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LONG-TERM DEBT, CAPITAL LEASES " sheetId="11" state="visible" r:id="rId11"/>
    <sheet xmlns:r="http://schemas.openxmlformats.org/officeDocument/2006/relationships" name="INTEREST RATE SWAPS" sheetId="12" state="visible" r:id="rId12"/>
    <sheet xmlns:r="http://schemas.openxmlformats.org/officeDocument/2006/relationships" name="DISCONTINUED OPERATION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DEFINED CONTRIBUTION PLAN" sheetId="20" state="visible" r:id="rId20"/>
    <sheet xmlns:r="http://schemas.openxmlformats.org/officeDocument/2006/relationships" name="SEGMENT AND GEOGRAPHIC INFORMAT" sheetId="21" state="visible" r:id="rId21"/>
    <sheet xmlns:r="http://schemas.openxmlformats.org/officeDocument/2006/relationships" name="OTHER ACCRUED EXPENSES AND CURR" sheetId="22" state="visible" r:id="rId22"/>
    <sheet xmlns:r="http://schemas.openxmlformats.org/officeDocument/2006/relationships" name="SUPPLEMENTAL CONDENSED CONSOLID" sheetId="23" state="visible" r:id="rId23"/>
    <sheet xmlns:r="http://schemas.openxmlformats.org/officeDocument/2006/relationships" name="ORGANIZATION AND BASIS OF PRE24" sheetId="24" state="visible" r:id="rId24"/>
    <sheet xmlns:r="http://schemas.openxmlformats.org/officeDocument/2006/relationships" name="SIGNIFICANT ACCOUNTING POLICI25" sheetId="25" state="visible" r:id="rId25"/>
    <sheet xmlns:r="http://schemas.openxmlformats.org/officeDocument/2006/relationships" name="LONG-TERM DEBT, CAPITAL LEASE26" sheetId="26" state="visible" r:id="rId26"/>
    <sheet xmlns:r="http://schemas.openxmlformats.org/officeDocument/2006/relationships" name="INTEREST RATE SWAPS (Tables)" sheetId="27" state="visible" r:id="rId27"/>
    <sheet xmlns:r="http://schemas.openxmlformats.org/officeDocument/2006/relationships" name="DISCONTINUED OPERATIONS (Tables" sheetId="28" state="visible" r:id="rId28"/>
    <sheet xmlns:r="http://schemas.openxmlformats.org/officeDocument/2006/relationships" name="PROPERTY AND EQUIPMENT (Tables)" sheetId="29" state="visible" r:id="rId29"/>
    <sheet xmlns:r="http://schemas.openxmlformats.org/officeDocument/2006/relationships" name="GOODWILL AND OTHER INTANGIBLE30"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SEGMENT AND GEOGRAPHIC INFORM34" sheetId="34" state="visible" r:id="rId34"/>
    <sheet xmlns:r="http://schemas.openxmlformats.org/officeDocument/2006/relationships" name="OTHER ACCRUED EXPENSES AND CU35" sheetId="35" state="visible" r:id="rId35"/>
    <sheet xmlns:r="http://schemas.openxmlformats.org/officeDocument/2006/relationships" name="SUPPLEMENTAL CONDENSED CONSOL36" sheetId="36" state="visible" r:id="rId36"/>
    <sheet xmlns:r="http://schemas.openxmlformats.org/officeDocument/2006/relationships" name="Organization and Basis of Pre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Long-Term Debt, Capital Lease45" sheetId="45" state="visible" r:id="rId45"/>
    <sheet xmlns:r="http://schemas.openxmlformats.org/officeDocument/2006/relationships" name="Long-Term Debt, Capital Lease46" sheetId="46" state="visible" r:id="rId46"/>
    <sheet xmlns:r="http://schemas.openxmlformats.org/officeDocument/2006/relationships" name="Interest Rate Swaps - Additiona" sheetId="47" state="visible" r:id="rId47"/>
    <sheet xmlns:r="http://schemas.openxmlformats.org/officeDocument/2006/relationships" name="Interest Rate Swaps - Notional " sheetId="48" state="visible" r:id="rId48"/>
    <sheet xmlns:r="http://schemas.openxmlformats.org/officeDocument/2006/relationships" name="Discontinued Operations - Compo" sheetId="49" state="visible" r:id="rId49"/>
    <sheet xmlns:r="http://schemas.openxmlformats.org/officeDocument/2006/relationships" name="Discontinued Operations - Addit"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Stock-Based Compensation - Addi" sheetId="55" state="visible" r:id="rId55"/>
    <sheet xmlns:r="http://schemas.openxmlformats.org/officeDocument/2006/relationships" name="Stock-Based Compensation - Stoc" sheetId="56" state="visible" r:id="rId56"/>
    <sheet xmlns:r="http://schemas.openxmlformats.org/officeDocument/2006/relationships" name="Stock-Based Compensation - Summ" sheetId="57" state="visible" r:id="rId57"/>
    <sheet xmlns:r="http://schemas.openxmlformats.org/officeDocument/2006/relationships" name="Stock-Based Compensation - Weig" sheetId="58" state="visible" r:id="rId58"/>
    <sheet xmlns:r="http://schemas.openxmlformats.org/officeDocument/2006/relationships" name="Stock-Based Compensation - Rest" sheetId="59" state="visible" r:id="rId59"/>
    <sheet xmlns:r="http://schemas.openxmlformats.org/officeDocument/2006/relationships" name="Stock-Based Compensation - Su60" sheetId="60" state="visible" r:id="rId60"/>
    <sheet xmlns:r="http://schemas.openxmlformats.org/officeDocument/2006/relationships" name="Income Taxes - Summary of Incom" sheetId="61" state="visible" r:id="rId61"/>
    <sheet xmlns:r="http://schemas.openxmlformats.org/officeDocument/2006/relationships" name="Income Taxes - Reconciliation o" sheetId="62" state="visible" r:id="rId62"/>
    <sheet xmlns:r="http://schemas.openxmlformats.org/officeDocument/2006/relationships" name="Income Taxes - Additional Infor" sheetId="63" state="visible" r:id="rId63"/>
    <sheet xmlns:r="http://schemas.openxmlformats.org/officeDocument/2006/relationships" name="Income Taxes - Summary of Items" sheetId="64" state="visible" r:id="rId64"/>
    <sheet xmlns:r="http://schemas.openxmlformats.org/officeDocument/2006/relationships" name="Income Taxes - Summary of Activ" sheetId="65" state="visible" r:id="rId65"/>
    <sheet xmlns:r="http://schemas.openxmlformats.org/officeDocument/2006/relationships" name="Commitments and Contingencies -" sheetId="66" state="visible" r:id="rId66"/>
    <sheet xmlns:r="http://schemas.openxmlformats.org/officeDocument/2006/relationships" name="Leases - Additional Information" sheetId="67" state="visible" r:id="rId67"/>
    <sheet xmlns:r="http://schemas.openxmlformats.org/officeDocument/2006/relationships" name="Leases - Summary of Future Mini" sheetId="68" state="visible" r:id="rId68"/>
    <sheet xmlns:r="http://schemas.openxmlformats.org/officeDocument/2006/relationships" name="Leases - Summary of Future Mi69" sheetId="69" state="visible" r:id="rId69"/>
    <sheet xmlns:r="http://schemas.openxmlformats.org/officeDocument/2006/relationships" name="Defined Contribution Plan - Add" sheetId="70" state="visible" r:id="rId70"/>
    <sheet xmlns:r="http://schemas.openxmlformats.org/officeDocument/2006/relationships" name="Segment and Geographic Inform71" sheetId="71" state="visible" r:id="rId71"/>
    <sheet xmlns:r="http://schemas.openxmlformats.org/officeDocument/2006/relationships" name="Other Accrued Expenses and Cu72" sheetId="72" state="visible" r:id="rId72"/>
    <sheet xmlns:r="http://schemas.openxmlformats.org/officeDocument/2006/relationships" name="Supplemental Condensed Consol73" sheetId="73" state="visible" r:id="rId73"/>
    <sheet xmlns:r="http://schemas.openxmlformats.org/officeDocument/2006/relationships" name="Supplemental Condensed Consol74" sheetId="74" state="visible" r:id="rId74"/>
    <sheet xmlns:r="http://schemas.openxmlformats.org/officeDocument/2006/relationships" name="Supplemental Condensed Consol75" sheetId="75" state="visible" r:id="rId75"/>
    <sheet xmlns:r="http://schemas.openxmlformats.org/officeDocument/2006/relationships" name="Supplemental Condensed Consol76" sheetId="76" state="visible" r:id="rId76"/>
    <sheet xmlns:r="http://schemas.openxmlformats.org/officeDocument/2006/relationships" name="Supplemental Condensed Consol77" sheetId="77" state="visible" r:id="rId77"/>
  </sheets>
  <definedNames/>
  <calcPr calcId="124519" fullCalcOnLoad="1"/>
</workbook>
</file>

<file path=xl/sharedStrings.xml><?xml version="1.0" encoding="utf-8"?>
<sst xmlns="http://schemas.openxmlformats.org/spreadsheetml/2006/main" uniqueCount="913">
  <si>
    <t>Document and Entity Information - USD ($)</t>
  </si>
  <si>
    <t>12 Months Ended</t>
  </si>
  <si>
    <t>Sep. 30, 2016</t>
  </si>
  <si>
    <t>Dec. 21, 2016</t>
  </si>
  <si>
    <t>Document And Entity Information [Abstract]</t>
  </si>
  <si>
    <t>Document Type</t>
  </si>
  <si>
    <t>10-K</t>
  </si>
  <si>
    <t>Amendment Flag</t>
  </si>
  <si>
    <t>false</t>
  </si>
  <si>
    <t>Document Period End Date</t>
  </si>
  <si>
    <t>Sep. 30,
		2016</t>
  </si>
  <si>
    <t>Document Fiscal Year Focus</t>
  </si>
  <si>
    <t>Document Fiscal Period Focus</t>
  </si>
  <si>
    <t>FY</t>
  </si>
  <si>
    <t>Entity Registrant Name</t>
  </si>
  <si>
    <t>IASIS HEALTHCARE LLC</t>
  </si>
  <si>
    <t>Entity Central Index Key</t>
  </si>
  <si>
    <t>Current Fiscal Year End Date</t>
  </si>
  <si>
    <t>--09-30</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Sep. 30, 2015</t>
  </si>
  <si>
    <t>Sep. 30, 2014</t>
  </si>
  <si>
    <t>Sep. 30, 2013</t>
  </si>
  <si>
    <t>ASSETS</t>
  </si>
  <si>
    <t>Cash and cash equivalents</t>
  </si>
  <si>
    <t>Accounts receivable, less allowance for doubtful accounts of $221,441 and $210,066 at September 30, 2016 and 2015, respectively</t>
  </si>
  <si>
    <t>Inventories</t>
  </si>
  <si>
    <t>Deferred income taxes</t>
  </si>
  <si>
    <t>Prepaid expenses and other current assets</t>
  </si>
  <si>
    <t>Total current assets</t>
  </si>
  <si>
    <t>Property and equipment, net</t>
  </si>
  <si>
    <t>Goodwill</t>
  </si>
  <si>
    <t>Other intangible assets, net</t>
  </si>
  <si>
    <t>Other assets, net</t>
  </si>
  <si>
    <t>Total assets</t>
  </si>
  <si>
    <t>LIABILITIES AND EQUITY</t>
  </si>
  <si>
    <t>Accounts payable</t>
  </si>
  <si>
    <t>Salaries and benefits payable</t>
  </si>
  <si>
    <t>Accrued interest payable</t>
  </si>
  <si>
    <t>Medical claims payable</t>
  </si>
  <si>
    <t>Other accrued expenses and current liabilities</t>
  </si>
  <si>
    <t>Current portion of long-term debt, capital leases and other long-term obligations</t>
  </si>
  <si>
    <t>Total current liabilities</t>
  </si>
  <si>
    <t>Long-term debt, capital leases and other long-term obligations</t>
  </si>
  <si>
    <t>Other long-term liabilities</t>
  </si>
  <si>
    <t>Non-controlling interests with redemption rights</t>
  </si>
  <si>
    <t>Member's equity (deficit)</t>
  </si>
  <si>
    <t>Non-controlling interests</t>
  </si>
  <si>
    <t>Total equity (deficit)</t>
  </si>
  <si>
    <t>Total liabilities and equity</t>
  </si>
  <si>
    <t>CONSOLIDATED BALANCE SHEETS (Parenthetical) - USD ($) $ in Thousands</t>
  </si>
  <si>
    <t>Statement of Financial Position [Abstract]</t>
  </si>
  <si>
    <t>Allowance for doubtful accounts on accounts receivable</t>
  </si>
  <si>
    <t>CONSOLIDATED STATEMENTS OF OPERATIONS - USD ($) $ in Thousands</t>
  </si>
  <si>
    <t>Revenues</t>
  </si>
  <si>
    <t>Acute care revenue before provision for bad debts</t>
  </si>
  <si>
    <t>Less: Provision for bad debts</t>
  </si>
  <si>
    <t>Acute care revenue</t>
  </si>
  <si>
    <t>Premium, service and other revenue</t>
  </si>
  <si>
    <t>Total revenue</t>
  </si>
  <si>
    <t>Costs and expenses</t>
  </si>
  <si>
    <t>Salaries and benefits (includes stock-based compensation of $5,277, $7,031 and $11,891, respectively)</t>
  </si>
  <si>
    <t>Supplies</t>
  </si>
  <si>
    <t>Medical claims</t>
  </si>
  <si>
    <t>Rentals and leases</t>
  </si>
  <si>
    <t>Other operating expenses</t>
  </si>
  <si>
    <t>Medicare and Medicaid EHR incentives</t>
  </si>
  <si>
    <t>Interest expense, net</t>
  </si>
  <si>
    <t>Depreciation and amortization</t>
  </si>
  <si>
    <t>Management fees</t>
  </si>
  <si>
    <t>Impairment of goodwill</t>
  </si>
  <si>
    <t>Total costs and expenses</t>
  </si>
  <si>
    <t>Earnings (loss) from continuing operations before gain (loss) on disposal of assets and income taxes</t>
  </si>
  <si>
    <t>Gain (loss) on disposal of assets, net</t>
  </si>
  <si>
    <t>Earnings (loss) from continuing operations before income taxes</t>
  </si>
  <si>
    <t>Income tax expense (benefit)</t>
  </si>
  <si>
    <t>Net earnings (loss) from continuing operations</t>
  </si>
  <si>
    <t>Loss from discontinued operations, net of income taxes</t>
  </si>
  <si>
    <t>Net earnings (loss)</t>
  </si>
  <si>
    <t>Net earnings attributable to non-controlling interests</t>
  </si>
  <si>
    <t>Net loss attributable to IASIS Healthcare LLC</t>
  </si>
  <si>
    <t>CONSOLIDATED STATEMENTS OF OPERATIONS (Parenthetical) - USD ($) $ in Thousands</t>
  </si>
  <si>
    <t>Income Statement [Abstract]</t>
  </si>
  <si>
    <t>Salaries and benefits, stock based compensation</t>
  </si>
  <si>
    <t>CONSOLIDATED STATEMENTS OF COMPREHENSIVE INCOME (LOSS) - USD ($) $ in Thousands</t>
  </si>
  <si>
    <t>Statement of Comprehensive Income [Abstract]</t>
  </si>
  <si>
    <t>Other comprehensive income</t>
  </si>
  <si>
    <t>Change in fair value of highly effective interest rate hedges</t>
  </si>
  <si>
    <t>Other comprehensive income before income taxes</t>
  </si>
  <si>
    <t>Change in income tax expense</t>
  </si>
  <si>
    <t>Other comprehensive income, net of income taxes</t>
  </si>
  <si>
    <t>Comprehensive income (loss)</t>
  </si>
  <si>
    <t>Comprehensive loss attributable to IASIS Healthcare LLC</t>
  </si>
  <si>
    <t>CONSOLIDATED STATEMENTS OF EQUITY (DEFICIT) - USD ($) $ in Thousands</t>
  </si>
  <si>
    <t>Total</t>
  </si>
  <si>
    <t>Non-controlling Interests with Redemption Rights [Member]</t>
  </si>
  <si>
    <t>Member's Equity (Deficit) [Member]</t>
  </si>
  <si>
    <t>Non-controlling Interests [Member]</t>
  </si>
  <si>
    <t>Beginning Balance at Sep. 30, 2013</t>
  </si>
  <si>
    <t>Beginning balance with redemption rights at Sep. 30, 2013</t>
  </si>
  <si>
    <t>Distributions to non-controlling interests</t>
  </si>
  <si>
    <t>Repurchase of non-controlling interests</t>
  </si>
  <si>
    <t>Acquisition related adjustments to redemption value of non-controlling interests</t>
  </si>
  <si>
    <t>Stock-based compensation</t>
  </si>
  <si>
    <t>Redemption of shares for payroll tax withholding requirements</t>
  </si>
  <si>
    <t>Other</t>
  </si>
  <si>
    <t>Adjustment to redemption value of non-controlling interests with redemption rights</t>
  </si>
  <si>
    <t>Ending Balance at Sep. 30, 2014</t>
  </si>
  <si>
    <t>Ending balance with redemption rights at Sep. 30, 2014</t>
  </si>
  <si>
    <t>Ending Balance at Sep. 30, 2015</t>
  </si>
  <si>
    <t>Ending balance with redemption rights at Sep. 30, 2015</t>
  </si>
  <si>
    <t>Ending Balance at Sep. 30, 2016</t>
  </si>
  <si>
    <t>Ending balance with redemption rights at Sep. 30, 2016</t>
  </si>
  <si>
    <t>CONSOLIDATED STATEMENTS OF CASH FLOWS - USD ($) $ in Thousands</t>
  </si>
  <si>
    <t>Cash flows from operating activities</t>
  </si>
  <si>
    <t>Adjustments to reconcile net earnings (loss) to net cash provided by operating activities:</t>
  </si>
  <si>
    <t>Amortization of loan costs</t>
  </si>
  <si>
    <t>Amortization of deferred gain on sale-leaseback transaction</t>
  </si>
  <si>
    <t>Change in physician minimum revenue guarantees</t>
  </si>
  <si>
    <t>Income tax benefit from parent company</t>
  </si>
  <si>
    <t>Loss (gain) on disposal of assets, net</t>
  </si>
  <si>
    <t>Loss from discontinued operations, net</t>
  </si>
  <si>
    <t>Changes in operating assets and liabilities, net of the effect of acquisitions and dispositions:</t>
  </si>
  <si>
    <t>Accounts receivable, net</t>
  </si>
  <si>
    <t>Inventories, prepaid expenses and other current assets</t>
  </si>
  <si>
    <t>Accounts payable, other accrued expenses and other accrued liabilities</t>
  </si>
  <si>
    <t>Income taxes and other transaction costs payable related to sale-leaseback of real estate</t>
  </si>
  <si>
    <t>Net cash provided by operating activities - continuing operations</t>
  </si>
  <si>
    <t>Net cash provided by (used in) operating activities - discontinued operations</t>
  </si>
  <si>
    <t>Net cash provided by operating activities</t>
  </si>
  <si>
    <t>Cash flows from investing activities</t>
  </si>
  <si>
    <t>Purchases of property and equipment</t>
  </si>
  <si>
    <t>Cash paid for acquisitions, net</t>
  </si>
  <si>
    <t>Cash received (paid) related to divestiture</t>
  </si>
  <si>
    <t>Cash paid for the sale-leaseback of real estate</t>
  </si>
  <si>
    <t>Proceeds from sale of assets</t>
  </si>
  <si>
    <t>Change in other assets, net</t>
  </si>
  <si>
    <t>Net cash used in investing activities - continuing operations</t>
  </si>
  <si>
    <t>Net cash used in investing activities- discontinued operations</t>
  </si>
  <si>
    <t>Net cash used in investing activities</t>
  </si>
  <si>
    <t>Cash flows from financing activities</t>
  </si>
  <si>
    <t>Payment of long-term debt, capital leases and other long-term obligations</t>
  </si>
  <si>
    <t>Payment of debt financing costs</t>
  </si>
  <si>
    <t>Cash received from lease financing obligation</t>
  </si>
  <si>
    <t>Cash paid for the repurchase of non-controlling interests</t>
  </si>
  <si>
    <t>Net cash provided by (used in) financing activities - continuing operations</t>
  </si>
  <si>
    <t>Net cash provided by (used in) financing activities - discontinued operations</t>
  </si>
  <si>
    <t>Net cash used in financing activities</t>
  </si>
  <si>
    <t>Change in cash and cash equivalents</t>
  </si>
  <si>
    <t>Cash and cash equivalents at beginning of period</t>
  </si>
  <si>
    <t>Cash and cash equivalents at end of period</t>
  </si>
  <si>
    <t>Supplemental disclosure of cash flow information:</t>
  </si>
  <si>
    <t>Cash paid for interest</t>
  </si>
  <si>
    <t>Cash paid for (received from) income taxes, net</t>
  </si>
  <si>
    <t>Supplemental disclosure of non-cash information:</t>
  </si>
  <si>
    <t>Financing obligation related to integrated clinical and revenue cycle system conversion</t>
  </si>
  <si>
    <t>ORGANIZATION AND BASIS OF PRESENTATION</t>
  </si>
  <si>
    <t>Accounting Policies [Abstract]</t>
  </si>
  <si>
    <t>1. ORGANIZATION AND BASIS OF PRESENTATION
Organization
IASIS Healthcare LLC (“IASIS” or the
“Company”) provides high quality affordable healthcare
services primarily in high-growth urban and suburban markets. As of
September 30, 2016, we owned or leased 17 acute care hospital
facilities and one behavioral health hospital facility with a total
of 3,581 licensed beds, several outpatient service facilities and
147 physician clinics.
IASIS’ continuing operations are in various regions
including:
• Salt Lake City, Utah;
• Phoenix, Arizona;
• six cities in Texas, including
Houston and San Antonio; and
• West Monroe, Louisiana.
The Company also owns and operates Health Choice Arizona, Inc. and
related entities (“Health Choice” or the
“Plan”), a provider-owned, managed care organization
and insurer that delivers healthcare services to 677,900 members
through multiple health plans, accountable care networks and
managed care solutions. The Plan is headquartered in Phoenix,
Arizona, with offices in Tampa, Florida and Salt Lake City,
Utah.
Principles of Consolidation
The consolidated financial statements include all subsidiaries and
entities under common control of the Company. Control is generally
defined by the Company as ownership of a majority of the voting
interest of an entity. In addition, control is demonstrated in
instances when the Company is the sole general partner in a limited
partnership. Intercompany transactions have been eliminated.
Use of Estimates
The preparation of the financial statements in conformity with U.S.
generally accepted accounting principles (“GAAP”)
requires management to make estimates and assumptions that affect
the amounts reported in the accompanying consolidated financial
statements and notes. Actual results could differ from those
estimates.
Reclassifications
As a result of discontinued operations, certain prior year amounts
have been reclassified to conform to the current year presentation.
These reclassifications have no impact on the Company’s total
assets or total liabilities and equity and no impact on net
earnings (loss).
General and Administrative
The majority of the Company’s expenses are “cost of
revenue” items. Costs that could be classified as
“general and administrative” by the Company include the
IASIS corporate office costs (excluding stock-based compensation
costs), which were $48.4 million, $53.6 million and
$56.6 million for the years ended September 30, 2016,
2015 and 2014, respectively.
Discontinued Operations
In accordance with the provisions of Accounting Standards
Codification (“ASC”) 360, Property, Plant and
Equipment</t>
  </si>
  <si>
    <t>SIGNIFICANT ACCOUNTING POLICIES</t>
  </si>
  <si>
    <t>2. SIGNIFICANT ACCOUNTING POLICIES
Acute Care Revenue and Accounts Receivable
The Company’s healthcare facilities have entered into
agreements with third-party payors, including government programs
(Medicare, Medicaid and TRICARE), managed care health plans,
including Medicare and Medicaid managed health plans, commercial
insurance companies and employers under which the facilities are
paid based upon established charges, the cost of providing
services, predetermined rates per diagnosis, fixed per diem rates
or discounts from established charges. Additionally, the Company
offers discounts through its uninsured discount program to all
uninsured patients receiving healthcare services who do not qualify
for assistance under state Medicaid, other federal or state
assistance plans, or charity care.
In the ordinary course of business, the Company provides care
without charge to patients who are financially unable to pay for
the healthcare services they receive. Because the Company does not
pursue collection of amounts determined to qualify as charity care,
they are not reported in acute care revenue. Accordingly, the
Company records revenue deductions for patient accounts that meet
its guidelines for charity care. The Company provides charity care
to patients with income levels below 200% of the federal poverty
level (“FPL”). Additionally, at all of the
Company’s hospitals, a sliding scale of reduced rates is
offered to uninsured patients, who are not covered through federal,
state or private insurance, with incomes between 200% and 400% of
the FPL. The estimated cost incurred by the Company to provide
services to patients who qualify for charity care was
$8.7 million, $11.5 million and $12.9 million for
the years ended September 30, 2016, 2015 and 2014,
respectively. These estimates were determined by applying a ratio
of costs to gross charges multiplied by the Company’s gross
charity care charges.
Acute care revenue is reported at the estimated net realizable
amounts from third-party payors and others for services rendered,
including estimated retroactive adjustments under reimbursement
agreements with third-party payors. Retroactive adjustments are
accrued on an estimated basis in the period the related services
are rendered and are adjusted, if necessary, in future periods when
final settlements are determined. Net adjustments to estimated
third-party payor settlements (“prior year
contractuals”) resulted in an increase in acute care revenue
of $3.1 million, $7.0 million and $3.9 million for
the years ended September 30, 2016, 2015 and 2014,
respectively. The Company also records a provision for bad debts
related to uninsured accounts, as well as co-insurance self-pay
Year Ended
2016 2015 2014
Medicare 18.8 % 19.6 % 20.4 %
Managed Medicare 10.6 10.4 10.8
Medicaid and managed Medicaid 11.6 12.2 12.8
Managed care 43.8 42.7 40.9
Self-pay 15.2 15.1 15.1
Total 100.0 % 100.0 % 100.0 %
During the years ended September 30, 2016, 2015 and 2014,
41.0%, 42.2% and 44.0%, respectively, of the Company’s net
patient revenue before its provision for bad debts related to
patients participating in the Medicare and Medicaid programs,
including Medicare and Medicaid managed health plans. The Company
recognizes that revenue and receivables from government agencies
are significant to its operations, but does not believe that there
is significant credit risks associated with these government
agencies. The Company believes that the concentration of credit
risk from other payors is limited due to the number of patients and
payors.
Allowance for Doubtful Accounts
The provision for bad debts and the associated allowance for
doubtful accounts relate primarily to amounts due directly from
patients. The Company does not pursue collection of amounts related
to patients who qualify for charity care under the Company’s
guidelines; therefore, charity care accounts are deducted from
gross revenue and are not included in the provision for bad
debts.
The Company’s estimation of its allowance for doubtful
accounts is based primarily upon the type and age of the patient
accounts receivable and the effectiveness of related collection
efforts. The Company’s policy is to reserve a portion of
all self-pay co-payments
• Cash collections as a percentage of
net patient revenue less bad debts;
• Changes in the aging and payor mix of
accounts receivable, including increased focus on accounts due from
the uninsured and accounts that represent co-payments
• Revenue and volume trends by payor,
particularly the self-pay
• Trending of days revenue in accounts
receivable;
• Various allowance coverage
statistics; and
• Historical write-off
At September 30, 2016 and 2015, the
Company’s self-pay co-payment
A summary of activity in the Company’s allowance for doubtful
accounts is as follows (in thousands):
Beginning Provision for Accounts Ending
Year ended September 30, 2014 $ 255,725 $ 337,118 $ (372,046 ) $ 220,797
Year ended September 30, 2015 220,797 359,241 (369,972 ) 210,066
Year ended September 30, 2016 210,066 385,903 (374,528 ) 221,441
Premium, Service and Other Revenue
Health Choice is the Company’s managed care organization and
insurer that primarily serves Medicaid health plan enrollees in
Arizona and Utah. The Plan derives most of its revenue in Arizona,
which includes its largest contract with the Arizona Health Care
Cost Containment System (“AHCCCS”) to provide specified
health services to qualified Medicaid enrollees through contracted
providers. AHCCCS is the state agency that administers
Arizona’s Medicaid program.
Effective October 1, 2013, Health Choice entered into a new
contract with AHCCCS including an initial term of three years, and
two one-year
Health Choice also provides coverage as a Medicare Advantage
Prescription Drug (“MAPD”) Special Needs Plan
(“SNP”) provider pursuant to a contract with the
Centers for Medicare and Medicaid Services (“CMS”). The
SNP allows Health Choice to offer Medicare and Part D drug benefit
coverage for new and existing dual-eligible members (i.e. those
that are eligible for Medicare and Medicaid). The contract with CMS
includes successive one-year
In Arizona and surrounding states, the Plan subcontracts with
hospitals, physicians and other medical providers to provide
services to its Medicaid and Medicare enrollees in Apache,
Coconino, Gila, Maricopa, Mohave, Navajo, Pima and Pinal counties,
regardless of the actual costs incurred to provide these
services.
Health Choice also operates a Phoenix-area Health Insurance
Exchange plan, which serves 11,400 members. As of January 1,
2017, Health Choice will be exiting the Arizona marketplace
exchange. The Company’s decision to exit the exchange was
driven by the instability of the Health Reform marketplace,
uncertainty and lack of funding around government premium
stabilization programs, and the overall nature of the related
regulatory environment.
Effective October 1, 2015, Health Choice’s joint
venture, Health Choice Integrated Care LLC (“HCIC”)
entered into a contract with the Arizona Department of Health
Services (“ADHS”) to operate an integrated acute and
behavioral health plan in Northern Arizona. The contract has an
initial term of three years and includes two additional two-year
Health Choice’s health plan contracts require the arrangement
of healthcare services for enrolled patients in exchange for fixed
monthly premiums, based upon negotiated per capita member rates.
Capitation payments received by Health Choice are recognized as
revenue in the month that members are entitled to healthcare
services. Premium revenue includes adjustments to revenue related
to the program settlement process for the Arizona managed Medicaid
plan under the related state contract. This program settlement
process reconciles estimated amounts due to or from the state based
on the actual premium revenue and medical costs and contractually
mandated limits on profits and losses. Although estimates of future
program settlement amounts are recorded in current periods, the
program settlement process typically occurs in the 18 months
post-plan year, when actual (rather than projected) claims and
member eligibility data become available and a net settlement
amount is either due to or from the state. Adjustments to the
estimates of future program settlement amounts are recorded as a
component of premium revenue.
On March 10, 2014, Health Choice entered into a contract with
a large national insurer to provide management and administrative
services to Medicaid enrollees in two separate geographic areas in
the state of Florida. Under this contract, which covered 98,000
Medicaid enrollees as of September 30, 2016, Health Choice
receives an administrative fee based upon the number of members
served. The contract has an initial term of one year, with
automatic annual renewal options that also provide each party with
termination options.
The sources of Health Choice’s premium, service and other
revenue by major product line are summarized as follows:
Year Ended
2016 2015 2014
Medicaid and Medicaid MSO 88.3 % 85.7 % 86.7 %
MAPD SNP 9.8 13.0 13.1
Other 1.9 1.3 0.2
Total 100.0 % 100.0 % 100.0 %
Medicare and Medicaid EHR Incentives
The American Recovery and Reinvestment Act of 2009 provides for
Medicare and Medicaid incentive payments that began in calendar
year 2011 for eligible hospitals and professionals that implement
certified electronic health records (“EHR”) technology
and adopt the related meaningful use requirements. The Company
recognizes income related to the Medicare or Medicaid incentives as
the Company is able to satisfy all appropriate contingencies, which
includes completing attestations as to eligible hospitals adopting,
implementing or demonstrating meaningful use of certified EHR
technology, and additionally for Medicare incentives, deferring
income until the related Medicare fiscal year has passed and cost
report information used to determine the final amount of
reimbursement is known. Included in the accompanying consolidated
statements of operations for the years ended September 30,
2016, 2015 and 2014, is $2.2 million, $6.9 million and
$14.4 million, respectively, of operating income related to
Medicare and Medicaid EHR incentives recognized during the
respective year. The Company has incurred both capital costs and
operating expenses in order to implement certified EHR technology
and meet meaningful use requirements. These costs and expenses were
incurred during all stages of certified EHR technology and
meaningful use implementation. As a result, the timing of the
expense recognition does not exactly correlate with the receipt of
the incentive payments or the recognition of operating income.
Health Insurer Fee
The mandated health insurer fee (“HIF”) to be paid to
the federal government by health insurers, as part of the Patient
Protection and Affordable Care Act and the Health Care and
Education Reconciliation Act of 2010, or collectively, Health
Reform Law, was imposed for calendar years beginning after
December 31, 2013. The HIF is based on a company’s share
of the industry’s net premiums written during the preceding
calendar year, and is payable on September 30 of each year.
The HIF is non-deductible non-deductibility
Cash and Cash Equivalents
The Company considers highly liquid investments with original
maturities of three months or less to be cash equivalents. The
Company maintains its cash and cash equivalent balances primarily
with high credit quality financial institutions. The Company
manages its credit exposure by placing its investments in United
States Treasury securities or other high quality securities, and by
periodically evaluating the relative credit standing of the
financial institution.
As discussed in Note 3, cash generated from certain asset
dispositions may be subject to prepayment requirements under the
Company’s senior credit agreements and indenture.
Inventories
Inventories, principally medical supplies, implants and
pharmaceuticals, are stated at the lower of cost or market.
Prepaid Expenses and Other Current Assets
Prepaid expenses and other current assets at September 30,
2016 and 2015, include amounts due to the Company in connection
with Texas supplemental Medicaid reimbursement programs totaling
$29.4 million and $77.6 million, respectively. The source
of the Company’s receivables under these Texas private
supplemental Medicaid reimbursements programs are comprised of the
following:
September 30, September 30,
Disproportionate share hospital (“DSH”) program $ 3,585 $ 20,246
Uncompensated care (“UC”) program 3,651 26,660
Delivery System Reform Incentive Pool (“DSRIP”) 22,133 30,646
$ 29,369 $ 77,552
The Texas legislature and the Texas Health and Human Services
Commission (“THHSC”) recommended expanding Medicaid
managed care enrollment in the state, and in December 2011, CMS
approved a five-year Medicaid waiver that: (1) allows Texas to
expand its Medicaid managed care program while preserving hospital
funding; (2) provides incentive payments for improvements in
healthcare delivery; and (3) directs more funding to hospitals
that serve large numbers of uninsured patients. Certain of the
Company’s acute care hospitals currently receive supplemental
Medicaid reimbursement, including reimbursement from programs for
participating private hospitals that enter into indigent care
affiliation agreements with public hospitals or county governments
in the state of Texas. The waiver has since been extended through
December 31, 2017. Under the CMS-approved
Long-lived Assets
The primary components of the Company’s long-lived assets are
discussed below. When events, circumstances or operating results
indicate that the carrying values of certain long-lived assets and
related identifiable intangible assets (excluding goodwill) that
are expected to be held and used might be impaired under the
provisions of ASC 360, the Company considers the recoverability of
assets to be held and used by comparing the carrying amount of the
assets to the undiscounted value of future net cash flows expected
to be generated by the assets. If assets are identified as
impaired, the impairment is measured by the amount by which the
carrying amount of the assets exceeds the fair value of the assets
as determined by independent appraisals or estimates of discounted
future cash flows. Assets to be disposed of are reported at the
lower of the carrying amount or fair value less costs to sell. As
of September 30, 2016, the Company has not identified any
impairment related to long-lived assets associated with its
continuing operations.
Property and Equipment
Property and equipment are stated at cost. Routine maintenance and
repairs are charged to expense as incurred. Expenditures that
increase capacities or extend useful lives are capitalized.
Buildings and improvements are depreciated over estimated useful
lives ranging generally from 14 to 40 years. Estimated useful lives
of equipment range generally from 3 to 25 years. Leasehold
improvements are amortized on a straight-line basis over the lesser
of the terms of the respective leases or their estimated useful
lives. Depreciation expense, including amortization of assets
capitalized under capital leases, is computed using the
straight-line method and was $103.3 million,
$93.4 million and $92.0 million for the years ended
September 30, 2016, 2015 and 2014, respectively.
Other Assets
Other assets include costs associated with the issuance of debt,
which are amortized over the term of the related debt. Amortization
of deferred financing costs is included in interest expense and
totaled $6.4 million, $6.4 million and $5.9 million
for the years ended September 30, 2016, 2015 and 2014,
respectively. Deferred financing costs, net of accumulated
amortization, totaled $15.6 million and $16.7 million at
September 30, 2016 and 2015, respectively.
Goodwill
Goodwill is not amortized but is subject to annual tests for
impairment or more often if events or circumstances indicate it may
be impaired, as defined in ASC 350, Intangible—Goodwill
and Other
Insurance Reserves
The Company estimates its reserve for self-insured professional and
general liability and workers’ compensation risks using
historical claims data, demographic factors, severity factors,
current incident logs and other actuarial analysis.
Income Taxes
The Company accounts for income taxes under the asset and liability
method in accordance with the provisions of ASC 740, Income Taxes
Non-controlling
Non-controlling non-controlling non-controlling
The Company applies the provisions of ASC 810, Consolidation non-controlling
Redeemable Non-controlling
The Company consolidates nine subsidiaries with non-controlling non-controlling
Medical Claims Payable
Monthly capitation payments made by Health Choice to physicians and
other healthcare providers are expensed in the month services are
contracted to be performed. Claims expense for non-capitated
Medical claims payable related to Health Choice includes claims
received but not paid and an estimate of claims incurred but not
reported. Incurred but not reported claims are estimated using a
combination of historical claims experience (including severity and
payment lag time) and other actuarial analysis, including number of
enrollees, age of enrollees and certain enrollee health indicators,
to predict the cost of healthcare services provided to enrollees
during any given period. While management believes that its
estimation methodology effectively captures trends in medical
claims costs, actual payments could differ significantly from
estimates given changes in the healthcare cost structure or adverse
experience.
The Plan receives reinsurance and other supplemental payments from
AHCCCS for healthcare costs that exceed stated amounts at a rate
ranging from 75% to 100% of qualified healthcare costs in excess of
stated levels of up to $25,000 per claim, depending on the
eligibility classification of the member. Qualified costs must be
incurred during the contract year and are the lesser of the amount
paid by the Plan or the AHCCCS fee schedule. Reinsurance recoveries
are recognized under the contract with AHCCCS when healthcare costs
exceed stated amounts as provided under the contract, including
estimates of such costs at the end of each accounting period.
Reinsurance recoveries are recorded as a component of medical
claims expense in the accompanying consolidated statement of
operations, while reinsurance receivables are included in prepaid
expenses and other current assets in the accompanying consolidated
balance sheets.
The following table shows the components of the change in medical
claims payable (in thousands):
Year Ended
September 30,
2016 2015 2014
Medical claims payable, beginning of year $ 104,296 $ 79,449 $ 57,514
Reinsurance recoverable, beginning of year (18,927 ) (2,920 ) (4,647 )
Net claims payable, beginning of year 85,369 76,529 52,867
Medical claims expense attributable to:
Current year 1,117,081 715,658 592,642
Prior year 18,175 17,022 4,136
Medical claims expense 1,135,256 732,680 596,778
Medical claims payments attributable to:
Current year (957,963 ) (634,295 ) (510,900 )
Prior year (117,869 ) (89,545 ) (62,216 )
Medical claims paid (1,075,832 ) (723,840 ) (573,116 )
Net claims payable, end of year 144,793 85,369 76,529
Reinsurance recoverable, end of year 22,231 18,927 2,920
Medical claims payable, end of year $ 167,024 $ 104,296 $ 79,449
As reflected in the table above, medical claims expense for the
year ended September 30, 2016, includes $18.2 million in
increased medical costs related to prior years. This includes
$1.4 million in increased prior year medical costs related to
Health Choice’s Arizona Exchange product, which the Company
is exiting effective January 1, 2017. Excluding development
from our Arizona Exchange product, medical claims expense for the
year ended September 30, 2016, includes $16.8 million in
increased medical costs related to prior years. This unfavorable
development for the year ended September 30, 2016, is
attributable to higher than anticipated medical costs relating to
increased acuity levels for certain higher cost enrollment groups
and growth in new members who demonstrated pent up demand for care
and higher medical costs during their initial time of enrollment in
the plan. Medical claims expense for the years ended
September 30, 2015 and 2014, include a $17.0 million and
$4.1 million increase, respectively, in medical costs related
to prior years resulting from changes in unfavorable development,
which were primarily due to Arizona’s expansion of the
state’s Medicaid program effective January 1, 2014, and
the related increase in the childless adult population that
typically experiences higher medical costs.
Additional adjustments to prior year estimates may be necessary in
future periods as more information becomes available.
Stock-Based Compensation
Although IASIS has no stock option plan or outstanding stock
options, the Company, through its parent, IASIS Healthcare
Corporation (“IAS”), grants stock options for a fixed
number of common shares and restricted stock units
(“RSUs”) to its employees. The Company accounts for
these stock-based incentive awards under the measurement and
recognition provisions of ASC 718, Compensation—Stock
Compensation
Member’s Equity
As of September 30, 2016, all of the common interests of IASIS
were owned by IAS, its sole member.
Interest Rate Hedges
The Company accounts for its interest rate hedges in accordance
with the provisions of ASC 815, Derivatives and
Hedging
Fair Value of Financial Instruments
The Company applies the provisions of ASC 820, Fair Value Measurement and
Disclosures
Cash and cash equivalents, accounts receivable, inventories,
prepaid expenses and other current assets, accounts payable,
salaries and benefits payable, accrued interest, medical claims
payable, and other accrued expenses and other current liabilities
are reflected in the accompanying consolidated financial statements
at amounts that approximate fair value because of the short-term
nature of these instruments. The fair value of the Company’s
capital leases and other long-term financing obligations also
approximate their carrying value as they bear interest at current
market rates.
The carrying value and fair value of the Company’s senior
secured term loan facility and its 8.375% senior notes due 2019
(the “Senior Notes”) as of September 30, 2016 and
2015, were as follows (in thousands):
Carrying Amount Fair Value
September 30, September 30, September 30, September 30,
Senior secured term loan facility $ 968,138 $ 977,477 $ 959,004 $ 980,592
Senior Notes 847,916 847,147 771,284 875,397
The estimated fair value of the Company’s senior secured term
loan facility and its Senior Notes were based upon quoted market
prices at that date and are categorized as Level 2 within the
fair value hierarchy.
The Company determines the fair value of its interest rate hedges
in a manner consistent with that used by market participants in
pricing hedging instruments, which includes using a discounted cash
flow analysis based upon the terms of the agreements, the impact of
the forward LIBOR curve and an evaluation of credit risk. Given the
use of observable market assumptions and the consideration of
credit risk, the Company has categorized the valuation of its
interest rate hedges as Level 2.
Management Services Agreement
The Company is party to a management services agreement with
affiliates of TPG Global, LLC (together with its affiliates,
“TPG”) and JLL Partners Inc. (together with its
affiliates, “JLL”). The management services agreement
provides that in exchange for consulting and management advisory
services that will be provided to the Company by the investors, the
Company will pay an aggregate monitoring fee of 0.25% of budgeted
total revenue up to a maximum of $5.0 million per fiscal year
to these parties (or certain of their respective affiliates) and
reimburse them for their reasonable disbursements and out-of-pocket
Recent Accounting Pronouncements
Newly Adopted
In April 2014, the Financial Accounting Standards Board
(“FASB”) issued ASU No. 2014-08. No. 2014-08 No. 2014-08 No. 2014-08 No. 2014-08.
In November 2015, the FASB issued ASU No. 2015-17, No. 2015-17, No. 2015-17 No. 2015-17
Recently Issued
In May 2014, the FASB issued ASU No. 2014-09, No. 2014-09 No. 2014-09
In February 2015, the FASB issued ASU No. 2015-2, No. 2015-2 No. 2015-2 No. 2015-2
In April 2015, the FASB issued ASU No. 2015-03, “ No. 2015-03. No. 2015-03
In February 2016, the FASB issued ASU 2016-02, ASU 2016-02 ASU 2016-02
In March 2016, the FASB issued ASU 2016-09 ASU 2016-09 non-public ASU 2016-09
In August 2016, the FASB issued ASU 2016-15, “Classification
of Certain Cash Receipts and Cash Payments,” which clarifies
the classification of certain cash receipts and cash payments on
the statement of cash flows. ASU 2016-15 is effective
retrospectively for fiscal years beginning after December 15, 2017,
including interim periods within those years. Early adoption is
permitted. The Company is currently evaluating the impact this new
guidance may have on its consolidated cash flows.</t>
  </si>
  <si>
    <t>LONG-TERM DEBT, CAPITAL LEASES AND OTHER LONG-TERM OBLIGATIONS</t>
  </si>
  <si>
    <t>Debt Disclosure [Abstract]</t>
  </si>
  <si>
    <t>3. LONG-TERM DEBT, CAPITAL LEASES AND OTHER LONG-TERM
OBLIGATIONS
Long-term debt, capital leases and other long-term obligations
consists of the following (in thousands):
September 30, September 30,
Senior secured term loan facility $ 968,138 $ 977,477
Senior Notes 847,916 847,147
Capital leases and other long-term obligations 43,685 29,906
1,859,739 1,854,530
Less current maturities 18,086 11,816
$ 1,841,653 $ 1,842,714
As of September 30, 2016 and 2015, the senior secured term
loan facility balance reflects an original issue discount
(“OID”) of $1.2 million and $1.9 million,
respectively, which is net of accumulated amortization of
$3.9 million and $3.2 million, respectively. As of
September 30, 2016 and 2015, the Senior Notes balance reflects an
OID of $1.9 million and $2.7 million, respectively, which
is net of accumulated amortization of $4.2 million and
$3.4 million, respectively.
As of September 30, 2016 and 2015, capital leases and other
long-term obligations include lease financing obligations totaling
$20.5 million and $21.7 million, respectively, resulting
from the Company’s sale-leaseback transactions. Additionally,
as of September 30, 2016, capital leases and other long-term
obligations includes a financing obligation totaling
$16.2 million related to the Company’s ongoing
conversion to a new integrated clinical and revenue cycle
system.
Amended Term Loan Facility
The Company is party to a senior credit agreement (the
“Amended and Restated Credit Agreement”) with
Wilmington Trust, National Association, as administrative agent,
which provides for a $1.025 billion senior secured term loan
facility maturing in May 2018 (the “Term Loan
Facility”). Principal under the Term Loan Facility is due in
equal quarterly installments in an aggregate annual amount equal to
1% of the principal amount of $1.007 billion outstanding as of
the effective date, February 20, 2013, of a repricing
amendment, with the remaining balance due upon maturity of the Term
Loan Facility.
Borrowings under the Term Loan Facility bear interest at a rate per
annum equal to, at the Company’s option, either (1) a
base rate determined by reference to the highest of (a) the
federal funds rate plus 0.50%, (b) the prime rate (determined
by reference to The Wall Street Journal) and (c) a one-month
The Term Loan Facility is unconditionally guaranteed by IAS and
certain subsidiaries of the Company (collectively, the
“Subsidiary Guarantors”; IAS and the Subsidiary
Guarantors, the “Guarantors”) and is required to be
guaranteed by all future material wholly-owned subsidiaries of the
Company, subject to certain exceptions. All obligations under the
Amended and Restated Credit Agreement are secured, subject to
certain exceptions, by substantially all of the Company’s
assets and the assets of the Guarantors, including (1) a
pledge of 100% of the equity interests of the Company and the
equity interests held by the Company and the Subsidiary Guarantors,
subject to certain exceptions, (2) mortgage liens on all of
the Company’s material real property and that of the
Guarantors and (3) all proceeds of the foregoing.
The Amended and Restated Credit Agreement requires the Company to
mandatorily prepay borrowings under the Term Loan Facility with net
cash proceeds of certain asset dispositions, following certain
casualty events, following certain borrowings or debt issuances and
from a percentage of annual excess cash flow.
The Amended and Restated Credit Agreement contains certain
restrictive covenants, including, among other things:
(1) limitations on the incurrence of debt and liens;
(2) limitations on investments other than, among other
exceptions, certain acquisitions that meet certain conditions;
(3) limitations on the sale of assets outside of the ordinary
course of business; (4) limitations on dividends and
distributions; and (5) limitations on transactions with
affiliates, in each case, subject to certain exceptions. The
Amended and Restated Credit Agreement also contains certain
customary events of default, including, without limitation, a
failure to make payments under the Term Loan Facility,
cross-defaults, certain bankruptcy events and certain change of
control events.
Revolving Credit Facility
The Company is party to a revolving credit agreement (the
“Revolving Credit Agreement”) with JPMorgan Chase Bank,
N.A. (“JPMorgan”), as administrative agent, which
provides for a $207.4 million senior secured revolving credit
facility, of which up to $125.0 million may be utilized for
the issuance of letters of credit (the “Revolving Credit
Facility”). The Revolving Credit Facility matures in February
2021 (the “Stated Revolver Maturity Date”), provided
that, if prior to the Stated Revolver Maturity Date, (x) any
loans are outstanding under the Term Loan Facility on the date that
is 91 days prior to the maturity date under the Term Loan
Facility (such date, the “Springing Term Maturity
Date”) or (y) any notes are outstanding under the
Company’s indenture, dated as of May 3, 2011, by and
among IASIS, IAS and The Bank of New York Mellon Trust Company,
N.A., as Trustee, relating to the Company’s Senior Notes (the
“Indenture”), on the date that is 91 days prior to the
maturity date under the Indenture (such date, the “Springing
Notes Maturity Date”), then the maturity date will
automatically become the earlier of the Springing Term Maturity
Date or the Springing Notes Maturity Date.
The Revolving Credit Agreement provides the Company with the right
to request additional commitments under the Revolving Credit
Facility without the consent of the lenders thereunder, subject to
a cap on aggregate commitments of $300.0 million, a pro forma
senior secured net leverage ratio (as defined in the Revolving
Credit Agreement) of less than or equal to 3.75 to 1.00 and
customary conditions precedent.
The Revolving Credit Facility does not require installment payments
prior to maturity.
Borrowings under the Revolving Credit Facility bear interest at a
rate per annum equal to, at the Company’s option, either
(1) a base rate determined by reference to the highest of
(a) the prime rate of JPMorgan, (2) the federal funds
rate plus 0.50% and (3) a LIBOR rate subject to certain
adjustments plus 1.00%, in each case, plus a margin of
2.50% per annum or (2) the LIBOR rate for the interest
period relevant to such borrowing, plus a margin of 3.50% per
annum. In addition to paying interest on outstanding principal
under the Revolving Credit Facility, the Company is required to pay
a commitment fee on the unutilized commitments under the Revolving
Credit Facility, as well as pay customary letter of credit fees and
agency fees.
The Revolving Credit Facility is unconditionally guaranteed by the
Guarantors and is required to be guaranteed by all future material
wholly-owned subsidiaries of the Company, subject to certain
exceptions. All obligations under the Revolving Credit Agreement
are secured, subject to certain exceptions, by substantially all of
the Company’s assets and the assets of the Guarantors,
including (1) a pledge of 100% of the equity interests of the
Company and the equity interests held by the Company and the
Subsidiary Guarantors, subject to certain exceptions,
(2) mortgage liens on all of the Company’s material real
property and that of the Guarantors and (3) all proceeds of
the foregoing.
The Revolving Credit Agreement contains restrictive covenants and
events of default substantially similar to the restrictive
covenants and events of default in the Amended and Restated Credit
Agreement; provided, that under the Revolving Credit Agreement, the
Company is required to maintain, on a quarterly basis, a maximum
senior secured gross leverage ratio (as defined in the Revolving
Credit Agreement). In addition, certain of the baskets available to
the Company under the negative covenants in the Amended and
Restated Credit Agreement are suspended under the Revolving Credit
Agreement until such time, if any, as the Company has consummated a
qualifying underwritten public offering and achieved a specified
total gross leverage ratio (as defined in the Revolving Credit
Agreement).
8.375% Senior Notes due 2019
The Company, together with its wholly owned subsidiary IASIS
Capital Corporation (together, the “Issuers”), issued
$850.0 million aggregate principal amount of Senior Notes,
which mature on May 15, 2019, pursuant to the Indenture, dated
as of May 3, 2011, among the Issuers and certain of the
Issuers’ wholly owned domestic subsidiaries that guarantee
the Term Loan Facility and the Revolving Credit Facility. The
Indenture provides that the Senior Notes are general unsecured,
senior obligations of the Issuers, and initially will be
unconditionally guaranteed on a senior unsecured basis.
On October 31, 2014, the Issuers completed an asset purchase
offer for up to $210.0 million aggregate principal amount of
the outstanding Senior Notes. The Issuers were required to make the
offer to purchase under the terms of the Indenture governing the
Senior Notes using excess proceeds from certain asset dispositions.
The offer to purchase was made at 100% of the aggregate principal
amount of the Senior Notes plus accrued and unpaid interest, to but
excluding the redemption date. Holders validly tendered
$0.1 million in aggregate principal amount of the Senior
Notes, all of which were accepted by the Issuers. The Company made
payment to settle all validly tendered Senior Notes on
November 6, 2014. At both September 30, 2016 and 2015,
the outstanding principal balance of the Senior Notes was
$849.9 million.
The Senior Notes bear interest at a rate of 8.375% per annum,
payable semi-annually, in cash in arrears, on May 15 and
November 15 of each year.
The Issuers may redeem the Senior Notes, in whole or in part, at
any time, at a price equal to 102.094% of the aggregate principal
amount of the Senior Notes plus accrued and unpaid interest and
special interest, if any, to but excluding the redemption date. On
May 15, 2017, the redemption price declines 2.094 points, at
which point the redemption price is equal to 100% of the aggregate
principal amount of the Senior Notes plus accrued and unpaid
interest and special interest, if any, to but excluding the
redemption date.
The Indenture contains covenants that limit the Company’s
(and its restricted subsidiaries’) ability to, among other
things: (1) incur additional indebtedness or liens or issue
disqualified stock or preferred stock; (2) pay dividends or
make other distributions on, redeem or repurchase the
Company’s capital stock; (3) sell certain assets;
(4) make certain loans and investments; (5) enter into
certain transactions with affiliates; (6) impose restrictions
on the ability of a subsidiary to pay dividends or make payments or
distributions to the Company and its restricted subsidiaries; and
(7) consolidate, merge or sell all or substantially all of the
Company’s assets. These covenants are subject to a number of
important limitations and exceptions.
The Indenture also provides for events of default, which, if any of
them occurs, may permit or, in certain circumstances, require the
principal, premium, if any, interest and any other monetary
obligations on all the then outstanding Senior Notes to be due and
payable immediately. If the Company experiences certain kinds of
changes of control, it must offer to purchase the Senior Notes at
101% of their principal amount, plus accrued and unpaid interest
and special interest, if any, to but excluding the repurchase date.
Under certain circumstances, the Company will have the ability to
make certain payments to facilitate a change of control transaction
and to provide for the assumption of the Senior Notes by a new
parent company resulting from such change of control transaction.
If such change of control transaction is facilitated, the Issuers
will be released from all obligations under the Indenture and the
Issuers and the trustee will execute a supplemental indenture
effectuating such assumption and release.</t>
  </si>
  <si>
    <t>INTEREST RATE SWAPS</t>
  </si>
  <si>
    <t>Derivative Instruments and Hedging Activities Disclosure [Abstract]</t>
  </si>
  <si>
    <t>4. INTEREST RATE SWAPS
The Company executed forward starting interest rate swaps with
Citibank, N.A. and Barclays Bank PLC, as counterparties, with
notional amounts totaling $350.0 million, with each agreement
effective March 28, 2013 and expiring between
September 30, 2014 and September 30, 2016. On
September 30, 2014, an interest rate swap with a notional
amount totaling $50.0 million at a rate of 1.6% expired under
the terms of its related agreement. On September 30, 2015, an
interest rate swap with a notional amount totaling
$100.0 million at a rate of 1.9% expired under the terms of
its related agreement. On September 30, 2016, an interest rate
swap with a notional amount totaling $200.0 million at a rate
of 2.2% expired under the terms of its related agreement. The
counterparties were obligated to make quarterly floating rate
payments to the Company based on the three-month LIBOR rate,
subject to a floor of 1.25%. The Company completed an assessment of
these cash flow hedges during the years ended September 30,
2016, 2015 and 2014, and determined that these hedges were highly
effective. Accordingly, no gain or loss related to these hedges has
been reflected in the accompanying consolidated statements of
operations, and the change in fair value has been included in
accumulated other comprehensive loss as a component of
member’s equity.
Effective Dates Total Notional
(in thousands)
Interest Rate Swaps
Effective from March 28, 2013 to September 30,
2014—Expired $ 50,000
Effective from March 28, 2013 to September 30,
2015—Expired $ 100,000
Effective from March 28, 2013 to September 30,
2016—Expired $ 200,000
The Company has no obligation related to its interest hedges at
September 30, 2016, as all agreements have expired as of the
balance sheet date. The fair value of the Company’s interest
rate hedges at September 30, 2015, reflected a liability
balance of $2.0 million, and was included in the current
portion of other long-term liabilities in the accompanying
consolidated balance sheet. The fair value of the Company’s
interest rate hedges reflected a liability because the effect of
the forward LIBOR curve on future interest payments results in less
interest due to the Company under the variable rate component
included in the interest rate hedging agreements, as compared to
the amount due the Company’s counterparties under the fixed
interest rate component. Any change in the fair value of the
Company’s hedging instruments are included in accumulated
other comprehensive loss as a component of member’s
equity.</t>
  </si>
  <si>
    <t>DISCONTINUED OPERATIONS</t>
  </si>
  <si>
    <t>Discontinued Operations and Disposal Groups [Abstract]</t>
  </si>
  <si>
    <t>5. DISCONTINUED OPERATIONS
The following table sets forth the components of discontinued
operations (in thousands):
Year Ended
2016 2015 2014
Acute care revenue less provision for bad debts $
— $ 29,663 $ 52,424
Loss before income taxes (5,432 ) (4,524 ) (22,008 )
Income tax benefit from discontinued operations 1,999 2,731 7,965
Loss from discontinued operations, net of income taxes $ (3,433 ) $ (1,793 ) $ (14,043 )
Effective October 1, 2013, the Company completed the sale of
its Florida operations which primarily included three hospitals in
the Tampa-St.
Effective January 23, 2015, the Company completed the sale of
its Nevada operations. The aggregate proceeds from the sale were
$36.7 million (net of final working capital settlement), which
resulted in a loss on the sale of assets totaling
$13.5 million, of which $5.6 million, $7.5 million
and $0.4 million were recognized in the years ended
September 30, 2016, 2015 and 2014, respectively. The loss on
the sale of assets is included in discontinued operations in the
accompanying consolidated statements of operations.</t>
  </si>
  <si>
    <t>PROPERTY AND EQUIPMENT</t>
  </si>
  <si>
    <t>Property, Plant and Equipment [Abstract]</t>
  </si>
  <si>
    <t>6. PROPERTY AND EQUIPMENT
Property and equipment consists of the following (in
thousands):
September 30, September 30,
Land $ 134,028 $ 116,859
Buildings and improvements 722,446 694,065
Equipment 921,759 868,944
1,778,233 1,679,868
Less accumulated depreciation and amortization (901,862 ) (802,248 )
876,371 877,620
Construction-in-progress 63,413 17,146
$ 939,784 $ 894,766
Included in property and equipment are assets acquired under
capital leases of $5.0 million and $6.0 million, net of
accumulated amortization of $11.9 million and
$11.1 million, at September 30, 2016 and 2015,
respectively. The Company is currently in the process of converting
to a new integrated clinical and revenue cycle system. Capital
expenditures of $49.3 million associated with these conversion
efforts are recorded in construction-in-progress</t>
  </si>
  <si>
    <t>GOODWILL AND OTHER INTANGIBLE ASSETS</t>
  </si>
  <si>
    <t>Goodwill and Intangible Assets Disclosure [Abstract]</t>
  </si>
  <si>
    <t>7. GOODWILL AND OTHER INTANGIBLE ASSETS
The following table presents the changes in the carrying amount of
goodwill (in thousands):
Acute Health Total
Balance at September 30, 2014 $ 808,741 $ 5,757 $ 814,498
Adjustments related to acquisitions 6,841
— 6,841
Balance at September 30, 2015 815,582 5,757 821,339
Impairment of acute care Arizona reporting unit goodwill (54,005 )
— (54,005 )
Additions related to acquisitions 154 171 325
Balance at September 30, 2016 $ 761,731 $ 5,928 $ 767,659
Goodwill and other intangible assets are initially recorded at fair
value and are tested for impairment on an annual basis and any
other time that a significant event or change in circumstances
would require an additional assessment. As of September 30,
2016, the Company completed its annual goodwill and
indefinite-lived intangible asset impairment test. In making this
assessment, the Company considered many factors in estimating
discounted cash flows, including estimated revenue and market
growth, operating cash flows, capital expenditures, and assumptions
impacting the Company’s long term growth rate and weighted
average cost of capital. As a result of the annual impairment test,
the Company determined that the carrying value of its acute care
Arizona reporting unit exceeded its fair value as of
September 30, 2016. Accordingly, the Company recorded a
$54.0 million non-cash
Other intangible assets includes Health Choice’s contract
with AHCCCS, which is amortized over a period of 15 years, the
contract’s estimated useful life, including assumed renewal
periods. The gross intangible value originally assigned to this
asset was $45.0 million. The Company expects amortization
expense for this intangible asset to be $3.0 million per year
based on its estimated life, and $9.0 million over the
remaining useful life. Amortization of this intangible asset is
included in depreciation and amortization expense in the
accompanying consolidated statements of operations and totaled
$3.0 million for each of the years ended September 30,
2016, 2015 and 2014. The unamortized value of Health Choice’s
contract with AHCCCS at September 30, 2016 and 2015, was
$9.0 million and $12.0 million, respectively. Net other
intangible assets included in the accompanying consolidated balance
sheets at September 30, 2016 and 2015, totaled
$16.6 million and $19.9 million, respectively.</t>
  </si>
  <si>
    <t>STOCK-BASED COMPENSATION</t>
  </si>
  <si>
    <t>Disclosure of Compensation Related Costs, Share-based Payments [Abstract]</t>
  </si>
  <si>
    <t>8. STOCK—BASED COMPENSATION
The Company issued stock-based compensation awards under both the
IAS Amended and Restated Stock Option Plan (the “Stock Option
Plan”), which expired on June 22, 2014, and a pool of
RSUs authorized by the IAS board of directors. Stock-based
compensation costs related to these awards of $5.3 million,
$7.0 million and $11.9 million for the years ended
September 30, 2016, 2015 and 2014, respectively, is recognized
in salaries and benefits expense in the accompanying consolidated
statements of operations. No stock-based compensation cost has been
capitalized as part of the cost of an asset in any year. As of
September 30, 2016, total unrecognized compensation cost
related to nonvested option awards was $2.1 million, which is
expected to be recognized over a weighted-average period of 1.4
years. Total unrecognized compensation expense related to RSUs at
September 30, 2016, was $3.0 million and will be recognized
over the remaining service period.
On October 18, 2013, IAS distributed $115.0 million in a
cash dividend to its common stockholders. In connection with this
shareholder distribution, the board of directors of IAS authorized
management to modify the exercise price of all outstanding stock
options to provide protection against the dilutive impact of the
common stock dividend on the outstanding options’ intrinsic
value. On January 23, 2014, the Company reduced the exercise
price for each grant by $7.86 per option. Accordingly, as a result
of the modification, an additional $4.0 million was recognized
as stock-based compensation for the year ended September 30,
2014.
In fiscal 2014, the Company completed certain equity transactions
(the “Equity Transactions”) that included the
following: (1) the issuance to certain employees of 756,000
options to purchase the common stock of IAS; (2) the exercise
by option holders of 1,149,663 options with near-term expiration
dates to purchase the common stock of IAS on a cashless net
settlement basis, resulting in 389,362 net shares issued after
the redemption of shares to cover the exercise price and minimum
statutory payroll tax withholding requirements; (3) the
issuance to employees of the Company of 992,000 RSUs that vest at
the end of a three year service period; and (4) the exchange
of 802,272 out-of-the-money 5-for-1
In fiscal 2016, the Company allowed the exercise by option holders
of 80,062 vested options with near-term expiration dates to
purchase the common stock of IAS on a cashless net settlement
basis, resulting in 7,007 net shares issued after the redemption of
shares to cover the exercise price and minimum statutory payroll
tax withholding requirements. The Company was not required to
recognize any stock-based compensation expense in connection with
this transaction.
Stock Option Plan
The options granted under the Stock Option Plan represent the right
to purchase IAS common stock upon exercise. Each of the options
granted were identified as non-qualified
Information regarding the Company’s stock option activity is
summarized below:
Stock Option Plan
Options Option Price Per Share Weighted Average Exercise Price Weighted Average Grant Date Fair Value
Options outstanding at September 30, 2013 2,319,477 $ 15.25-$40.91 $ 26.57
Granted 761,000 $ 13.50-$33.05 $ 13.63 $ 5.20
Exercised (1,149,663 ) $ 7.39 $ 7.39
Cancelled/forfeited (903,312 ) $ 33.05 $ 33.05
Options outstanding at September 30, 2014 1,027,502 $ 13.50-$33.05 $ 15.92
Granted
—
—
—
—
Exercised
—
—
—
Cancelled/forfeited (37,000 ) $ 13.50-$22.14 $ 15.16
Options outstanding at September 30, 2015 990,502 $ 13.50-$33.05 $ 15.95
Granted
—
—
—
—
Exercised (90,062 ) $ 13.50-$23.07 $ 17.44
Cancelled/forfeited (32,500 ) $ 13.50-$33.05 $ 15.16
Options outstanding at September 30, 2016 867,940 $ 13.50-$22.14 $ 14.95
Options exercisable at September 30, 2016 509,940 $ 13.50-$22.14 $ 16.26
No options expired during the years ended September 30, 2016,
2015 and 2014.
The following table provides information regarding the weighted
average assumptions used in the fair value measurement for options
granted during the years ended September 30, 2016, 2015 and
2014.
Year Ended September 30,
2016 2015 2014
Risk-free interest N/A N/A 0.27 %
Dividend yield N/A N/A 0 %
Volatility N/A N/A 65 %
Expected option life N/A N/A 1.6 years
For purposes of calculating stock-based compensation, the Company
estimates the fair value of stock options using a
Black-Scholes-Merton valuation model, which requires the use of
certain subjective assumptions, including risk-free interest rate,
dividend yield, volatility, expected option life, and the fair
value of IAS’ common stock. These inputs are subjective and
generally require significant analysis and judgment to develop. The
risk-free interest rate is based on the implied yield on the zero
coupon U.S. Treasury notes in effect at the time of the option
grant having a term equivalent to the expected option life. It is
not practicable to estimate the expected volatility of IAS’
stock price as it has no publicly traded shares. Volatility is
estimated based on the historical stock price information of
certain peer group companies for a period of time equal to the
expected option life period. The expected option life represents
the period of time that stock options granted are expected to be
outstanding considering both the contractual term of the awards and
the expected post-vesting termination behavior. The dividend yield
is 0%, since IAS does not expect to pay recurring dividends. The
estimated 2% forfeiture rate of awards, as derived primarily from
our historical data, also affects the amount of aggregate
compensation expense.
Restricted Stock Units
During the years ended September 30, 2016 and 2014, RSUs were
granted to employees or non-employee
Information regarding the Company’s RSU activity is
summarized below:
Restricted Stock Units Weighted Average Grant Date Fair Value
Non-vested
— $
—
Granted 1,200,898 9.30
Vested
—
—
Cancelled/forfeited
—
—
Non-vested 1,200,898 $ 9.30
Granted
—
—
Vested
—
—
Cancelled/forfeited (99,900 ) 9.30
Non-vested 1,100,998 $ 9.30
Granted 55,000 30.00
Vested
—
—
Cancelled/forfeited (112,800 ) 9.30
Non-vested at September 1,043,198 $ 10.39</t>
  </si>
  <si>
    <t>INCOME TAXES</t>
  </si>
  <si>
    <t>Income Tax Disclosure [Abstract]</t>
  </si>
  <si>
    <t>9. INCOME TAXES
Income tax expense (benefit) on earnings from continuing operations
consists of the following (in thousands):
Year Ended September 30,
2016 2015 2014
Current:
Federal $ 2,035 $ (5,474 ) $ (8,560 )
State 1,620 2,973 2,343
Deferred:
Federal (24,318 ) 9,760 5,582
State (1,381 ) 190 (1,829 )
$ (22,044 ) $ 7,449 $ (2,464 )
A reconciliation of the federal statutory rate to the effective
income tax rate applied to earnings from continuing operations
before income taxes is as follows:
Year Ended September 30,
2016 2015 2014
Federal statutory rate 35.0 % 35.0 % 35.0 %
State income taxes, net of federal income tax benefit 0.6 7.6 (344.4 )
Nondeductible goodwill impairment charge (3.3 )
—
—
Nondeductible compensation
—
— (2,430.2 )
Nondeductible HIF (3.9 ) 29.4 1,476.4
Excess cumulative stock-based compensation over recognized tax
benefit 0.0 1.6 1,238.9
Capitalized transaction costs 0.0 3.1
—
Other nondeductible expenses (0.3 ) 3.0 324.4
Federal tax credits 0.4 (1.3 ) (44.2 )
Income attributable to non-controlling 2.8 (31.9 ) (2,879.8 )
Change in unrecognized tax benefits 0.5 (0.4 ) 217.9
Change in valuation allowance (16.1 ) 6.9 580.3
Other items, net 0.2 (0.6 ) 88.2
Provision for income taxes 15.9 % 52.4 % (1,737.5 )%
Changes in the amount of net earnings from continuing operations
cause fluctuations in the effective state income tax rate,
particularly the Texas Margins Tax. Included in the state income
taxes reconciling item above for the year ended September 30, 2014,
is a $1.1 million tax benefit resulting from a change in the
Company’s estimate of the state impact of deferred tax assets
and liabilities.
The change in valuation allowance above includes an increase to the
valuation allowance charged to the federal and state tax provision
of $21.4 million and $0.9 million, respectively, for the year ended
September 30, 2016. The change in valuation allowance includes
increases to the valuation allowance charged to the state tax
provision of $1.0 million and $0.8 million for the years ended
September 30, 2015 and 2014, respectively, which were included in
the state income taxes reconciling item in the above table in
previous years.
During September 2014, the Internal Revenue Service
(“IRS”) issued final regulations related to
compensation deduction limitations applicable to certain health
insurance providers. Based on these final regulations, the Company
believes it is no longer subject to these limitations for the
current and prior years. As a result, the Company recognized an
income tax benefit of $3.7 million during the year ended September
30, 2014, to reverse tax expense previously recorded in connection
with this item.
A summary of the items comprising deferred tax assets and
liabilities is as follows (in thousands):
September 30, 2016 September 30, 2015
Assets Liabilities Assets Liabilities
Depreciation and fixed asset basis differences $
— $ 99,985 $
— $ 67,015
Amortization and intangible asset basis differences
— 92,094
— 110,517
Accrued other revenue
— 9,277
— 19,532
Accounts receivable
— 3,774 1,018
—
Professional liability 14,619
— 13,787
—
Deferred gain on sale-leaseback transaction 10,933
— 11,844
—
Accrued expenses and other liabilities 31,252
— 20,094
—
Basis differences attributable to non-controlling 16,035
— 19,169
—
Deductible carryforwards and credits 66,966
— 14,729
—
Stock-based compensation 10,862
— 8,952
—
Other 774 2,623 7,369 2,738
Valuation allowance (35,321 )
— (12,992 )
—
Total $ 116,120 $ 207,753 $ 83,970 $ 199,802
Net current deferred tax assets of $2.6 million at September
30, 2015, and net non-current deferred tax liabilities of
$91.6 million and $118.5 million are included in the
accompanying consolidated balance sheets at September 30, 2016
and 2015, respectively. The Company has early adopted ASU No.
2015-17 on a prospective basis; accordingly, all deferred taxes are
classified as noncurrent at September 30, 2016. Prior periods
were not retroactively adjusted.
The Company had a federal income tax receivable of
$1.6 million and $15.9 million, and a state income tax
payable of $0.9 million and $1.5 million at
September 30, 2016 and 2015, respectively.
The Company and some of its subsidiaries are included in IAS’
consolidated filing group for U.S. federal income tax purposes, as
well as in certain state and local income tax returns that include
IAS. With respect to tax returns for any taxable period in which
the Company or any of its subsidiaries are included in a tax return
filing with IAS, the amount of taxes to be paid by the Company is
determined, subject to some adjustments, as if it and its
subsidiaries filed their own tax returns excluding IAS.
Member’s equity in the accompanying consolidated balance
sheets as of September 30, 2016 and 2015, includes
$43.2 million and $43.2 million, respectively, in capital
contributions representing cumulative tax benefits generated by IAS
and utilized by the Company in the combined tax return filings, for
which IAS did not require cash settlement from the Company.
The Company maintains a valuation allowance for deferred tax assets
it believes may not be utilized. The Company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September 30, 2016. Such objective
evidence makes it difficult to rely on more subjective evidence,
such as the Company’s projections for future profitability.
Accordingly, the Company has limited its estimate of future taxable
income to the amount of projected future reversals of taxable
temporary differences, which are expected to reverse in the same
periods and jurisdictions and of the same character as the
temporary differences giving rise to the deferred tax assets. The
amount of the deferred tax assets considered realizable could be
adjusted in the future if objective negative evidence in the form
of cumulative losses is no longer present and additional weight is
given to subjective evidence, or if future operating results impact
the expected reversal of taxable temporary differences available to
produce future taxable income.
On the basis of
this evaluation, as of September 30, 2016, a valuation allowance of
$35.3 million has been recorded to recognize only the portion of
deferred tax assets that is more likely than not to be realized.
This amount includes $8.8 million related to federal net operating
loss (“NOL”) carryforwards, $10.0 million related to
state NOL carryforwards, $3.0 million related to federal tax credit
carryforwards, and $13.5 million related to deductible temporary
differences. The valuation allowance increased by $22.3 million
during the year ended September 30, 2016, and decreased by $0.1
million during the year ended September 30, 2015. The changes in
the valuation allowance included decreases of approximately $13,000
and $1.1 million charged to earnings from discontinued operations
for the years ended September 30, 2016, and 2015, respectively. As
of September 30, 2016, federal NOL carryforwards were available to
offset $149.1 million of future taxable income, including $12.1
million generated by subsidiaries of the Company that are excluded
from the IAS consolidated return. A valuation allowance has been
established against $25.0 million ($8.8 million on a
tax-effected basis) of the federal NOL carryforwards, which expire
between 2026 and 2036. State NOL carryforwards totaling $314.6
million expire between 2017 and 2036, for which the deferred tax
benefit recorded in the accompanying consolidated balance sheet is
$1.6 million, net of valuation allowance and federal tax
impact . In addition, alternative minimum tax credits of $1.8
million with no expiration and general business credit
carryforwards of $1.2 million expiring between 2031 and 2036 were
available to offset future federal income tax, on which a full
valuation allowance has been established.
The liability for unrecognized tax benefits included in the
accompanying consolidated balance sheets was $2.9 million,
including accrued interest of $0.4 million, at
September 30, 2016, and $5.2 million, including accrued
interest of $1.6 million, at September 30, 2015. An
additional $6.9 million of unrecognized tax benefits are
reflected as a reduction to deferred tax assets for state net
operating losses generated by uncertain tax deductions, net of a
federal tax benefit of $3.7 million, at each of the years
ended September 30, 2016 and 2015. Of the total unrecognized
tax benefits at September 30, 2016, $0.3 million (net of
the tax benefit on state taxes and interest) represents the amount
of unrecognized tax and interest that, if recognized, would
favorably impact the Company’s effective income tax rate. The
remainder of the unrecognized tax positions consist of items for
which the uncertainty relates only to the timing of the
deductibility, and state net operating loss carryforwards for which
ultimate recognition would result in the creation of an offsetting
valuation allowance due to the unlikelihood of future taxable
income in that state.
A summary of activity of the Company’s total amounts of
unrecognized tax benefits is as follows (in thousands):
Year Ended September 30,
2016 2015 2014
Unrecognized tax benefits at October 1 $ 14,249 $ 19,207 $ 19,570
Additions resulting from tax positions taken in a prior period
—
— 811
Reductions resulting from tax positions taken in a prior period (1,203 ) (4,979 ) (2,241 )
Additions resulting from tax positions taken in the current
period 161 21 1,265
Reductions resulting from lapse of statute of limitations
—
— (198 )
Unrecognized tax benefits at September 30 $ 13,207 $ 14,249 $ 19,207
The Company’s policy is to classify interest and penalties as
a component of income tax expense. A net $0.8 million reduction to
interest expense is included in income tax expense for the year
ended September 30, 2016. Interest expense totaling
$0.1 million and $0.4 million (net of related tax
benefits) is included in income tax expense for the years ended
September 30, 2015 and 2014, respectively.
The Company’s tax years 2013 and beyond remain open to
examination by U.S. federal and state taxing authorities. It is
reasonably possible that unrecognized tax benefits could
significantly increase or decrease within the next twelve months.
However, the Company is currently unable to estimate the range of
any possible change.</t>
  </si>
  <si>
    <t>COMMITMENTS AND CONTINGENCIES</t>
  </si>
  <si>
    <t>Commitments and Contingencies Disclosure [Abstract]</t>
  </si>
  <si>
    <t>10. COMMITMENTS AND CONTINGENCIES
Acute Care Revenue
The calculation of appropriate payments from the Medicare and
Medicaid programs, including supplemental Medicaid reimbursement,
as well as terms governing agreements with other third-party payors
are complex and subject to interpretation. Final determination of
amounts earned under the Medicare and Medicaid programs often
occurs subsequent to the year in which services are rendered
because of audits by the programs, rights of appeal and the
application of numerous technical provisions. In the opinion of
management, adequate provision has been made for adjustments that
may result from such routine audits and appeals.
Professional, General and Workers’ Compensation Liability
Risks
The Company is subject to claims and legal actions in the ordinary
course of business, including claims relating to patient treatment
and personal injuries. To cover these types of claims, the Company
maintains professional and general liability insurance in excess of
self-insured retentions through a commercial insurance carrier in
amounts that the Company believes to be sufficient for its
operations, although, potentially, some claims may exceed the scope
of coverage in effect. Plaintiffs in these matters may request
punitive or other damages that may not be covered by insurance. The
Company is currently not a party to any such proceedings that, in
the Company’s opinion, would have a material adverse effect
on the Company’s business, financial condition or results of
operations. The Company expenses an estimate of the costs it
expects to incur under the self-insured retention exposure for
professional and general liability claims using historical claims
data, demographic factors, severity factors, current incident logs
and other actuarial analysis. At September 30, 2016 and 2015,
the Company’s professional and general liability accrual for
asserted and unasserted claims totaled $54.2 million and
$52.7 million, respectively, with the current portion totaling
$17.4 million and $15.0 million during the same
respective periods. The semi-annual valuations from the
Company’s independent actuary for professional and general
liability losses resulted in changes related to estimates for prior
years that increased professional and general liability expense by
$11.2 million during the year ended September 30, 2016,
and decreased expense by $8.7 million and $4.1 million
during the years ended September 30, 2015 and 2014,
respectively.
The Company’s estimate of the reserve for professional and
general liability claims is based upon actuarial calculations that
are completed semi-annually. The changes in estimates were
recognized in the periods in which the independent actuarial
calculations were received. The key assumptions underlying the
development of the Company’s estimate (loss development,
trends and increased limits factors) have not changed materially,
as they are largely based upon professional liability insurance
industry data published by the Insurance Services Office, a leading
provider of data, underwriting, risk management and
legal/regulatory services. The changes in professional and general
liability expense related to changes in prior year estimates for
the years ended September 30, 2016, 2015 and 2014, are the
result of actual claims experience that differ when compared to the
industry benchmarks for loss development included in the original
actuarial estimate.
The Company is subject to claims and legal actions in the ordinary
course of business relative to workers’ compensation. To
cover these types of claims, the Company maintains workers’
compensation insurance coverage with a self-insured retention. The
Company accrues costs of workers’ compensation claims based
upon estimates derived from its claims experience. The semi-annual
valuations from the Company’s independent actuary for
workers’ compensation losses resulted in changes related to
estimates for prior years which decreased workers’
compensation expense by $0.7 million and $1.2 million
during the years ended September 30, 2016 and 2014. No changes
related to estimates for prior years were recognized during the
year ended September 30, 2015.
Health Choice
Health Choice has entered into capitated contracts whereby the Plan
provides healthcare services in exchange for fixed periodic and
supplemental payments from AHCCCS and CMS. These services are
provided regardless of the actual costs incurred to provide these
services. The Plan receives reinsurance and other supplemental
payments from AHCCCS to cover certain costs of healthcare services
that exceed certain thresholds. The Company believes the capitated
payments, together with reinsurance and other supplemental payments
are sufficient to pay for the services Health Choice is obligated
to deliver. As of September 30, 2016, the Company has provided
performance guaranties in the form of a letter of credit totaling
$72.0 million for the benefit of AHCCCS, a surety bond for the
benefit of ADHS totaling $21.3 million and a demand note
totaling $12.0 million for the benefit of CMS to support its
obligations under the Health Choice contracts to provide and pay
for the related healthcare services. The amount of these
performance guaranties are generally based in part upon the
membership in the Plan and the related capitation revenue paid to
Health Choice.
Acquisitions
The Company has acquired and in the future may choose to acquire
businesses with prior operating histories. Such businesses may have
unknown or contingent liabilities, including liabilities for
failure to comply with healthcare laws and regulations, such as
billing and reimbursement, fraud and abuse and similar
anti-referral laws. Although the Company has procedures designed to
conform business practices to its policies following the completion
of any acquisition, there can be no assurance that the Company will
not become liable for previous activities of prior owner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
Other
On January 14, 2016, CMS entered into a Systems Improvement
Agreement (“SIA”), with the Company’s Houston
hospital, St. Joseph Medical Center (“SJMC”). CMS
agreed to stay the scheduled termination of SJMC’s Medicare
Provider Agreement during the pendency of the SIA, an action which
resulted from surveys of the hospital that identified alleged
failures to comply with certain Medicare program conditions of
participation. As required by the terms of the SIA, the Company
retained an independent consultant who conducted a comprehensive
review, including analysis of the hospital’s current
operations, and developed a remediation plan, which was submitted
to and approved by CMS in June 2016. The SIA is scheduled to expire
in July 2017, following an on-site</t>
  </si>
  <si>
    <t>LEASES</t>
  </si>
  <si>
    <t>Leases [Abstract]</t>
  </si>
  <si>
    <t>11. LEASES
The Company leases various buildings, office space and equipment
under capital and operating lease agreements. These leases expire
at various times and have various renewal options.
On September 26, 2013, the Company sold the real estate
associated with the following three facilities, and thereafter
leased the land and buildings from the acquirer: (1) Glenwood
Regional Medical Center in West Monroe, Louisiana;
(2) Mountain Vista Medical Center, in Mesa, Arizona; and
(3) The Medical Center of Southeast Texas in Port Arthur,
Texas. As a result of the transaction, the Company recognized a
deferred gain of $37.7 million that was reflected in other
long-term liabilities in the accompanying consolidated balance
sheet as of September 30, 2013. The deferred gain is being
amortized as a reduction of rent expense over the initial term of
the related agreements, which is 15 years each and includes varying
renewal options. As of September 30, 2016 and 2015, the
remaining deferred gain to be recognized in future years was
$30.0 million and $32.4 million, respectively. Aggregate rent
payments for these lease agreements was $22.2 million for the
year ended September 30, 2016, and is subject to customary
annual escalators, capped at 2.5%.
Effective September 26, 2013, the Company amended an existing
facility lease agreement, which extended the term of the lease to
September 30, 2028, with two renewal options of five years
each. Rent expense under this lease was $4.9 million,
$4.8 million and $4.8 million for the years ended
September 30, 2016, 2015 and 2014, respectively. Rent under
this lease is payable in monthly installments, and is subject to
customary annual escalators, capped at 2.5%.
Future minimum lease payments as of September 30, 2016, are as
follows (in thousands):
Capital Leases Operating Leases
2017 $ 705 $ 67,444
2018 664 63,068
2019 673 57,772
2020 687 55,535
2021 687 51,731
Thereafter 1,604 268,246
Total minimum lease payments $ 5,020 $ 563,796
Amount representing interest (at rates ranging from 6.8% to
10.0%) 1,440
Present value of net minimum lease payments $ 3,580
Aggregate future minimum rentals to be received under non-cancellable</t>
  </si>
  <si>
    <t>DEFINED CONTRIBUTION PLAN</t>
  </si>
  <si>
    <t>Compensation and Retirement Disclosure [Abstract]</t>
  </si>
  <si>
    <t>12. DEFINED CONTRIBUTION PLAN
Substantially all employees who are employed by the Company or its
subsidiaries, upon qualification, are eligible to participate in a
defined contribution 401(k) plan (the “Retirement
Plan”). Employees who elect to participate generally make
contributions from 1% to 20% of their eligible compensation, and
the Company matches, at its discretion, such contributions up to a
maximum percentage. Employees immediately vest 100% in their own
contributions and generally vest in the employer portion of
contributions over a period not to exceed five years. Company
contributions to the Retirement Plan were $8.2 million,
$7.6 million and $4.9 million for the years ended
September 30, 2016, 2015 and 2014, respectively.</t>
  </si>
  <si>
    <t>SEGMENT AND GEOGRAPHIC INFORMATION</t>
  </si>
  <si>
    <t>Segment Reporting [Abstract]</t>
  </si>
  <si>
    <t>13. SEGMENT AND GEOGRAPHIC INFORMATION
The Company’s reportable operating segments consist of
(1) acute care hospitals and related healthcare businesses,
collectively, and (2) Health Choice. The following is a
financial summary by business segment for the periods indicated (in
thousands):
For the Year Ended
September 30, 2016
Acute Care Health Choice Eliminations Consolidated
Acute care revenue before provision for bad debts $ 2,349,516 $
— $
— $ 2,349,516
Less: Provision for bad debts (385,903 )
—
— (385,903 )
Acute care revenue 1,963,613
—
— 1,963,613
Premium, service and other revenue
— 1,288,928
— 1,288,928
Revenue between segments 18,134
— (18,134 )
—
Total revenue 1,981,747 1,288,928 (18,134 ) 3,252,541
Salaries and benefits (excludes stock-based compensation) 905,392 76,478
— 981,870
Supplies 334,607 1,100
— 335,707
Medical claims
— 1,153,390 (18,134 ) 1,135,256
Rentals and leases 82,598 3,942
— 86,540
Other operating expenses 479,981 72,766
— 552,747
Medicare and Medicaid EHR incentives (2,178 )
—
— (2,178 )
Adjusted EBITDA (1) 181,347 (18,748 )
— 162,599
Interest expense, net 132,374
—
— 132,374
Depreciation and amortization 101,122 5,352
— 106,474
Stock-based compensation 5,277
—
— 5,277
Management fees 5,000
—
— 5,000
Impairment of goodwill 54,005
—
— 54,005
Loss from continuing operations before gain on disposal of assets
and income taxes (116,431 ) (24,100 )
— (140,531 )
Gain on disposal of assets, net 1,480
—
— 1,480
Loss from continuing operations before income taxes $ (114,951 ) $ (24,100 ) $
— $ (139,051 )
Segment assets $ 2,200,568 $ 479,715 $ 2,680,283
Capital expenditures $ 120,899 $ 2,212 $ 123,111
Goodwill $ 761,731 $ 5,928 $ 767,659
For the Year Ended
September 30, 2015
Acute Care Health Choice Eliminations Consolidated
Acute care revenue before provision for bad debts $ 2,244,071 $
— $
— $ 2,244,071
Less: Provision for bad debts (359,241 )
—
— (359,241 )
Acute care revenue 1,884,830
—
— 1,884,830
Premium, service and other revenue
— 884,430
— 884,430
Revenue between segments 16,480
— (16,480 )
—
Total revenue 1,901,310 884,430 (16,480 ) 2,769,260
Salaries and benefits (excludes stock-based compensation) 871,621 54,163
— 925,784
Supplies 321,492 744
— 322,236
Medical claims
— 749,160 (16,480 ) 732,680
Rentals and leases 73,798 2,822
— 76,620
Other operating expenses 403,884 61,983
— 465,867
Medicare and Medicaid EHR incentives (6,907 )
—
— (6,907 )
Adjusted EBITDA (1) 237,422 15,558
— 252,980
Interest expense, net 128,857
—
— 128,857
Depreciation and amortization 92,163 4,309
— 96,472
Stock-based compensation 7,031
—
— 7,031
Management fees 5,000
—
— 5,000
Earnings from continuing operations before loss on disposal of
assets and income taxes 4,371 11,249
— 15,620
Loss on disposal of assets, net (1,408 )
—
— (1,408 )
Earnings from continuing operations before income taxes $ 2,963 $ 11,249 $
— $ 14,212
Segment assets $ 2,341,109 $ 412,523 $ 2,753,632
Capital expenditures $ 139,501 $ 2,191 $ 141,692
Goodwill $ 815,582 $ 5,757 $ 821,339
For the Year Ended
September 30, 2014
Acute Care Health Choice Eliminations Consolidated
Acute care revenue before provision for bad debts $ 2,140,270 $
— $
— $ 2,140,270
Less: Provision for bad debts (337,118 )
—
— (337,118 )
Acute care revenue 1,803,152
—
— 1,803,152
Premium, service and other revenue
— 699,304
— 699,304
Revenue between segments 13,079
— (13,079 )
—
Total revenue 1,816,231 699,304 (13,079 ) 2,502,456
Salaries and benefits (excludes stock-based compensation) 846,002 34,925
— 880,927
Supplies 299,527 233
— 299,760
Medical claims
— 609,857 (13,079 ) 596,778
Rentals and leases 71,016 1,698
— 72,714
Other operating expenses 385,957 40,976
— 426,933
Medicare and Medicaid EHR incentives (14,417 )
—
— (14,417 )
Adjusted EBITDA (1) 228,146 11,615
— 239,761
Interest expense, net 130,818
—
— 130,818
Depreciation and amortization 91,150 4,162
— 95,312
Stock-based compensation 11,891
—
— 11,891
Management fees 5,000
—
— 5,000
Earnings (loss) from continuing operations before gain on disposal
of assets and income taxes (10,713 ) 7,453
— (3,260 )
Gain on disposal of assets, net 3,402
—
— 3,402
Earnings (loss) from continuing operations before income taxes $ (7,311 ) $ 7,453 $
— $ 142
Segment assets $ 2,352,440 $ 347,396 $ 2,699,836
Capital expenditures $ 112,441 $ 2,145 $ 114,586
Goodwill $ 808,741 $ 5,757 $ 814,498
(1) Adjusted EBITDA represents net
earnings (loss) from continuing operations before interest expense,
income tax expense (benefit), depreciation and amortization,
stock-based compensation, gain (loss) on disposal of assets,
impairment of goodwill and management fees. Management fees
represent monitoring and advisory fees paid to TPG, the
Company’s majority financial sponsor, and certain other
members of IASIS Investment LLC, the majority shareholder of IAS.
Management routinely calculates and communicates adjusted EBITDA
and believes that it is useful to investors because it is commonly
used as an analytical indicator within the healthcare industry to
evaluate hospital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OTHER ACCRUED EXPENSES AND CURRENT LIABILITIES</t>
  </si>
  <si>
    <t>Payables and Accruals [Abstract]</t>
  </si>
  <si>
    <t>14. OTHER ACCRUED EXPENSES AND CURRENT LIABILITIES
A summary of other accrued expenses and current liabilities consist
of the following (in thousands):
September 30, 2016 September 30, 2015
Health Choice program settlements $ 24,543 $ 19,352
Deferred premium revenue 18,332 4,605
Professional and general liabilities—current portion 17,405 14,975
HIF (see Note 2) 16,215 13,276
Accrued property taxes 14,804 12,848
Employee health insurance payable 11,912 9,821
Income taxes payable (see Note 9) 875 1,506
Other 34,910 21,941
$ 138,996 $ 98,324</t>
  </si>
  <si>
    <t>SUPPLEMENTAL CONDENSED CONSOLIDATING FINANCIAL INFORMATION</t>
  </si>
  <si>
    <t>Organization, Consolidation and Presentation of Financial Statements [Abstract]</t>
  </si>
  <si>
    <t>15. SUPPLEMENTAL CONDENSED CONSOLIDATING FINANCIAL
INFORMATION
The Senior Notes described in Note 3 are fully and unconditionally
guaranteed on a joint and several basis by all of the
Company’s existing 100% owned domestic subsidiaries, other
than certain non-guarantor non-wholly
Summarized condensed consolidating balance sheets at
September 30, 2016 and 2015, condensed consolidating
statements of operations, condensed consolidating statements of
comprehensive income (loss) and condensed consolidating statements
of cash flows for the years ended September 30, 2016, 2015 and
2014, for the Company, segregating the parent company issuer, the
subsidiary guarantors, the subsidiary non-guarantors
IASIS Healthcare LLC Condensed Consolidating Balance Sheet September 30, 2016 (In Thousands)
Parent Issuer Subsidiary Subsidiary Non-Guarantors Eliminations Condensed
Assets
Current assets
Cash and cash equivalents $
— $ 258,811 $ 86,874 $
— $ 345,685
Accounts receivable, net
— 53,502 288,866
— 342,368
Inventories
— 15,268 49,774
— 65,042
Prepaid expenses and other current assets
— 33,286 109,762
— 143,048
Total current assets
— 360,867 535,276
— 896,143
Property and equipment, net
— 323,373 616,411
— 939,784
Intercompany
— (230,667 ) 230,667
—
—
Net investment in and advances to subsidiaries 1,891,422
—
— (1,891,422 )
—
Goodwill 5,240 32,072 730,347
— 767,659
Other intangible assets, net
— 7,601 9,000
— 16,601
Other assets, net 15,609 28,347 16,140
— 60,096
Total assets $ 1,912,271 $ 521,593 $ 2,137,841 $ (1,891,422 ) $ 2,680,283
Liabilities and Equity
Current liabilities
Accounts payable $
— $ 49,925 $ 93,490 $
— $ 143,415
Salaries and benefits payable
— 19,738 27,726
— 47,464
Accrued interest payable 27,831 (3,220 ) 3,220
— 27,831
Medical claims payable
—
— 167,024
— 167,024
Other accrued expenses and current liabilities
— 56,376 82,620
— 138,996
Current portion of long-term debt, capital leases and other
long-term obligations 10,071 8,015 29,075 (29,075 ) 18,086
Total current liabilities 37,902 130,834 403,155 (29,075 ) 542,816
Long-term debt, capital leases and other long-term obligations 1,805,983 35,670 611,424 (611,424 ) 1,841,653
Deferred income taxes 91,633
—
—
— 91,633
Other long-term liabilities
— 89,285 1,010
— 90,295
Total liabilities 1,935,518 255,789 1,015,589 (640,499 ) 2,566,397
Non-controlling
— 120,809
—
— 120,809
Equity
Member’s equity (deficit) (23,247 ) 136,613 1,114,310 (1,250,923 ) (23,247 )
Non-controlling
— 8,382 7,942
— 16,324
Total equity (deficit) (23,247 ) 144,995 1,122,252 (1,250,923 ) (6,923 )
Total liabilities and equity (deficit) $ 1,912,271 $ 521,593 $ 2,137,841 $ (1,891,422 ) $ 2,680,283
IASIS Healthcare LLC Condensed Consolidating Balance Sheet September 30, 2015 (In Thousands)
Parent Issuer Subsidiary Subsidiary Non-Guarantors Eliminations Condensed
Assets
Current assets
Cash and cash equivalents $
— $ 340,052 $ 38,461 $
— $ 378,513
Accounts receivable, net
— 55,370 262,359
— 317,729
Inventories
— 14,829 47,764
— 62,593
Deferred income taxes 2,645
—
—
— 2,645
Prepaid expenses and other current assets
— 48,914 151,641
— 200,555
Total current assets 2,645 459,165 500,225
— 962,035
Property and equipment, net
— 258,788 635,978
— 894,766
Intercompany
— (199,017 ) 199,017
—
—
Net investment in and advances to subsidiaries 2,061,270
—
— (2,061,270 )
—
Goodwill 7,407 66,566 747,366
— 821,339
Other intangible assets, net
— 7,896 12,000
— 19,896
Other assets, net 16,683 22,670 16,243
— 55,596
Total assets $ 2,088,005 $ 616,068 $ 2,110,829 $ (2,061,270 ) $ 2,753,632
Liabilities and Equity
Current liabilities
Accounts payable $
— $ 44,820 $ 86,332 $
— $ 131,152
Salaries and benefits payable
— 36,858 43,975
— 80,833
Accrued interest payable 26,896 (3,223 ) 3,223
— 26,896
Medical claims payable
—
— 104,296
— 104,296
Other accrued expenses and current
— 44,498 53,826
— 98,324
Current portion of long-term debt, capital leases and other
long-term obligations 10,071 1,745 22,286 (22,286 ) 11,816
Total current liabilities 36,967 124,698 313,938 (22,286 ) 453,317
Long-term debt, capital leases and other long-term obligations 1,814,714 28,000 631,663 (631,663 ) 1,842,714
Deferred income taxes 118,477
—
—
— 118,477
Other long-term liabilities
— 94,526 1,027
— 95,553
Total liabilities 1,970,158 247,224 946,628 (653,949 ) 2,510,061
Non-controlling
— 114,922
—
— 114,922
Equity
Member’s equity 117,847 245,520 1,161,801 (1,407,321 ) 117,847
Non-controlling
— 8,402 2,400
— 10,802
Total equity 117,847 253,922 1,164,201 (1,407,321 ) 128,649
Total liabilities and equity $ 2,088,005 $ 616,068 $ 2,110,829 $ (2,061,270 ) $ 2,753,632
IASIS Healthcare LLC Condensed Consolidating Statement of Operations For the Year Ended September 30, 2016 (In Thousands)
Subsidiary
Subsidiary
Condensed
Parent Issuer Guarantors Non-Guarantors Eliminations Consolidated
Revenues
Acute care revenue before provision for bad debts $
— $ 525,786 $ 1,841,864 $ (18,134 ) $ 2,349,516
Less: Provision for bad debts
— (52,816 ) (333,087 )
— (385,903 )
Acute care revenue
— 472,970 1,508,777 (18,134 ) 1,963,613
Premium, service and other revenue
—
— 1,288,928
— 1,288,928
Total revenue
— 472,970 2,797,705 (18,134 ) 3,252,541
Costs and expenses
Salaries and benefits 5,277 314,179 667,691
— 987,147
Supplies
— 83,441 252,266
— 335,707
Medical claims
—
— 1,153,390 (18,134 ) 1,135,256
Rentals and leases
— 21,265 65,275
— 86,540
Other operating expenses
— 113,046 439,701
— 552,747
Medicare and Medicaid EHR incentives
— (677 ) (1,501 )
— (2,178 )
Interest expense, net 132,374
— 47,640 (47,640 ) 132,374
Depreciation and amortization
— 38,478 67,996
— 106,474
Management fees 5,000 (31,391 ) 31,391
— 5,000
Impairment of goodwill 2,167 51,838
—
— 54,005
Equity in losses of affiliates 61,714
—
— (61,714 )
—
Total costs and expenses 206,532 590,179 2,723,849 (127,488 ) 3,393,072
Earnings (loss) from continuing operations before gain on disposal
of assets and income taxes (206,532 ) (117,209 ) 73,856 109,354 (140,531 )
Gain on disposal of assets, net
— 1,152 328
— 1,480
Earnings (loss) from continuing operations before income taxes (206,532 ) (116,057 ) 74,184 109,354 (139,051 )
Income tax expense (benefit) (25,338 )
— 3,294
— (22,044 )
Net earnings (loss) from continuing operations (181,194 ) (116,057 ) 70,890 109,354 (117,007 )
Earnings (loss) from discontinued operations, net of income
taxes 1,999 (5,432 )
—
— (3,433 )
Net earnings (loss) (179,195 ) (121,489 ) 70,890 109,354 (120,440 )
Net earnings attributable to non-controlling
— (5,573 ) (5,542 )
— (11,115 )
Net earnings (loss) attributable to IASIS Healthcare LLC $ (179,195 ) $ (127,062 ) $ 65,348 $ 109,354 $ (131,555 )
IASIS Healthcare LLC Condensed Consolidating Statement of Operations For the Year Ended September 30, 2015 (In Thousands)
Parent Issuer Subsidiary Subsidiary Non-Guarantors Eliminations Condensed
Revenues
Acute care revenue before provision for bad debts $
— $ 515,400 $ 1,745,151 $ (16,480 ) $ 2,244,071
Less: Provision for bad debts
— (54,981 ) (304,260 )
— (359,241 )
Acute care revenue
— 460,419 1,440,891 (16,480 ) 1,884,830
Premium, service and other revenue
—
— 884,430
— 884,430
Total revenues
— 460,419 2,325,321 (16,480 ) 2,769,260
Costs and expenses
Salaries and benefits 7,031 315,192 610,592
— 932,815
Supplies
— 78,555 243,681
— 322,236
Medical claims
—
— 749,160 (16,480 ) 732,680
Rentals and leases
— 23,098 53,522
— 76,620
Other operating expenses
— 89,323 376,544
— 465,867
Medicare and Medicaid EHR incentives
— (2,260 ) (4,647 )
— (6,907 )
Interest expense, net 128,857
— 47,844 (47,844 ) 128,857
Depreciation and amortization
— 33,974 62,498
— 96,472
Management fees 5,000 (30,012 ) 30,012
— 5,000
Equity in earnings of affiliates (89,787 )
—
— 89,787
—
Total costs and expenses 51,101 507,870 2,169,206 25,463 2,753,640
Earnings (loss) from continuing operations before gain (loss) on
disposal of assets and income taxes (51,101 ) (47,451 ) 156,115 (41,943 ) 15,620
Gain (loss) on disposal of assets, net
— (3,000 ) 1,592
— (1,408 )
Earnings (loss) from continuing operations before income taxes (51,101 ) (50,451 ) 157,707 (41,943 ) 14,212
Income tax expense 7,449
—
—
— 7,449
Net earnings (loss) from continuing operations (58,550 ) (50,451 ) 157,707 (41,943 ) 6,763
Earnings (loss) from discontinued operations, net of income
taxes 2,731 (4,524 )
—
— (1,793 )
Net earnings (loss) (55,819 ) (54,975 ) 157,707 (41,943 ) 4,970
Net earnings attributable to non-controlling
— (12,945 )
—
— (12,945 )
Net earnings (loss) attributable to IASIS Healthcare LLC $ (55,819 ) $ (67,920 ) $ 157,707 $ (41,943 ) $ (7,975 )
IASIS Healthcare LLC Condensed Consolidating Statement of Operations For the Year Ended September 30, 2014 (In Thousands)
Parent Issuer Subsidiary Subsidiary Non-Guarantors Eliminations Condensed
Revenue
Acute care revenue before provision for bad debts $
— $ 505,730 $ 1,647,619 $ (13,079 ) $ 2,140,270
Less: Provision for bad debts
— (62,116 ) (275,002 )
— (337,118 )
Acute care revenue
— 443,614 1,372,617 (13,079 ) 1,803,152
Premium, service and other revenue
—
— 699,304
— 699,304
Total revenue
— 443,614 2,071,921 (13,079 ) 2,502,456
Costs and expenses
Salaries and benefits 11,891 309,503 571,424
— 892,818
Supplies
— 71,809 227,951
— 299,760
Medical claims
—
— 609,857 (13,079 ) 596,778
Rentals and leases
— 23,976 48,738
— 72,714
Other operating expenses
— 90,006 336,927
— 426,933
Medicare and Medicaid EHR incentives
— (4,324 ) (10,093 )
— (14,417 )
Interest expense, net 130,818
— 48,922 (48,922 ) 130,818
Depreciation and amortization
— 36,500 58,812
— 95,312
Management fees 5,000 (34,789 ) 34,789
— 5,000
Equity in earnings of affiliates (62,953 )
—
— 62,953
—
Total costs and expenses 84,756 492,681 1,927,327 952 2,505,716
Earnings (loss) from continuing operations before gain (loss) on
disposal of assets and income taxes (84,756 ) (49,067 ) 144,594 (14,031 ) (3,260 )
Gain (loss) on disposal of assets, net
— 3,566 (164 )
— 3,402
Earnings (loss) from continuing operations before income taxes (84,756 ) (45,501 ) 144,430 (14,031 ) 142
Income tax expense (benefit) (4,763 )
— 2,299
— (2,464 )
Net earnings (loss) from continuing operations (79,993 ) (45,501 ) 142,131 (14,031 ) 2,606
Earnings (loss) from discontinued operations, net of income
taxes 7,965 (22,008 )
—
— (14,043 )
Net earnings (loss) (72,028 ) (67,509 ) 142,131 (14,031 ) (11,437 )
Net earnings attributable to non-controlling
— (11,668 )
—
— (11,668 )
Net earnings (loss) attributable to IASIS Healthcare LLC $ (72,028 ) $ (79,177 ) $ 142,131 $ (14,031 ) $ (23,105 )
IASIS Healthcare LLC Condensed Consolidating Statement of Comprehensive
Income (Loss) For the Year Ended September 30, 2016 (In Thousands)
Parent Issuer Subsidiary Subsidiary Non-Guarantors Eliminations Condensed
Net earnings (loss) $ (179,195 ) $ (121,489 ) $ 70,890 $ 109,354 $ (120,440 )
Other comprehensive income
Change in fair value of highly effective interest rate hedges 1,971
—
—
— 1,971
Other comprehensive income before income taxes 1,971
—
—
— 1,971
Change in income tax benefit (719 )
—
—
— (719 )
Other comprehensive income, net of income taxes 1,252
—
—
— 1,252
Comprehensive income (loss) (177,943 ) (121,489 ) 70,890 109,354 (119,188 )
Net earnings attributable to non-controlling
— (5,573 ) (5,542 )
— (11,115 )
Comprehensive income (loss) attributable to IASIS Healthcare
LLC $ (177,943 ) $ (127,062 ) $ 65,348 $ 109,354 $ (130,303 )
IASIS Healthcare LLC Condensed Consolidating Statement of Comprehensive
Income (Loss) For the Year Ended September 30, 2015 (In Thousands)
Parent Issuer Subsidiary Guarantors Subsidiary Non-Guarantors Eliminations Condensed Consolidated
Net earnings (loss) $ (55,819 ) $ (54,975 ) $ 157,707 $ (41,943 ) $ 4,970
Other comprehensive income
Change in fair value of highly effective interest rate hedges 1,925
—
—
— 1,925
Other comprehensive income before income taxes 1,925
—
—
— 1,925
Change in income tax expense (703 )
—
—
— (703 )
Other comprehensive income, net of income taxes 1,222
—
—
— 1,222
Comprehensive income (loss) (54,597 ) (54,975 ) 157,707 (41,943 ) 6,192
Net earnings attributable to non-controlling
— (12,945 )
—
— (12,945 )
Comprehensive income (loss) attributable to IASIS Healthcare
LLC $ (54,597 ) $ (67,920 ) $ 157,707 $ (41,943 ) $ (6,753 )
IASIS Healthcare LLC Condensed Consolidating Statement of Comprehensive
Income (Loss) For the Year Ended September 30, 2014 (In Thousands)
Parent Issuer Subsidiary Guarantors Subsidiary Non-Guarantors Eliminations Condensed Consolidated
Net earnings (loss) $ (72,028 ) $ (67,509 ) $ 142,131 $ (14,031 ) $ (11,437 )
Other comprehensive income
Change in fair value of highly effective interest rate hedges 2,023
—
—
— 2,023
Other comprehensive income before income taxes 2,023
—
—
— 2,023
Change in income tax benefit (738 )
—
—
— (738 )
Other comprehensive income, net of income taxes 1,285
—
—
— 1,285
Comprehensive income (loss) (70,743 ) (67,509 ) 142,131 (14,031 ) (10,152 )
Net earnings attributable to non-controlling
— (11,668 )
—
— (11,668 )
Comprehensive income (loss) attributable to IASIS Healthcare
LLC $ (70,743 ) $ (79,177 ) $ 142,131 $ (14,031 ) $ (21,820 )
IASIS Healthcare LLC Condensed Consolidating Statement of Cash Flows For the Year Ended September 30, 2016 (In Thousands)
Parent Issuer Subsidiary Subsidiary Non-Guarantors Eliminations Condensed
Cash flows from operating activities
Net earnings (loss) $ (179,195 ) $ (121,489 ) $ 70,890 $ 109,354 $ (120,440 )
Adjustments to reconcile net earnings (loss) to net cash provided
by (used in) operating activities:
Depreciation and amortization
— 38,478 67,996
— 106,474
Amortization of loan costs 7,882
—
—
— 7,882
Amortization of deferred gain on sale-leaseback transaction (2,495 )
—
—
— (2,495 )
Change in physician minimum revenue guarantees
— 92 3,154
— 3,246
Stock-based compensation 5,277
—
—
— 5,277
Deferred income taxes (25,699 )
—
—
— (25,699 )
Gain on disposal of assets, net
— (1,152 ) (328 )
— (1,480 )
Loss (earnings) from discontinued operations, net (1,999 ) 5,432
—
— 3,433
Equity in losses of affiliates 61,714
—
— (61,714 )
—
Impairment of goodwill 2,167 51,838
—
— 54,005
Changes in operating assets and liabilities, net of the effect of
acquisitions and dispositions:
Accounts receivable, net
— 1,866 (26,505 )
— (24,639 )
Inventories, prepaid expenses and other current assets
— 10,496 39,623
— 50,119
Accounts payable, other accrued expenses and other accrued
liabilities (1,036 ) (6,837 ) 85,778
— 77,905
Net cash provided by (used in) operating activities —
continuing operations (133,384 ) (21,276 ) 240,608 47,640 133,588
Net cash provided by operating activities — discontinued
operations
— 2,279
—
— 2,279
Net cash provided by (used in) operating activities (133,384 ) (18,997 ) 240,608 47,640 135,867
Cash flows from investing activities
Purchases of property and equipment
— (76,638 ) (46,473 )
— (123,111 )
Cash paid for acquisitions, net
—
— (2,501 )
— (2,501 )
Cash paid related to divestiture
— (5,830 )
—
— (5,830 )
Proceeds from sale of assets
— 597 134
— 731
Change in other assets, net
— (827 ) 101
— (726 )
Net cash used in investing activities
— (82,698 ) (48,739 )
— (131,437 )
Cash flows from financing activities
Payment of long-term debt, capital leases and other long-term
obligations (17,592 ) (1,130 ) (975 )
— (19,697 )
Payment of debt financing costs (5,179 )
—
—
— (5,179 )
Distributions to non-controlling
— (10,505 ) —
— (10,505 )
Cash paid for the repurchase of non-controlling
— (828 ) (960 )
— (1,788 )
Other
— (89 )
—
— (89 )
Change in intercompany balances with affiliates, net 156,155 33,006 (141,521 ) (47,640 )
—
Net cash provided by (used in) financing activities 133,384 20,454 (143,456 ) (47,640 ) (37,258 )
Change in cash and cash equivalents
— (81,241 ) 48,413
— (32,828 )
Cash and cash equivalents at beginning of period
— 340,052 38,461
— 378,513
Cash and cash equivalents at end of period $
— $ 258,811 $ 86,874 $
— $ 345,685
IASIS Healthcare LLC Condensed Consolidating Statement of Cash Flows For the Year Ended September 30, 2015 (In Thousands)
Parent Issuer Subsidiary Guarantors Subsidiary Non-Guarantors Eliminations Condensed Consolidated
Cash flows from operating activities
Net earnings (loss) $ (55,819 ) $ (54,975 ) $ 157,707 $ (41,943 ) $ 4,970
Adjustments to reconcile net earnings (loss) to net cash provided
by (used in) operating activities:
Depreciation and amortization
— 33,974 62,498
— 96,472
Amortization of loan costs 7,884
—
—
— 7,884
Amortization of deferred gain on sale-leaseback transaction (2,496 )
—
—
— (2,496 )
Change in physician minimum revenue guarantees
— 187 3,067
— 3,254
Stock-based compensation 7,031
—
—
— 7,031
Deferred income taxes 9,950
—
—
— 9,950
Income tax benefit from parent company 6
—
—
— 6
Loss (gain) on disposal of assets, net
— 3,000 (1,592 )
— 1,408
Loss (earnings) from discontinued operations, net (2,731 ) 4,524
—
— 1,793
Equity in earnings of affiliates (89,787 )
—
— 89,787
—
Changes in operating assets and liabilities, net of the effect of
acquisitions and dispositions:
Accounts receivable, net
— 5,859 (22,182 )
— (16,323 )
Inventories, prepaid expenses and other current assets
— 880 7,950
— 8,830
Accounts payable, other accrued expenses and other accrued
liabilities (5,818 ) (951 ) 55,309
— 48,540
Net cash provided by (used in) operating activities —
continuing operations (131,780 ) (7,502 ) 262,757 47,844 171,319
Net cash used in operating activities — discontinued
operations
— (798 )
—
— (798 )
Net cash provided by (used in) operating activities (131,780 ) (8,300 ) 262,757 47,844 170,521
Cash flows from investing activities
Purchases of property and equipment
— (63,687 ) (78,005 )
— (141,692 )
Cash paid for acquisitions, net
— (1,280 ) (24,016 )
— (25,296 )
Cash received from divestiture
— 42,633
—
— 42,633
Proceeds from sale of assets
— 256 111
— 367
Change in other assets, net
— (1,206 ) (66 )
— (1,272 )
Net cash used in investing activities — continuing
operations
— (23,284 ) (101,976 )
— (125,260 )
Net cash used in investing activities — discontinued
operations
— (309 )
—
— (309 )
Net cash used in investing activities
— (23,593 ) (101,976 )
— (125,569 )
Cash flows from financing activities
Payment of long-term debt, capital leases and other long-term
obligations (10,171 ) (627 ) (2,050 )
— (12,848 )
Cash received from lease financing obligation
— 11,999
—
— 11,999
Distributions to non-controlling
— (8,230 )
—
— (8,230 )
Cash paid for the repurchase of non-controlling
— (741 ) (206 )
— (947 )
Other
—
— 2,400
— 2,400
Change in intercompany balances with affiliates, net 141,951 43,982 (138,089 ) (47,844 )
—
Net cash provided by (used in) financing activities —
continuing operations 131,780 46,383 (137,945 ) (47,844 ) (7,626 )
Net cash provided by financing activities — discontinued
operations
— 7
—
— 7
Net cash provided by (used in) financing activities 131,780 46,390 (137,945 ) (47,844 ) (7,619 )
Change in cash and cash equivalents
— 14,497 22,836
— 37,333
Cash and cash equivalents at beginning of period
— 325,555 15,625
— 341,180
Cash and cash equivalents at end of period $
— $ 340,052 $ 38,461 $
— $ 378,513
IASIS Healthcare LLC Condensed Consolidating Statement of Cash Flows For the Year Ended September 30, 2014 (In Thousands)
Parent Issuer Subsidiary Guarantors Subsidiary Non-Guarantors Eliminations Condensed Consolidated
Cash flows from operating activities
Net earnings (loss) $ (72,028 ) $ (67,509 ) $ 142,131 $ (14,031 ) $ (11,437 )
Adjustments to reconcile net earnings (loss) to net cash provided
by (used in) operating activities:
Depreciation and amortization
— 36,500 58,812
— 95,312
Amortization of loan costs 7,412
—
—
— 7,412
Amortization of deferred gain on sale-leaseback transaction (2,496 )
—
—
— (2,496 )
Change in physician minimum revenue guarantees
— 184 2,525
— 2,709
Stock-based compensation 11,891
—
—
— 11,891
Deferred income taxes 3,752
—
—
— 3,752
Loss (gain) on disposal of assets, net
— (3,566 ) 164
— (3,402 )
Loss (earnings) from discontinued operations, net (7,965 ) 22,008
—
— 14,043
Equity in earnings of affiliates (62,953 )
—
— 62,953
—
Changes in operating assets and liabilities, net of the effect of
acquisitions and dispositions:
Accounts receivable, net
— (8,754 ) 7,203
— (1,551 )
Inventories, prepaid expenses and other current assets
— (31,885 ) (56,938 )
— (88,823 )
Accounts payable, other accrued expenses and other accrued
liabilities (1,381 ) 57,379 16,083
— 72,081
Income taxes and other transaction costs payable related to
sale-leaseback of real estate (18,901 ) (1,048 ) (2,321 )
— (22,270 )
Net cash provided by (used in) operating activities —
continuing operations (142,669 ) 3,309 167,659 48,922 77,221
Net cash used in operating activities — discontinued
operations
— (18,350 )
—
— (18,350 )
Net cash provided by (used in) operating activities (142,669 ) (15,041 ) 167,659 48,922 58,871
Cash flows from investing activities
Purchases of property and equipment
— (63,166 ) (51,420 )
— (114,586 )
Cash paid for acquisitions, net
— (1,038 )
—
— (1,038 )
Cash paid in sale-leaseback of real estate
— (2,724 ) (301 )
— (3,025 )
Proceeds from sale of assets
— 1,865 38
— 1,903
Change in other assets, net
— 1,193 (1,824 )
— (631 )
Net cash used in investing activities — continuing
operations
— (63,870 ) (53,507 )
— (117,377 )
Net cash used in investing activities — discontinued
operations
— (5,038 )
—
— (5,038 )
Net cash used in investing activities
— (68,908 ) (53,507 )
— (122,415 )
Cash flows from financing activities
Payment of long-term debt, capital leases and other long-term
obligations (10,072 ) (611 ) (2,682 )
— (13,365 )
Payment of debt financing costs (1,691 )
—
—
— (1,691 )
Distributions to non-controlling
— (15,618 )
—
— (15,618 )
Cash paid for the repurchase of non-controlling
— (770 )
—
— (770 )
Other
— (1,838 )
—
— (1,838 )
Change in intercompany balances with affiliates, net 154,432 (1,581 ) (103,929 ) (48,922 )
—
Net cash provided by (used in) financing activities —
continuing operations 142,669 (20,418 ) (106,611 ) (48,922 ) (33,282 )
Net cash used in financing activities — discontinued
operations
— (125 )
—
— (125 )
Net cash provided by (used in) financing activities 142,669 (20,543 ) (106,611 ) (48,922 ) (33,407 )
Change in cash and cash equivalents
— (104,492 ) 7,541
— (96,951 )
Cash and cash equivalents at beginning of period
— 430,047 8,084
— 438,131
Cash and cash equivalents at end of period $
— $ 325,555 $ 15,625 $
— $ 341,180</t>
  </si>
  <si>
    <t>ORGANIZATION AND BASIS OF PRESENTATION (Policies)</t>
  </si>
  <si>
    <t>Organization</t>
  </si>
  <si>
    <t>Organization
IASIS Healthcare LLC (“IASIS” or the
“Company”) provides high quality affordable healthcare
services primarily in high-growth urban and suburban markets. As of
September 30, 2016, we owned or leased 17 acute care hospital
facilities and one behavioral health hospital facility with a total
of 3,581 licensed beds, several outpatient service facilities and
147 physician clinics.
IASIS’ continuing operations are in various regions
including:
• Salt Lake City, Utah;
• Phoenix, Arizona;
• six cities in Texas, including
Houston and San Antonio; and
• West Monroe, Louisiana.
The Company also owns and operates Health Choice Arizona, Inc. and
related entities (“Health Choice” or the
“Plan”), a provider-owned, managed care organization
and insurer that delivers healthcare services to 677,900 members
through multiple health plans, accountable care networks and
managed care solutions. The Plan is headquartered in Phoenix,
Arizona, with offices in Tampa, Florida and Salt Lake City,
Utah.</t>
  </si>
  <si>
    <t>Principles of Consolidation</t>
  </si>
  <si>
    <t>Principles of Consolidation
The consolidated financial statements include all subsidiaries and
entities under common control of the Company. Control is generally
defined by the Company as ownership of a majority of the voting
interest of an entity. In addition, control is demonstrated in
instances when the Company is the sole general partner in a limited
partnership. Intercompany transactions have been eliminated.</t>
  </si>
  <si>
    <t>Use of Estimates</t>
  </si>
  <si>
    <t>Use of Estimates
The preparation of the financial statements in conformity with U.S.
generally accepted accounting principles (“GAAP”)
requires management to make estimates and assumptions that affect
the amounts reported in the accompanying consolidated financial
statements and notes. Actual results could differ from those
estimates.</t>
  </si>
  <si>
    <t>Reclassifications</t>
  </si>
  <si>
    <t>Reclassifications
As a result of discontinued operations, certain prior year amounts
have been reclassified to conform to the current year presentation.
These reclassifications have no impact on the Company’s total
assets or total liabilities and equity and no impact on net
earnings (loss).</t>
  </si>
  <si>
    <t>General and Administrative</t>
  </si>
  <si>
    <t>General and Administrative
The majority of the Company’s expenses are “cost of
revenue” items. Costs that could be classified as
“general and administrative” by the Company include the
IASIS corporate office costs (excluding stock-based compensation
costs), which were $48.4 million, $53.6 million and
$56.6 million for the years ended September 30, 2016,
2015 and 2014, respectively.</t>
  </si>
  <si>
    <t>Discontinued Operations</t>
  </si>
  <si>
    <t>Discontinued Operations
In accordance with the provisions of Accounting Standards
Codification (“ASC”) 360, Property, Plant and
Equipment</t>
  </si>
  <si>
    <t>Acute Care Revenue and Accounts Receivable</t>
  </si>
  <si>
    <t>Acute Care Revenue and Accounts Receivable
The Company’s healthcare facilities have entered into
agreements with third-party payors, including government programs
(Medicare, Medicaid and TRICARE), managed care health plans,
including Medicare and Medicaid managed health plans, commercial
insurance companies and employers under which the facilities are
paid based upon established charges, the cost of providing
services, predetermined rates per diagnosis, fixed per diem rates
or discounts from established charges. Additionally, the Company
offers discounts through its uninsured discount program to all
uninsured patients receiving healthcare services who do not qualify
for assistance under state Medicaid, other federal or state
assistance plans, or charity care.
In the ordinary course of business, the Company provides care
without charge to patients who are financially unable to pay for
the healthcare services they receive. Because the Company does not
pursue collection of amounts determined to qualify as charity care,
they are not reported in acute care revenue. Accordingly, the
Company records revenue deductions for patient accounts that meet
its guidelines for charity care. The Company provides charity care
to patients with income levels below 200% of the federal poverty
level (“FPL”). Additionally, at all of the
Company’s hospitals, a sliding scale of reduced rates is
offered to uninsured patients, who are not covered through federal,
state or private insurance, with incomes between 200% and 400% of
the FPL. The estimated cost incurred by the Company to provide
services to patients who qualify for charity care was
$8.7 million, $11.5 million and $12.9 million for
the years ended September 30, 2016, 2015 and 2014,
respectively. These estimates were determined by applying a ratio
of costs to gross charges multiplied by the Company’s gross
charity care charges.
Acute care revenue is reported at the estimated net realizable
amounts from third-party payors and others for services rendered,
including estimated retroactive adjustments under reimbursement
agreements with third-party payors. Retroactive adjustments are
accrued on an estimated basis in the period the related services
are rendered and are adjusted, if necessary, in future periods when
final settlements are determined. Net adjustments to estimated
third-party payor settlements (“prior year
contractuals”) resulted in an increase in acute care revenue
of $3.1 million, $7.0 million and $3.9 million for
the years ended September 30, 2016, 2015 and 2014,
respectively. The Company also records a provision for bad debts
related to uninsured accounts, as well as co-insurance self-pay
Year Ended
2016 2015 2014
Medicare 18.8 % 19.6 % 20.4 %
Managed Medicare 10.6 10.4 10.8
Medicaid and managed Medicaid 11.6 12.2 12.8
Managed care 43.8 42.7 40.9
Self-pay 15.2 15.1 15.1
Total 100.0 % 100.0 % 100.0 %
During the years ended September 30, 2016, 2015 and 2014,
41.0%, 42.2% and 44.0%, respectively, of the Company’s net
patient revenue before its provision for bad debts related to
patients participating in the Medicare and Medicaid programs,
including Medicare and Medicaid managed health plans. The Company
recognizes that revenue and receivables from government agencies
are significant to its operations, but does not believe that there
is significant credit risks associated with these government
agencies. The Company believes that the concentration of credit
risk from other payors is limited due to the number of patients and
payors.
Allowance for Doubtful Accounts
The provision for bad debts and the associated allowance for
doubtful accounts relate primarily to amounts due directly from
patients. The Company does not pursue collection of amounts related
to patients who qualify for charity care under the Company’s
guidelines; therefore, charity care accounts are deducted from
gross revenue and are not included in the provision for bad
debts.
The Company’s estimation of its allowance for doubtful
accounts is based primarily upon the type and age of the patient
accounts receivable and the effectiveness of related collection
efforts. The Company’s policy is to reserve a portion of
all self-pay co-payments
• Cash collections as a percentage of
net patient revenue less bad debts;
• Changes in the aging and payor mix of
accounts receivable, including increased focus on accounts due from
the uninsured and accounts that represent co-payments
• Revenue and volume trends by payor,
particularly the self-pay
• Trending of days revenue in accounts
receivable;
• Various allowance coverage
statistics; and
• Historical write-off
At September 30, 2016 and 2015, the
Company’s self-pay co-payment
A summary of activity in the Company’s allowance for doubtful
accounts is as follows (in thousands):
Beginning Provision for Accounts Ending
Year ended September 30, 2014 $ 255,725 $ 337,118 $ (372,046 ) $ 220,797
Year ended September 30, 2015 220,797 359,241 (369,972 ) 210,066
Year ended September 30, 2016 210,066 385,903 (374,528 ) 221,441
Premium, Service and Other Revenue
Health Choice is the Company’s managed care organization and
insurer that primarily serves Medicaid health plan enrollees in
Arizona and Utah. The Plan derives most of its revenue in Arizona,
which includes its largest contract with the Arizona Health Care
Cost Containment System (“AHCCCS”) to provide specified
health services to qualified Medicaid enrollees through contracted
providers. AHCCCS is the state agency that administers
Arizona’s Medicaid program.
Effective October 1, 2013, Health Choice entered into a new
contract with AHCCCS including an initial term of three years, and
two one-year
Health Choice also provides coverage as a Medicare Advantage
Prescription Drug (“MAPD”) Special Needs Plan
(“SNP”) provider pursuant to a contract with the
Centers for Medicare and Medicaid Services (“CMS”). The
SNP allows Health Choice to offer Medicare and Part D drug benefit
coverage for new and existing dual-eligible members (i.e. those
that are eligible for Medicare and Medicaid). The contract with CMS
includes successive one-year
In Arizona and surrounding states, the Plan subcontracts with
hospitals, physicians and other medical providers to provide
services to its Medicaid and Medicare enrollees in Apache,
Coconino, Gila, Maricopa, Mohave, Navajo, Pima and Pinal counties,
regardless of the actual costs incurred to provide these
services.
Health Choice also operates a Phoenix-area Health Insurance
Exchange plan, which serves 11,400 members. As of January 1,
2017, Health Choice will be exiting the Arizona marketplace
exchange. The Company’s decision to exit the exchange was
driven by the instability of the Health Reform marketplace,
uncertainty and lack of funding around government premium
stabilization programs, and the overall nature of the related
regulatory environment.
Effective October 1, 2015, Health Choice’s joint
venture, Health Choice Integrated Care LLC (“HCIC”)
entered into a contract with the Arizona Department of Health
Services (“ADHS”) to operate an integrated acute and
behavioral health plan in Northern Arizona. The contract has an
initial term of three years and includes two additional two-year
Health Choice’s health plan contracts require the arrangement
of healthcare services for enrolled patients in exchange for fixed
monthly premiums, based upon negotiated per capita member rates.
Capitation payments received by Health Choice are recognized as
revenue in the month that members are entitled to healthcare
services. Premium revenue includes adjustments to revenue related
to the program settlement process for the Arizona managed Medicaid
plan under the related state contract. This program settlement
process reconciles estimated amounts due to or from the state based
on the actual premium revenue and medical costs and contractually
mandated limits on profits and losses. Although estimates of future
program settlement amounts are recorded in current periods, the
program settlement process typically occurs in the 18 months
post-plan year, when actual (rather than projected) claims and
member eligibility data become available and a net settlement
amount is either due to or from the state. Adjustments to the
estimates of future program settlement amounts are recorded as a
component of premium revenue.
On March 10, 2014, Health Choice entered into a contract with
a large national insurer to provide management and administrative
services to Medicaid enrollees in two separate geographic areas in
the state of Florida. Under this contract, which covered 98,000
Medicaid enrollees as of September 30, 2016, Health Choice
receives an administrative fee based upon the number of members
served. The contract has an initial term of one year, with
automatic annual renewal options that also provide each party with
termination options.
The sources of Health Choice’s premium, service and other
revenue by major product line are summarized as follows:
Year Ended
2016 2015 2014
Medicaid and Medicaid MSO 88.3 % 85.7 % 86.7 %
MAPD SNP 9.8 13.0 13.1
Other 1.9 1.3 0.2
Total 100.0 % 100.0 % 100.0 %
Medicare and Medicaid EHR Incentives
The American Recovery and Reinvestment Act of 2009 provides for
Medicare and Medicaid incentive payments that began in calendar
year 2011 for eligible hospitals and professionals that implement
certified electronic health records (“EHR”) technology
and adopt the related meaningful use requirements. The Company
recognizes income related to the Medicare or Medicaid incentives as
the Company is able to satisfy all appropriate contingencies, which
includes completing attestations as to eligible hospitals adopting,
implementing or demonstrating meaningful use of certified EHR
technology, and additionally for Medicare incentives, deferring
income until the related Medicare fiscal year has passed and cost
report information used to determine the final amount of
reimbursement is known. Included in the accompanying consolidated
statements of operations for the years ended September 30,
2016, 2015 and 2014, is $2.2 million, $6.9 million and
$14.4 million, respectively, of operating income related to
Medicare and Medicaid EHR incentives recognized during the
respective year. The Company has incurred both capital costs and
operating expenses in order to implement certified EHR technology
and meet meaningful use requirements. These costs and expenses were
incurred during all stages of certified EHR technology and
meaningful use implementation. As a result, the timing of the
expense recognition does not exactly correlate with the receipt of
the incentive payments or the recognition of operating income.
Health Insurer Fee
The mandated health insurer fee (“HIF”) to be paid to
the federal government by health insurers, as part of the Patient
Protection and Affordable Care Act and the Health Care and
Education Reconciliation Act of 2010, or collectively, Health
Reform Law, was imposed for calendar years beginning after
December 31, 2013. The HIF is based on a company’s share
of the industry’s net premiums written during the preceding
calendar year, and is payable on September 30 of each year.
The HIF is non-deductible non-deductibility</t>
  </si>
  <si>
    <t>Cash and Cash Equivalents</t>
  </si>
  <si>
    <t>Cash and Cash Equivalents
The Company considers highly liquid investments with original
maturities of three months or less to be cash equivalents. The
Company maintains its cash and cash equivalent balances primarily
with high credit quality financial institutions. The Company
manages its credit exposure by placing its investments in United
States Treasury securities or other high quality securities, and by
periodically evaluating the relative credit standing of the
financial institution.
As discussed in Note 3, cash generated from certain asset
dispositions may be subject to prepayment requirements under the
Company’s senior credit agreements and indenture.</t>
  </si>
  <si>
    <t>Inventories
Inventories, principally medical supplies, implants and
pharmaceuticals, are stated at the lower of cost or market.</t>
  </si>
  <si>
    <t>Prepaid Expenses and Other Current Assets</t>
  </si>
  <si>
    <t>Prepaid Expenses and Other Current Assets
Prepaid expenses and other current assets at September 30,
2016 and 2015, include amounts due to the Company in connection
with Texas supplemental Medicaid reimbursement programs totaling
$29.4 million and $77.6 million, respectively. The source
of the Company’s receivables under these Texas private
supplemental Medicaid reimbursements programs are comprised of the
following:
September 30, September 30,
Disproportionate share hospital (“DSH”) program $ 3,585 $ 20,246
Uncompensated care (“UC”) program 3,651 26,660
Delivery System Reform Incentive Pool (“DSRIP”) 22,133 30,646
$ 29,369 $ 77,552
The Texas legislature and the Texas Health and Human Services
Commission (“THHSC”) recommended expanding Medicaid
managed care enrollment in the state, and in December 2011, CMS
approved a five-year Medicaid waiver that: (1) allows Texas to
expand its Medicaid managed care program while preserving hospital
funding; (2) provides incentive payments for improvements in
healthcare delivery; and (3) directs more funding to hospitals
that serve large numbers of uninsured patients. Certain of the
Company’s acute care hospitals currently receive supplemental
Medicaid reimbursement, including reimbursement from programs for
participating private hospitals that enter into indigent care
affiliation agreements with public hospitals or county governments
in the state of Texas. The waiver has since been extended through
December 31, 2017. Under the CMS-approved</t>
  </si>
  <si>
    <t>Long-lived Assets</t>
  </si>
  <si>
    <t>Long-lived Assets
The primary components of the Company’s long-lived assets are
discussed below. When events, circumstances or operating results
indicate that the carrying values of certain long-lived assets and
related identifiable intangible assets (excluding goodwill) that
are expected to be held and used might be impaired under the
provisions of ASC 360, the Company considers the recoverability of
assets to be held and used by comparing the carrying amount of the
assets to the undiscounted value of future net cash flows expected
to be generated by the assets. If assets are identified as
impaired, the impairment is measured by the amount by which the
carrying amount of the assets exceeds the fair value of the assets
as determined by independent appraisals or estimates of discounted
future cash flows. Assets to be disposed of are reported at the
lower of the carrying amount or fair value less costs to sell. As
of September 30, 2016, the Company has not identified any
impairment related to long-lived assets associated with its
continuing operations.
Property and Equipment
Property and equipment are stated at cost. Routine maintenance and
repairs are charged to expense as incurred. Expenditures that
increase capacities or extend useful lives are capitalized.
Buildings and improvements are depreciated over estimated useful
lives ranging generally from 14 to 40 years. Estimated useful lives
of equipment range generally from 3 to 25 years. Leasehold
improvements are amortized on a straight-line basis over the lesser
of the terms of the respective leases or their estimated useful
lives. Depreciation expense, including amortization of assets
capitalized under capital leases, is computed using the
straight-line method and was $103.3 million,
$93.4 million and $92.0 million for the years ended
September 30, 2016, 2015 and 2014, respectively.
Other Assets
Other assets include costs associated with the issuance of debt,
which are amortized over the term of the related debt. Amortization
of deferred financing costs is included in interest expense and
totaled $6.4 million, $6.4 million and $5.9 million
for the years ended September 30, 2016, 2015 and 2014,
respectively. Deferred financing costs, net of accumulated
amortization, totaled $15.6 million and $16.7 million at
September 30, 2016 and 2015, respectively.</t>
  </si>
  <si>
    <t>Goodwill
Goodwill is not amortized but is subject to annual tests for
impairment or more often if events or circumstances indicate it may
be impaired, as defined in ASC 350, Intangible—Goodwill
and Other</t>
  </si>
  <si>
    <t>Insurance Reserves</t>
  </si>
  <si>
    <t>Insurance Reserves
The Company estimates its reserve for self-insured professional and
general liability and workers’ compensation risks using
historical claims data, demographic factors, severity factors,
current incident logs and other actuarial analysis.</t>
  </si>
  <si>
    <t>Income Taxes</t>
  </si>
  <si>
    <t>Income Taxes
The Company accounts for income taxes under the asset and liability
method in accordance with the provisions of ASC 740, Income Taxes</t>
  </si>
  <si>
    <t>Non-controlling Interests in Consolidated Entities</t>
  </si>
  <si>
    <t>Non-controlling
Non-controlling non-controlling non-controlling
The Company applies the provisions of ASC 810,
Consolidation non-controlling
Redeemable Non-controlling
The Company consolidates nine subsidiaries with non-controlling non-controlling</t>
  </si>
  <si>
    <t>Medical Claims Payable</t>
  </si>
  <si>
    <t>Medical Claims Payable
Monthly capitation payments made by Health Choice to physicians and
other healthcare providers are expensed in the month services are
contracted to be performed. Claims expense for non-capitated
Medical claims payable related to Health Choice includes claims
received but not paid and an estimate of claims incurred but not
reported. Incurred but not reported claims are estimated using a
combination of historical claims experience (including severity and
payment lag time) and other actuarial analysis, including number of
enrollees, age of enrollees and certain enrollee health indicators,
to predict the cost of healthcare services provided to enrollees
during any given period. While management believes that its
estimation methodology effectively captures trends in medical
claims costs, actual payments could differ significantly from
estimates given changes in the healthcare cost structure or adverse
experience.
The Plan receives reinsurance and other supplemental payments from
AHCCCS for healthcare costs that exceed stated amounts at a rate
ranging from 75% to 100% of qualified healthcare costs in excess of
stated levels of up to $25,000 per claim, depending on the
eligibility classification of the member. Qualified costs must be
incurred during the contract year and are the lesser of the amount
paid by the Plan or the AHCCCS fee schedule. Reinsurance recoveries
are recognized under the contract with AHCCCS when healthcare costs
exceed stated amounts as provided under the contract, including
estimates of such costs at the end of each accounting period.
Reinsurance recoveries are recorded as a component of medical
claims expense in the accompanying consolidated statement of
operations, while reinsurance receivables are included in prepaid
expenses and other current assets in the accompanying consolidated
balance sheets.
The following table shows the components of the change in medical
claims payable (in thousands):
Year Ended
September 30,
2016 2015 2014
Medical claims payable, beginning of year $ 104,296 $ 79,449 $ 57,514
Reinsurance recoverable, beginning of year (18,927 ) (2,920 ) (4,647 )
Net claims payable, beginning of year 85,369 76,529 52,867
Medical claims expense attributable to:
Current year 1,117,081 715,658 592,642
Prior year 18,175 17,022 4,136
Medical claims expense 1,135,256 732,680 596,778
Medical claims payments attributable to:
Current year (957,963 ) (634,295 ) (510,900 )
Prior year (117,869 ) (89,545 ) (62,216 )
Medical claims paid (1,075,832 ) (723,840 ) (573,116 )
Net claims payable, end of year 144,793 85,369 76,529
Reinsurance recoverable, end of year 22,231 18,927 2,920
Medical claims payable, end of year $ 167,024 $ 104,296 $ 79,449
As reflected in the table above, medical claims expense for the
year ended September 30, 2016, includes $18.2 million in
increased medical costs related to prior years. This includes
$1.4 million in increased prior year medical costs related to
Health Choice’s Arizona Exchange product, which the Company
is exiting effective January 1, 2017. Excluding development
from our Arizona Exchange product, medical claims expense for the
year ended September 30, 2016, includes $16.8 million in
increased medical costs related to prior years. This unfavorable
development for the year ended September 30, 2016, is
attributable to higher than anticipated medical costs relating to
increased acuity levels for certain higher cost enrollment groups
and growth in new members who demonstrated pent up demand for care
and higher medical costs during their initial time of enrollment in
the plan. Medical claims expense for the years ended
September 30, 2015 and 2014, include a $17.0 million and
$4.1 million increase, respectively, in medical costs related
to prior years resulting from changes in unfavorable development,
which were primarily due to Arizona’s expansion of the
state’s Medicaid program effective January 1, 2014, and
the related increase in the childless adult population that
typically experiences higher medical costs.
Additional adjustments to prior year estimates may be necessary in
future periods as more information becomes available.</t>
  </si>
  <si>
    <t>Stock-Based Compensation</t>
  </si>
  <si>
    <t>Stock-Based Compensation
Although IASIS has no stock option plan or outstanding stock
options, the Company, through its parent, IASIS Healthcare
Corporation (“IAS”), grants stock options for a fixed
number of common shares and restricted stock units
(“RSUs”) to its employees. The Company accounts for
these stock-based incentive awards under the measurement and
recognition provisions of ASC 718, Compensation—Stock
Compensation</t>
  </si>
  <si>
    <t>Member's Equity</t>
  </si>
  <si>
    <t>Member’s Equity
As of September 30, 2016, all of the common interests of IASIS
were owned by IAS, its sole member.</t>
  </si>
  <si>
    <t>Interest Rate Hedges</t>
  </si>
  <si>
    <t>Interest Rate Hedges
The Company accounts for its interest rate hedges in accordance
with the provisions of ASC 815, Derivatives and Hedging</t>
  </si>
  <si>
    <t>Fair Value of Financial Instruments</t>
  </si>
  <si>
    <t>Fair Value of Financial Instruments
The Company applies the provisions of ASC 820, Fair Value
Measurement and Disclosures
Cash and cash equivalents, accounts receivable, inventories,
prepaid expenses and other current assets, accounts payable,
salaries and benefits payable, accrued interest, medical claims
payable, and other accrued expenses and other current liabilities
are reflected in the accompanying consolidated financial statements
at amounts that approximate fair value because of the short-term
nature of these instruments. The fair value of the Company’s
capital leases and other long-term financing obligations also
approximate their carrying value as they bear interest at current
market rates.
The carrying value and fair value of the Company’s senior
secured term loan facility and its 8.375% senior notes due 2019
(the “Senior Notes”) as of September 30, 2016 and
2015, were as follows (in thousands):
Carrying Amount Fair Value
September 30, September 30, September 30, September 30,
Senior secured term loan facility $ 968,138 $ 977,477 $ 959,004 $ 980,592
Senior Notes 847,916 847,147 771,284 875,397
The estimated fair value of the Company’s senior secured term
loan facility and its Senior Notes were based upon quoted market
prices at that date and are categorized as Level 2 within the
fair value hierarchy.
The Company determines the fair value of its interest rate hedges
in a manner consistent with that used by market participants in
pricing hedging instruments, which includes using a discounted cash
flow analysis based upon the terms of the agreements, the impact of
the forward LIBOR curve and an evaluation of credit risk. Given the
use of observable market assumptions and the consideration of
credit risk, the Company has categorized the valuation of its
interest rate hedges as Level 2.</t>
  </si>
  <si>
    <t>Management Services Agreement</t>
  </si>
  <si>
    <t>Management Services Agreement
The Company is party to a management services agreement with
affiliates of TPG Global, LLC (together with its affiliates,
“TPG”) and JLL Partners Inc. (together with its
affiliates, “JLL”). The management services agreement
provides that in exchange for consulting and management advisory
services that will be provided to the Company by the investors, the
Company will pay an aggregate monitoring fee of 0.25% of budgeted
total revenue up to a maximum of $5.0 million per fiscal year
to these parties (or certain of their respective affiliates) and
reimburse them for their reasonable disbursements and out-of-pocket</t>
  </si>
  <si>
    <t>Recent Accounting Pronouncements</t>
  </si>
  <si>
    <t>Recent Accounting Pronouncements
Newly Adopted
In April 2014, the Financial Accounting Standards Board
(“FASB”) issued ASU No. 2014-08. No. 2014-08 No. 2014-08 No. 2014-08 No. 2014-08.
In November 2015, the FASB issued ASU No. 2015-17, No. 2015-17, No. 2015-17 No. 2015-17
Recently Issued
In May 2014, the FASB issued ASU No. 2014-09, No. 2014-09 No. 2014-09
In February 2015, the FASB issued ASU No. 2015-2, No. 2015-2 No. 2015-2 No. 2015-2
In April 2015, the FASB issued ASU No. 2015-03, “ No. 2015-03. No. 2015-03
In February 2016, the FASB issued ASU 2016-02, ASU 2016-02 ASU 2016-02
In March 2016, the FASB issued ASU 2016-09 ASU 2016-09 non-public ASU 2016-09
In August 2016, the FASB issued ASU 2016-15, “Classification
of Certain Cash Receipts and Cash Payments,” which clarifies
the classification of certain cash receipts and cash payments on
the statement of cash flows. ASU 2016-15 is effective
retrospectively for fiscal years beginning after December 15, 2017,
including interim periods within those years. Early adoption is
permitted. The Company is currently evaluating the impact this new
guidance may have on its consolidated cash flows.</t>
  </si>
  <si>
    <t>SIGNIFICANT ACCOUNTING POLICIES (Tables)</t>
  </si>
  <si>
    <t>Summary of Sources of Net Patient Revenue Before its Provision for Bad Debts by Payor</t>
  </si>
  <si>
    <t>The sources of the Company’s hospital net patient revenue by
payor before its provision for bad debts are summarized as
follows:
Year Ended
2016 2015 2014
Medicare 18.8 % 19.6 % 20.4 %
Managed Medicare 10.6 10.4 10.8
Medicaid and managed Medicaid 11.6 12.2 12.8
Managed care 43.8 42.7 40.9
Self-pay 15.2 15.1 15.1
Total 100.0 % 100.0 % 100.0 %</t>
  </si>
  <si>
    <t>Summary of Allowance for Doubtful Accounts</t>
  </si>
  <si>
    <t xml:space="preserve">A summary of activity in the Company’s allowance for doubtful
accounts is as follows (in thousands):
Beginning Provision for Accounts Ending
Year ended September 30, 2014 $ 255,725 $ 337,118 $ (372,046 ) $ 220,797
Year ended September 30, 2015 220,797 359,241 (369,972 ) 210,066
Year ended September 30, 2016 210,066 385,903 (374,528 ) 221,441 </t>
  </si>
  <si>
    <t>Summary of Premium, Service and Other Revenue by Product Line</t>
  </si>
  <si>
    <t>The sources of Health Choice’s premium, service and other
revenue by major product line are summarized as follows:
Year Ended
2016 2015 2014
Medicaid and Medicaid MSO 88.3 % 85.7 % 86.7 %
MAPD SNP 9.8 13.0 13.1
Other 1.9 1.3 0.2
Total 100.0 % 100.0 % 100.0 %</t>
  </si>
  <si>
    <t>Summary of Receivables Under Texas Private Supplemental Medicaid Reimbursement Programs</t>
  </si>
  <si>
    <t>The source of the Company’s receivables under these Texas
private supplemental Medicaid reimbursements programs are comprised
of the following:
September 30, September 30,
Disproportionate share hospital (“DSH”) program $ 3,585 $ 20,246
Uncompensated care (“UC”) program 3,651 26,660
Delivery System Reform Incentive Pool (“DSRIP”) 22,133 30,646
$ 29,369 $ 77,552</t>
  </si>
  <si>
    <t>Components of Change in Medical Claims Payable</t>
  </si>
  <si>
    <t>The following table shows the components of the change in medical
claims payable (in thousands):
Year Ended
September 30,
2016 2015 2014
Medical claims payable, beginning of year $ 104,296 $ 79,449 $ 57,514
Reinsurance recoverable, beginning of year (18,927 ) (2,920 ) (4,647 )
Net claims payable, beginning of year 85,369 76,529 52,867
Medical claims expense attributable to:
Current year 1,117,081 715,658 592,642
Prior year 18,175 17,022 4,136
Medical claims expense 1,135,256 732,680 596,778
Medical claims payments attributable to:
Current year (957,963 ) (634,295 ) (510,900 )
Prior year (117,869 ) (89,545 ) (62,216 )
Medical claims paid (1,075,832 ) (723,840 ) (573,116 )
Net claims payable, end of year 144,793 85,369 76,529
Reinsurance recoverable, end of year 22,231 18,927 2,920
Medical claims payable, end of year $ 167,024 $ 104,296 $ 79,449</t>
  </si>
  <si>
    <t>Carrying Value and Fair Value of Senior Secured Term Loan Facility and 8.375% Senior Notes Due 2019</t>
  </si>
  <si>
    <t xml:space="preserve">The carrying value and fair value of the Company’s senior
secured term loan facility and its 8.375% senior notes due 2019
(the “Senior Notes”) as of September 30, 2016 and
2015, were as follows (in thousands):
Carrying Amount Fair Value
September 30, September 30, September 30, September 30,
Senior secured term loan facility $ 968,138 $ 977,477 $ 959,004 $ 980,592
Senior Notes 847,916 847,147 771,284 875,397 </t>
  </si>
  <si>
    <t>LONG-TERM DEBT, CAPITAL LEASES AND OTHER LONG-TERM OBLIGATIONS (Tables)</t>
  </si>
  <si>
    <t>Long-Term Debt, Capital Leases and Other Long-Term Obligations</t>
  </si>
  <si>
    <t>Long-term debt, capital leases and other long-term obligations
consists of the following (in thousands):
September 30, September 30,
Senior secured term loan facility $ 968,138 $ 977,477
Senior Notes 847,916 847,147
Capital leases and other long-term obligations 43,685 29,906
1,859,739 1,854,530
Less current maturities 18,086 11,816
$ 1,841,653 $ 1,842,714</t>
  </si>
  <si>
    <t>INTEREST RATE SWAPS (Tables)</t>
  </si>
  <si>
    <t>Notional Amounts of Outstanding Interest Rate Swaps</t>
  </si>
  <si>
    <t xml:space="preserve">Effective Dates Total Notional
(in thousands)
Interest Rate Swaps
Effective from March 28, 2013 to September 30,
2014—Expired $ 50,000
Effective from March 28, 2013 to September 30,
2015—Expired $ 100,000
Effective from March 28, 2013 to September 30,
2016—Expired $ 200,000 </t>
  </si>
  <si>
    <t>DISCONTINUED OPERATIONS (Tables)</t>
  </si>
  <si>
    <t>Components of Discontinued Operations</t>
  </si>
  <si>
    <t>The following table sets forth the components of discontinued
operations (in thousands):
Year Ended
2016 2015 2014
Acute care revenue less provision for bad debts $
— $ 29,663 $ 52,424
Loss before income taxes (5,432 ) (4,524 ) (22,008 )
Income tax benefit from discontinued operations 1,999 2,731 7,965
Loss from discontinued operations, net of income taxes $ (3,433 ) $ (1,793 ) $ (14,043 )</t>
  </si>
  <si>
    <t>PROPERTY AND EQUIPMENT (Tables)</t>
  </si>
  <si>
    <t>Summary of Property and Equipment</t>
  </si>
  <si>
    <t>Property and equipment consists of the following (in
thousands):
September 30, September 30,
Land $ 134,028 $ 116,859
Buildings and improvements 722,446 694,065
Equipment 921,759 868,944
1,778,233 1,679,868
Less accumulated depreciation and amortization (901,862 ) (802,248 )
876,371 877,620
Construction-in-progress 63,413 17,146
$ 939,784 $ 894,766</t>
  </si>
  <si>
    <t>GOODWILL AND OTHER INTANGIBLE ASSETS (Tables)</t>
  </si>
  <si>
    <t>Carrying Amount of Goodwill</t>
  </si>
  <si>
    <t>The following table presents the changes in the carrying amount of
goodwill (in thousands):
Acute Health Total
Balance at September 30, 2014 $ 808,741 $ 5,757 $ 814,498
Adjustments related to acquisitions 6,841
— 6,841
Balance at September 30, 2015 815,582 5,757 821,339
Impairment of acute care Arizona reporting unit goodwill (54,005 )
— (54,005 )
Additions related to acquisitions 154 171 325
Balance at September 30, 2016 $ 761,731 $ 5,928 $ 767,659</t>
  </si>
  <si>
    <t>STOCK-BASED COMPENSATION (Tables)</t>
  </si>
  <si>
    <t>Summary of Stock Option Activity</t>
  </si>
  <si>
    <t xml:space="preserve">Information regarding the Company’s stock option activity is
summarized below:
Stock Option Plan
Options Option Price Per Share Weighted Average Exercise Price Weighted Average Grant Date Fair Value
Options outstanding at September 30, 2013 2,319,477 $ 15.25-$40.91 $ 26.57
Granted 761,000 $ 13.50-$33.05 $ 13.63 $ 5.20
Exercised (1,149,663 ) $ 7.39 $ 7.39
Cancelled/forfeited (903,312 ) $ 33.05 $ 33.05
Options outstanding at September 30, 2014 1,027,502 $ 13.50-$33.05 $ 15.92
Granted
—
—
—
—
Exercised
—
—
—
Cancelled/forfeited (37,000 ) $ 13.50-$22.14 $ 15.16
Options outstanding at September 30, 2015 990,502 $ 13.50-$33.05 $ 15.95
Granted
—
—
—
—
Exercised (90,062 ) $ 13.50-$23.07 $ 17.44
Cancelled/forfeited (32,500 ) $ 13.50-$33.05 $ 15.16
Options outstanding at September 30, 2016 867,940 $ 13.50-$22.14 $ 14.95
Options exercisable at September 30, 2016 509,940 $ 13.50-$22.14 $ 16.26 </t>
  </si>
  <si>
    <t>Weighted Average Assumptions Used in Fair Value Measurement for Options Granted</t>
  </si>
  <si>
    <t xml:space="preserve">The following table provides information regarding the weighted
average assumptions used in the fair value measurement for options
granted during the years ended September 30, 2016, 2015 and
2014.
Year Ended September 30,
2016 2015 2014
Risk-free interest N/A N/A 0.27 %
Dividend yield N/A N/A 0 %
Volatility N/A N/A 65 %
Expected option life N/A N/A 1.6 years </t>
  </si>
  <si>
    <t>Summary of RSU Activity</t>
  </si>
  <si>
    <t>Information regarding the Company’s RSU activity is
summarized below:
Restricted Stock Units Weighted Average Grant Date Fair Value
Non-vested
— $
—
Granted 1,200,898 9.30
Vested
—
—
Cancelled/forfeited
—
—
Non-vested 1,200,898 $ 9.30
Granted
—
—
Vested
—
—
Cancelled/forfeited (99,900 ) 9.30
Non-vested 1,100,998 $ 9.30
Granted 55,000 30.00
Vested
—
—
Cancelled/forfeited (112,800 ) 9.30
Non-vested at September 1,043,198 $ 10.39</t>
  </si>
  <si>
    <t>INCOME TAXES (Tables)</t>
  </si>
  <si>
    <t>Summary of Income Tax Expense (Benefit) on Earnings from Continuing Operations</t>
  </si>
  <si>
    <t>Income tax expense (benefit) on earnings from continuing operations
consists of the following (in thousands):
Year Ended September 30,
2016 2015 2014
Current:
Federal $ 2,035 $ (5,474 ) $ (8,560 )
State 1,620 2,973 2,343
Deferred:
Federal (24,318 ) 9,760 5,582
State (1,381 ) 190 (1,829 )
$ (22,044 ) $ 7,449 $ (2,464 )</t>
  </si>
  <si>
    <t>Reconciliation of Federal Statutory Rate to Effective Income Tax Rate Applied to Earnings from Continuing Operations Before Income Taxes</t>
  </si>
  <si>
    <t xml:space="preserve">A reconciliation of the federal statutory rate to the effective
income tax rate applied to earnings from continuing operations
before income taxes is as follows:
Year Ended September 30,
2016 2015 2014
Federal statutory rate 35.0 % 35.0 % 35.0 %
State income taxes, net of federal income tax benefit 0.6 7.6 (344.4 )
Nondeductible goodwill impairment charge (3.3 )
—
—
Nondeductible compensation
—
— (2,430.2 )
Nondeductible HIF (3.9 ) 29.4 1,476.4
Excess cumulative stock-based compensation over recognized tax
benefit 0.0 1.6 1,238.9
Capitalized transaction costs 0.0 3.1
—
Other nondeductible expenses (0.3 ) 3.0 324.4
Federal tax credits 0.4 (1.3 ) (44.2 )
Income attributable to non-controlling 2.8 (31.9 ) (2,879.8 )
Change in unrecognized tax benefits 0.5 (0.4 ) 217.9
Change in valuation allowance (16.1 ) 6.9 580.3
Other items, net 0.2 (0.6 ) 88.2
Provision for income taxes 15.9 % 52.4 % (1,737.5 )% </t>
  </si>
  <si>
    <t>Summary of Items Comprising Deferred Tax Assets and Liabilities</t>
  </si>
  <si>
    <t>A summary of the items comprising deferred tax assets and
liabilities is as follows (in thousands):
September 30, 2016 September 30, 2015
Assets Liabilities Assets Liabilities
Depreciation and fixed asset basis differences $
— $ 99,985 $
— $ 67,015
Amortization and intangible asset basis differences
— 92,094
— 110,517
Accrued other revenue
— 9,277
— 19,532
Accounts receivable
— 3,774 1,018
—
Professional liability 14,619
— 13,787
—
Deferred gain on sale-leaseback transaction 10,933
— 11,844
—
Accrued expenses and other liabilities 31,252
— 20,094
—
Basis differences attributable to non-controlling 16,035
— 19,169
—
Deductible carryforwards and credits 66,966
— 14,729
—
Stock-based compensation 10,862
— 8,952
—
Other 774 2,623 7,369 2,738
Valuation allowance (35,321 )
— (12,992 )
—
Total $ 116,120 $ 207,753 $ 83,970 $ 199,802</t>
  </si>
  <si>
    <t>Summary of Activity of Company Total Amounts of Unrecognized Tax Benefits</t>
  </si>
  <si>
    <t>A summary of activity of the Company’s total amounts of
unrecognized tax benefits is as follows (in thousands):
Year Ended September 30,
2016 2015 2014
Unrecognized tax benefits at October 1 $ 14,249 $ 19,207 $ 19,570
Additions resulting from tax positions taken in a prior period
—
— 811
Reductions resulting from tax positions taken in a prior period (1,203 ) (4,979 ) (2,241 )
Additions resulting from tax positions taken in the current
period 161 21 1,265
Reductions resulting from lapse of statute of limitations
—
— (198 )
Unrecognized tax benefits at September 30 $ 13,207 $ 14,249 $ 19,207</t>
  </si>
  <si>
    <t>LEASES (Tables)</t>
  </si>
  <si>
    <t>Summary of Future Minimum Lease Payments</t>
  </si>
  <si>
    <t>Future minimum lease payments as of September 30, 2016, are as
follows (in thousands):
Capital Leases Operating Leases
2017 $ 705 $ 67,444
2018 664 63,068
2019 673 57,772
2020 687 55,535
2021 687 51,731
Thereafter 1,604 268,246
Total minimum lease payments $ 5,020 $ 563,796
Amount representing interest (at rates ranging from 6.8% to
10.0%) 1,440
Present value of net minimum lease payments $ 3,580</t>
  </si>
  <si>
    <t>SEGMENT AND GEOGRAPHIC INFORMATION (Tables)</t>
  </si>
  <si>
    <t>Financial Summary by Business Segment</t>
  </si>
  <si>
    <t>The Company’s reportable operating segments consist of
(1) acute care hospitals and related healthcare businesses,
collectively, and (2) Health Choice. The following is a
financial summary by business segment for the periods indicated (in
thousands):
For the Year Ended
September 30, 2016
Acute Care Health Choice Eliminations Consolidated
Acute care revenue before provision for bad debts $ 2,349,516 $
— $
— $ 2,349,516
Less: Provision for bad debts (385,903 )
—
— (385,903 )
Acute care revenue 1,963,613
—
— 1,963,613
Premium, service and other revenue
— 1,288,928
— 1,288,928
Revenue between segments 18,134
— (18,134 )
—
Total revenue 1,981,747 1,288,928 (18,134 ) 3,252,541
Salaries and benefits (excludes stock-based compensation) 905,392 76,478
— 981,870
Supplies 334,607 1,100
— 335,707
Medical claims
— 1,153,390 (18,134 ) 1,135,256
Rentals and leases 82,598 3,942
— 86,540
Other operating expenses 479,981 72,766
— 552,747
Medicare and Medicaid EHR incentives (2,178 )
—
— (2,178 )
Adjusted EBITDA (1) 181,347 (18,748 )
— 162,599
Interest expense, net 132,374
—
— 132,374
Depreciation and amortization 101,122 5,352
— 106,474
Stock-based compensation 5,277
—
— 5,277
Management fees 5,000
—
— 5,000
Impairment of goodwill 54,005
—
— 54,005
Loss from continuing operations before gain on disposal of assets
and income taxes (116,431 ) (24,100 )
— (140,531 )
Gain on disposal of assets, net 1,480
—
— 1,480
Loss from continuing operations before income taxes $ (114,951 ) $ (24,100 ) $
— $ (139,051 )
Segment assets $ 2,200,568 $ 479,715 $ 2,680,283
Capital expenditures $ 120,899 $ 2,212 $ 123,111
Goodwill $ 761,731 $ 5,928 $ 767,659
For the Year Ended
September 30, 2015
Acute Care Health Choice Eliminations Consolidated
Acute care revenue before provision for bad debts $ 2,244,071 $
— $
— $ 2,244,071
Less: Provision for bad debts (359,241 )
—
— (359,241 )
Acute care revenue 1,884,830
—
— 1,884,830
Premium, service and other revenue
— 884,430
— 884,430
Revenue between segments 16,480
— (16,480 )
—
Total revenue 1,901,310 884,430 (16,480 ) 2,769,260
Salaries and benefits (excludes stock-based compensation) 871,621 54,163
— 925,784
Supplies 321,492 744
— 322,236
Medical claims
— 749,160 (16,480 ) 732,680
Rentals and leases 73,798 2,822
— 76,620
Other operating expenses 403,884 61,983
— 465,867
Medicare and Medicaid EHR incentives (6,907 )
—
— (6,907 )
Adjusted EBITDA (1) 237,422 15,558
— 252,980
Interest expense, net 128,857
—
— 128,857
Depreciation and amortization 92,163 4,309
— 96,472
Stock-based compensation 7,031
—
— 7,031
Management fees 5,000
—
— 5,000
Earnings from continuing operations before loss on disposal of
assets and income taxes 4,371 11,249
— 15,620
Loss on disposal of assets, net (1,408 )
—
— (1,408 )
Earnings from continuing operations before income taxes $ 2,963 $ 11,249 $
— $ 14,212
Segment assets $ 2,341,109 $ 412,523 $ 2,753,632
Capital expenditures $ 139,501 $ 2,191 $ 141,692
Goodwill $ 815,582 $ 5,757 $ 821,339
For the Year Ended
September 30, 2014
Acute Care Health Choice Eliminations Consolidated
Acute care revenue before provision for bad debts $ 2,140,270 $
— $
— $ 2,140,270
Less: Provision for bad debts (337,118 )
—
— (337,118 )
Acute care revenue 1,803,152
—
— 1,803,152
Premium, service and other revenue
— 699,304
— 699,304
Revenue between segments 13,079
— (13,079 )
—
Total revenue 1,816,231 699,304 (13,079 ) 2,502,456
Salaries and benefits (excludes stock-based compensation) 846,002 34,925
— 880,927
Supplies 299,527 233
— 299,760
Medical claims
— 609,857 (13,079 ) 596,778
Rentals and leases 71,016 1,698
— 72,714
Other operating expenses 385,957 40,976
— 426,933
Medicare and Medicaid EHR incentives (14,417 )
—
— (14,417 )
Adjusted EBITDA (1) 228,146 11,615
— 239,761
Interest expense, net 130,818
—
— 130,818
Depreciation and amortization 91,150 4,162
— 95,312
Stock-based compensation 11,891
—
— 11,891
Management fees 5,000
—
— 5,000
Earnings (loss) from continuing operations before gain on disposal
of assets and income taxes (10,713 ) 7,453
— (3,260 )
Gain on disposal of assets, net 3,402
—
— 3,402
Earnings (loss) from continuing operations before income taxes $ (7,311 ) $ 7,453 $
— $ 142
Segment assets $ 2,352,440 $ 347,396 $ 2,699,836
Capital expenditures $ 112,441 $ 2,145 $ 114,586
Goodwill $ 808,741 $ 5,757 $ 814,498
(1) Adjusted EBITDA represents net
earnings (loss) from continuing operations before interest expense,
income tax expense (benefit), depreciation and amortization,
stock-based compensation, gain (loss) on disposal of assets,
impairment of goodwill and management fees. Management fees
represent monitoring and advisory fees paid to TPG, the
Company’s majority financial sponsor, and certain other
members of IASIS Investment LLC, the majority shareholder of IAS.
Management routinely calculates and communicates adjusted EBITDA
and believes that it is useful to investors because it is commonly
used as an analytical indicator within the healthcare industry to
evaluate hospital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OTHER ACCRUED EXPENSES AND CURRENT LIABILITIES (Tables)</t>
  </si>
  <si>
    <t>Summary of Other Accrued Expenses and Current Liabilities</t>
  </si>
  <si>
    <t>A summary of other accrued expenses and current liabilities consist
of the following (in thousands):
September 30, 2016 September 30, 2015
Health Choice program settlements $ 24,543 $ 19,352
Deferred premium revenue 18,332 4,605
Professional and general liabilities—current portion 17,405 14,975
HIF (see Note 2) 16,215 13,276
Accrued property taxes 14,804 12,848
Employee health insurance payable 11,912 9,821
Income taxes payable (see Note 9) 875 1,506
Other 34,910 21,941
$ 138,996 $ 98,324</t>
  </si>
  <si>
    <t>SUPPLEMENTAL CONDENSED CONSOLIDATING FINANCIAL INFORMATION (Tables)</t>
  </si>
  <si>
    <t>Condensed Consolidating Balance Sheet</t>
  </si>
  <si>
    <t>IASIS Healthcare LLC Condensed Consolidating Balance Sheet September 30, 2016 (In Thousands)
Parent Issuer Subsidiary Subsidiary Non-Guarantors Eliminations Condensed
Assets
Current assets
Cash and cash equivalents $
— $ 258,811 $ 86,874 $
— $ 345,685
Accounts receivable, net
— 53,502 288,866
— 342,368
Inventories
— 15,268 49,774
— 65,042
Prepaid expenses and other current assets
— 33,286 109,762
— 143,048
Total current assets
— 360,867 535,276
— 896,143
Property and equipment, net
— 323,373 616,411
— 939,784
Intercompany
— (230,667 ) 230,667
—
—
Net investment in and advances to subsidiaries 1,891,422
—
— (1,891,422 )
—
Goodwill 5,240 32,072 730,347
— 767,659
Other intangible assets, net
— 7,601 9,000
— 16,601
Other assets, net 15,609 28,347 16,140
— 60,096
Total assets $ 1,912,271 $ 521,593 $ 2,137,841 $ (1,891,422 ) $ 2,680,283
Liabilities and Equity
Current liabilities
Accounts payable $
— $ 49,925 $ 93,490 $
— $ 143,415
Salaries and benefits payable
— 19,738 27,726
— 47,464
Accrued interest payable 27,831 (3,220 ) 3,220
— 27,831
Medical claims payable
—
— 167,024
— 167,024
Other accrued expenses and current liabilities
— 56,376 82,620
— 138,996
Current portion of long-term debt, capital leases and other
long-term obligations 10,071 8,015 29,075 (29,075 ) 18,086
Total current liabilities 37,902 130,834 403,155 (29,075 ) 542,816
Long-term debt, capital leases and other long-term obligations 1,805,983 35,670 611,424 (611,424 ) 1,841,653
Deferred income taxes 91,633
—
—
— 91,633
Other long-term liabilities
— 89,285 1,010
— 90,295
Total liabilities 1,935,518 255,789 1,015,589 (640,499 ) 2,566,397
Non-controlling
— 120,809
—
— 120,809
Equity
Member’s equity (deficit) (23,247 ) 136,613 1,114,310 (1,250,923 ) (23,247 )
Non-controlling
— 8,382 7,942
— 16,324
Total equity (deficit) (23,247 ) 144,995 1,122,252 (1,250,923 ) (6,923 )
Total liabilities and equity (deficit) $ 1,912,271 $ 521,593 $ 2,137,841 $ (1,891,422 ) $ 2,680,283
IASIS Healthcare LLC Condensed Consolidating Balance Sheet September 30, 2015 (In Thousands)
Parent Issuer Subsidiary Subsidiary Non-Guarantors Eliminations Condensed
Assets
Current assets
Cash and cash equivalents $
— $ 340,052 $ 38,461 $
— $ 378,513
Accounts receivable, net
— 55,370 262,359
— 317,729
Inventories
— 14,829 47,764
— 62,593
Deferred income taxes 2,645
—
—
— 2,645
Prepaid expenses and other current assets
— 48,914 151,641
— 200,555
Total current assets 2,645 459,165 500,225
— 962,035
Property and equipment, net
— 258,788 635,978
— 894,766
Intercompany
— (199,017 ) 199,017
—
—
Net investment in and advances to subsidiaries 2,061,270
—
— (2,061,270 )
—
Goodwill 7,407 66,566 747,366
— 821,339
Other intangible assets, net
— 7,896 12,000
— 19,896
Other assets, net 16,683 22,670 16,243
— 55,596
Total assets $ 2,088,005 $ 616,068 $ 2,110,829 $ (2,061,270 ) $ 2,753,632
Liabilities and Equity
Current liabilities
Accounts payable $
— $ 44,820 $ 86,332 $
— $ 131,152
Salaries and benefits payable
— 36,858 43,975
— 80,833
Accrued interest payable 26,896 (3,223 ) 3,223
— 26,896
Medical claims payable
—
— 104,296
— 104,296
Other accrued expenses and current
— 44,498 53,826
— 98,324
Current portion of long-term debt, capital leases and other
long-term obligations 10,071 1,745 22,286 (22,286 ) 11,816
Total current liabilities 36,967 124,698 313,938 (22,286 ) 453,317
Long-term debt, capital leases and other long-term obligations 1,814,714 28,000 631,663 (631,663 ) 1,842,714
Deferred income taxes 118,477
—
—
— 118,477
Other long-term liabilities
— 94,526 1,027
— 95,553
Total liabilities 1,970,158 247,224 946,628 (653,949 ) 2,510,061
Non-controlling
— 114,922
—
— 114,922
Equity
Member’s equity 117,847 245,520 1,161,801 (1,407,321 ) 117,847
Non-controlling
— 8,402 2,400
— 10,802
Total equity 117,847 253,922 1,164,201 (1,407,321 ) 128,649
Total liabilities and equity $ 2,088,005 $ 616,068 $ 2,110,829 $ (2,061,270 ) $ 2,753,632</t>
  </si>
  <si>
    <t>Condensed Consolidating Statement of Operations</t>
  </si>
  <si>
    <t>IASIS Healthcare LLC Condensed Consolidating Statement of Operations For the Year Ended September 30, 2016 (In Thousands)
Subsidiary
Subsidiary
Condensed
Parent Issuer Guarantors Non-Guarantors Eliminations Consolidated
Revenues
Acute care revenue before provision for bad debts $
— $ 525,786 $ 1,841,864 $ (18,134 ) $ 2,349,516
Less: Provision for bad debts
— (52,816 ) (333,087 )
— (385,903 )
Acute care revenue
— 472,970 1,508,777 (18,134 ) 1,963,613
Premium, service and other revenue
—
— 1,288,928
— 1,288,928
Total revenue
— 472,970 2,797,705 (18,134 ) 3,252,541
Costs and expenses
Salaries and benefits 5,277 314,179 667,691
— 987,147
Supplies
— 83,441 252,266
— 335,707
Medical claims
—
— 1,153,390 (18,134 ) 1,135,256
Rentals and leases
— 21,265 65,275
— 86,540
Other operating expenses
— 113,046 439,701
— 552,747
Medicare and Medicaid EHR incentives
— (677 ) (1,501 )
— (2,178 )
Interest expense, net 132,374
— 47,640 (47,640 ) 132,374
Depreciation and amortization
— 38,478 67,996
— 106,474
Management fees 5,000 (31,391 ) 31,391
— 5,000
Impairment of goodwill 2,167 51,838
—
— 54,005
Equity in losses of affiliates 61,714
—
— (61,714 )
—
Total costs and expenses 206,532 590,179 2,723,849 (127,488 ) 3,393,072
Earnings (loss) from continuing operations before gain on disposal
of assets and income taxes (206,532 ) (117,209 ) 73,856 109,354 (140,531 )
Gain on disposal of assets, net
— 1,152 328
— 1,480
Earnings (loss) from continuing operations before income taxes (206,532 ) (116,057 ) 74,184 109,354 (139,051 )
Income tax expense (benefit) (25,338 )
— 3,294
— (22,044 )
Net earnings (loss) from continuing operations (181,194 ) (116,057 ) 70,890 109,354 (117,007 )
Earnings (loss) from discontinued operations, net of income
taxes 1,999 (5,432 )
—
— (3,433 )
Net earnings (loss) (179,195 ) (121,489 ) 70,890 109,354 (120,440 )
Net earnings attributable to non-controlling
— (5,573 ) (5,542 )
— (11,115 )
Net earnings (loss) attributable to IASIS Healthcare LLC $ (179,195 ) $ (127,062 ) $ 65,348 $ 109,354 $ (131,555 )
IASIS Healthcare LLC Condensed Consolidating Statement of Operations For the Year Ended September 30, 2015 (In Thousands)
Parent Issuer Subsidiary Subsidiary Non-Guarantors Eliminations Condensed
Revenues
Acute care revenue before provision for bad debts $
— $ 515,400 $ 1,745,151 $ (16,480 ) $ 2,244,071
Less: Provision for bad debts
— (54,981 ) (304,260 )
— (359,241 )
Acute care revenue
— 460,419 1,440,891 (16,480 ) 1,884,830
Premium, service and other revenue
—
— 884,430
— 884,430
Total revenues
— 460,419 2,325,321 (16,480 ) 2,769,260
Costs and expenses
Salaries and benefits 7,031 315,192 610,592
— 932,815
Supplies
— 78,555 243,681
— 322,236
Medical claims
—
— 749,160 (16,480 ) 732,680
Rentals and leases
— 23,098 53,522
— 76,620
Other operating expenses
— 89,323 376,544
— 465,867
Medicare and Medicaid EHR incentives
— (2,260 ) (4,647 )
— (6,907 )
Interest expense, net 128,857
— 47,844 (47,844 ) 128,857
Depreciation and amortization
— 33,974 62,498
— 96,472
Management fees 5,000 (30,012 ) 30,012
— 5,000
Equity in earnings of affiliates (89,787 )
—
— 89,787
—
Total costs and expenses 51,101 507,870 2,169,206 25,463 2,753,640
Earnings (loss) from continuing operations before gain (loss) on
disposal of assets and income taxes (51,101 ) (47,451 ) 156,115 (41,943 ) 15,620
Gain (loss) on disposal of assets, net
— (3,000 ) 1,592
— (1,408 )
Earnings (loss) from continuing operations before income taxes (51,101 ) (50,451 ) 157,707 (41,943 ) 14,212
Income tax expense 7,449
—
—
— 7,449
Net earnings (loss) from continuing operations (58,550 ) (50,451 ) 157,707 (41,943 ) 6,763
Earnings (loss) from discontinued operations, net of income
taxes 2,731 (4,524 )
—
— (1,793 )
Net earnings (loss) (55,819 ) (54,975 ) 157,707 (41,943 ) 4,970
Net earnings attributable to non-controlling
— (12,945 )
—
— (12,945 )
Net earnings (loss) attributable to IASIS Healthcare LLC $ (55,819 ) $ (67,920 ) $ 157,707 $ (41,943 ) $ (7,975 )
IASIS Healthcare LLC Condensed Consolidating Statement of Operations For the Year Ended September 30, 2014 (In Thousands)
Parent Issuer Subsidiary Subsidiary Non-Guarantors Eliminations Condensed
Revenue
Acute care revenue before provision for bad debts $
— $ 505,730 $ 1,647,619 $ (13,079 ) $ 2,140,270
Less: Provision for bad debts
— (62,116 ) (275,002 )
— (337,118 )
Acute care revenue
— 443,614 1,372,617 (13,079 ) 1,803,152
Premium, service and other revenue
—
— 699,304
— 699,304
Total revenue
— 443,614 2,071,921 (13,079 ) 2,502,456
Costs and expenses
Salaries and benefits 11,891 309,503 571,424
— 892,818
Supplies
— 71,809 227,951
— 299,760
Medical claims
—
— 609,857 (13,079 ) 596,778
Rentals and leases
— 23,976 48,738
— 72,714
Other operating expenses
— 90,006 336,927
— 426,933
Medicare and Medicaid EHR incentives
— (4,324 ) (10,093 )
— (14,417 )
Interest expense, net 130,818
— 48,922 (48,922 ) 130,818
Depreciation and amortization
— 36,500 58,812
— 95,312
Management fees 5,000 (34,789 ) 34,789
— 5,000
Equity in earnings of affiliates (62,953 )
—
— 62,953
—
Total costs and expenses 84,756 492,681 1,927,327 952 2,505,716
Earnings (loss) from continuing operations before gain (loss) on
disposal of assets and income taxes (84,756 ) (49,067 ) 144,594 (14,031 ) (3,260 )
Gain (loss) on disposal of assets, net
— 3,566 (164 )
— 3,402
Earnings (loss) from continuing operations before income taxes (84,756 ) (45,501 ) 144,430 (14,031 ) 142
Income tax expense (benefit) (4,763 )
— 2,299
— (2,464 )
Net earnings (loss) from continuing operations (79,993 ) (45,501 ) 142,131 (14,031 ) 2,606
Earnings (loss) from discontinued operations, net of income
taxes 7,965 (22,008 )
—
— (14,043 )
Net earnings (loss) (72,028 ) (67,509 ) 142,131 (14,031 ) (11,437 )
Net earnings attributable to non-controlling
— (11,668 )
—
— (11,668 )
Net earnings (loss) attributable to IASIS Healthcare LLC $ (72,028 ) $ (79,177 ) $ 142,131 $ (14,031 ) $ (23,105 )</t>
  </si>
  <si>
    <t>Condensed Consolidating Statement of Comprehensive Income (Loss)</t>
  </si>
  <si>
    <t>IASIS Healthcare LLC Condensed Consolidating Statement of Comprehensive
Income (Loss) For the Year Ended September 30, 2016 (In Thousands)
Parent Issuer Subsidiary Subsidiary Non-Guarantors Eliminations Condensed
Net earnings (loss) $ (179,195 ) $ (121,489 ) $ 70,890 $ 109,354 $ (120,440 )
Other comprehensive income
Change in fair value of highly effective interest rate hedges 1,971
—
—
— 1,971
Other comprehensive income before income taxes 1,971
—
—
— 1,971
Change in income tax benefit (719 )
—
—
— (719 )
Other comprehensive income, net of income taxes 1,252
—
—
— 1,252
Comprehensive income (loss) (177,943 ) (121,489 ) 70,890 109,354 (119,188 )
Net earnings attributable to non-controlling
— (5,573 ) (5,542 )
— (11,115 )
Comprehensive income (loss) attributable to IASIS Healthcare
LLC $ (177,943 ) $ (127,062 ) $ 65,348 $ 109,354 $ (130,303 )
IASIS Healthcare LLC Condensed Consolidating Statement of Comprehensive
Income (Loss) For the Year Ended September 30, 2015 (In Thousands)
Parent Issuer Subsidiary Guarantors Subsidiary Non-Guarantors Eliminations Condensed Consolidated
Net earnings (loss) $ (55,819 ) $ (54,975 ) $ 157,707 $ (41,943 ) $ 4,970
Other comprehensive income
Change in fair value of highly effective interest rate hedges 1,925
—
—
— 1,925
Other comprehensive income before income taxes 1,925
—
—
— 1,925
Change in income tax expense (703 )
—
—
— (703 )
Other comprehensive income, net of income taxes 1,222
—
—
— 1,222
Comprehensive income (loss) (54,597 ) (54,975 ) 157,707 (41,943 ) 6,192
Net earnings attributable to non-controlling
— (12,945 )
—
— (12,945 )
Comprehensive income (loss) attributable to IASIS Healthcare
LLC $ (54,597 ) $ (67,920 ) $ 157,707 $ (41,943 ) $ (6,753 )
IASIS Healthcare LLC Condensed Consolidating Statement of Comprehensive
Income (Loss) For the Year Ended September 30, 2014 (In Thousands)
Parent Issuer Subsidiary Guarantors Subsidiary Non-Guarantors Eliminations Condensed Consolidated
Net earnings (loss) $ (72,028 ) $ (67,509 ) $ 142,131 $ (14,031 ) $ (11,437 )
Other comprehensive income
Change in fair value of highly effective interest rate hedges 2,023
—
—
— 2,023
Other comprehensive income before income taxes 2,023
—
—
— 2,023
Change in income tax benefit (738 )
—
—
— (738 )
Other comprehensive income, net of income taxes 1,285
—
—
— 1,285
Comprehensive income (loss) (70,743 ) (67,509 ) 142,131 (14,031 ) (10,152 )
Net earnings attributable to non-controlling
— (11,668 )
—
— (11,668 )
Comprehensive income (loss) attributable to IASIS Healthcare
LLC $ (70,743 ) $ (79,177 ) $ 142,131 $ (14,031 ) $ (21,820 )</t>
  </si>
  <si>
    <t>Condensed Consolidating Statement of Cash Flows</t>
  </si>
  <si>
    <t>IASIS Healthcare LLC Condensed Consolidating Statement of Cash Flows For the Year Ended September 30, 2016 (In Thousands)
Parent Issuer Subsidiary Subsidiary Non-Guarantors Eliminations Condensed
Cash flows from operating activities
Net earnings (loss) $ (179,195 ) $ (121,489 ) $ 70,890 $ 109,354 $ (120,440 )
Adjustments to reconcile net earnings (loss) to net cash provided
by (used in) operating activities:
Depreciation and amortization
— 38,478 67,996
— 106,474
Amortization of loan costs 7,882
—
—
— 7,882
Amortization of deferred gain on sale-leaseback transaction (2,495 )
—
—
— (2,495 )
Change in physician minimum revenue guarantees
— 92 3,154
— 3,246
Stock-based compensation 5,277
—
—
— 5,277
Deferred income taxes (25,699 )
—
—
— (25,699 )
Gain on disposal of assets, net
— (1,152 ) (328 )
— (1,480 )
Loss (earnings) from discontinued operations, net (1,999 ) 5,432
—
— 3,433
Equity in losses of affiliates 61,714
—
— (61,714 )
—
Impairment of goodwill 2,167 51,838
—
— 54,005
Changes in operating assets and liabilities, net of the effect of
acquisitions and dispositions:
Accounts receivable, net
— 1,866 (26,505 )
— (24,639 )
Inventories, prepaid expenses and other current assets
— 10,496 39,623
— 50,119
Accounts payable, other accrued expenses and other accrued
liabilities (1,036 ) (6,837 ) 85,778
— 77,905
Net cash provided by (used in) operating activities —
continuing operations (133,384 ) (21,276 ) 240,608 47,640 133,588
Net cash provided by operating activities — discontinued
operations
— 2,279
—
— 2,279
Net cash provided by (used in) operating activities (133,384 ) (18,997 ) 240,608 47,640 135,867
Cash flows from investing activities
Purchases of property and equipment
— (76,638 ) (46,473 )
— (123,111 )
Cash paid for acquisitions, net
—
— (2,501 )
— (2,501 )
Cash paid related to divestiture
— (5,830 )
—
— (5,830 )
Proceeds from sale of assets
— 597 134
— 731
Change in other assets, net
— (827 ) 101
— (726 )
Net cash used in investing activities
— (82,698 ) (48,739 )
— (131,437 )
Cash flows from financing activities
Payment of long-term debt, capital leases and other long-term
obligations (17,592 ) (1,130 ) (975 )
— (19,697 )
Payment of debt financing costs (5,179 )
—
—
— (5,179 )
Distributions to non-controlling
— (10,505 ) —
— (10,505 )
Cash paid for the repurchase of non-controlling
— (828 ) (960 )
— (1,788 )
Other
— (89 )
—
— (89 )
Change in intercompany balances with affiliates, net 156,155 33,006 (141,521 ) (47,640 )
—
Net cash provided by (used in) financing activities 133,384 20,454 (143,456 ) (47,640 ) (37,258 )
Change in cash and cash equivalents
— (81,241 ) 48,413
— (32,828 )
Cash and cash equivalents at beginning of period
— 340,052 38,461
— 378,513
Cash and cash equivalents at end of period $
— $ 258,811 $ 86,874 $
— $ 345,685
IASIS Healthcare LLC Condensed Consolidating Statement of Cash Flows For the Year Ended September 30, 2015 (In Thousands)
Parent Issuer Subsidiary Guarantors Subsidiary Non-Guarantors Eliminations Condensed Consolidated
Cash flows from operating activities
Net earnings (loss) $ (55,819 ) $ (54,975 ) $ 157,707 $ (41,943 ) $ 4,970
Adjustments to reconcile net earnings (loss) to net cash provided
by (used in) operating activities:
Depreciation and amortization
— 33,974 62,498
— 96,472
Amortization of loan costs 7,884
—
—
— 7,884
Amortization of deferred gain on sale-leaseback transaction (2,496 )
—
—
— (2,496 )
Change in physician minimum revenue guarantees
— 187 3,067
— 3,254
Stock-based compensation 7,031
—
—
— 7,031
Deferred income taxes 9,950
—
—
— 9,950
Income tax benefit from parent company 6
—
—
— 6
Loss (gain) on disposal of assets, net
— 3,000 (1,592 )
— 1,408
Loss (earnings) from discontinued operations, net (2,731 ) 4,524
—
— 1,793
Equity in earnings of affiliates (89,787 )
—
— 89,787
—
Changes in operating assets and liabilities, net of the effect of
acquisitions and dispositions:
Accounts receivable, net
— 5,859 (22,182 )
— (16,323 )
Inventories, prepaid expenses and other current assets
— 880 7,950
— 8,830
Accounts payable, other accrued expenses and other accrued
liabilities (5,818 ) (951 ) 55,309
— 48,540
Net cash provided by (used in) operating activities —
continuing operations (131,780 ) (7,502 ) 262,757 47,844 171,319
Net cash used in operating activities — discontinued
operations
— (798 )
—
— (798 )
Net cash provided by (used in) operating activities (131,780 ) (8,300 ) 262,757 47,844 170,521
Cash flows from investing activities
Purchases of property and equipment
— (63,687 ) (78,005 )
— (141,692 )
Cash paid for acquisitions, net
— (1,280 ) (24,016 )
— (25,296 )
Cash received from divestiture
— 42,633
—
— 42,633
Proceeds from sale of assets
— 256 111
— 367
Change in other assets, net
— (1,206 ) (66 )
— (1,272 )
Net cash used in investing activities — continuing
operations
— (23,284 ) (101,976 )
— (125,260 )
Net cash used in investing activities — discontinued
operations
— (309 )
—
— (309 )
Net cash used in investing activities
— (23,593 ) (101,976 )
— (125,569 )
Cash flows from financing activities
Payment of long-term debt, capital leases and other long-term
obligations (10,171 ) (627 ) (2,050 )
— (12,848 )
Cash received from lease financing obligation
— 11,999
—
— 11,999
Distributions to non-controlling
— (8,230 )
—
— (8,230 )
Cash paid for the repurchase of non-controlling
— (741 ) (206 )
— (947 )
Other
—
— 2,400
— 2,400
Change in intercompany balances with affiliates, net 141,951 43,982 (138,089 ) (47,844 )
—
Net cash provided by (used in) financing activities —
continuing operations 131,780 46,383 (137,945 ) (47,844 ) (7,626 )
Net cash provided by financing activities — discontinued
operations
— 7
—
— 7
Net cash provided by (used in) financing activities 131,780 46,390 (137,945 ) (47,844 ) (7,619 )
Change in cash and cash equivalents
— 14,497 22,836
— 37,333
Cash and cash equivalents at beginning of period
— 325,555 15,625
— 341,180
Cash and cash equivalents at end of period $
— $ 340,052 $ 38,461 $
— $ 378,513
IASIS Healthcare LLC Condensed Consolidating Statement of Cash Flows For the Year Ended September 30, 2014 (In Thousands)
Parent Issuer Subsidiary Guarantors Subsidiary Non-Guarantors Eliminations Condensed Consolidated
Cash flows from operating activities
Net earnings (loss) $ (72,028 ) $ (67,509 ) $ 142,131 $ (14,031 ) $ (11,437 )
Adjustments to reconcile net earnings (loss) to net cash provided
by (used in) operating activities:
Depreciation and amortization
— 36,500 58,812
— 95,312
Amortization of loan costs 7,412
—
—
— 7,412
Amortization of deferred gain on sale-leaseback transaction (2,496 )
—
—
— (2,496 )
Change in physician minimum revenue guarantees
— 184 2,525
— 2,709
Stock-based compensation 11,891
—
—
— 11,891
Deferred income taxes 3,752
—
—
— 3,752
Loss (gain) on disposal of assets, net
— (3,566 ) 164
— (3,402 )
Loss (earnings) from discontinued operations, net (7,965 ) 22,008
—
— 14,043
Equity in earnings of affiliates (62,953 )
—
— 62,953
—
Changes in operating assets and liabilities, net of the effect of
acquisitions and dispositions:
Accounts receivable, net
— (8,754 ) 7,203
— (1,551 )
Inventories, prepaid expenses and other current assets
— (31,885 ) (56,938 )
— (88,823 )
Accounts payable, other accrued expenses and other accrued
liabilities (1,381 ) 57,379 16,083
— 72,081
Income taxes and other transaction costs payable related to
sale-leaseback of real estate (18,901 ) (1,048 ) (2,321 )
— (22,270 )
Net cash provided by (used in) operating activities —
continuing operations (142,669 ) 3,309 167,659 48,922 77,221
Net cash used in operating activities — discontinued
operations
— (18,350 )
—
— (18,350 )
Net cash provided by (used in) operating activities (142,669 ) (15,041 ) 167,659 48,922 58,871
Cash flows from investing activities
Purchases of property and equipment
— (63,166 ) (51,420 )
— (114,586 )
Cash paid for acquisitions, net
— (1,038 )
—
— (1,038 )
Cash paid in sale-leaseback of real estate
— (2,724 ) (301 )
— (3,025 )
Proceeds from sale of assets
— 1,865 38
— 1,903
Change in other assets, net
— 1,193 (1,824 )
— (631 )
Net cash used in investing activities — continuing
operations
— (63,870 ) (53,507 )
— (117,377 )
Net cash used in investing activities — discontinued
operations
— (5,038 )
—
— (5,038 )
Net cash used in investing activities
— (68,908 ) (53,507 )
— (122,415 )
Cash flows from financing activities
Payment of long-term debt, capital leases and other long-term
obligations (10,072 ) (611 ) (2,682 )
— (13,365 )
Payment of debt financing costs (1,691 )
—
—
— (1,691 )
Distributions to non-controlling
— (15,618 )
—
— (15,618 )
Cash paid for the repurchase of non-controlling
— (770 )
—
— (770 )
Other
— (1,838 )
—
— (1,838 )
Change in intercompany balances with affiliates, net 154,432 (1,581 ) (103,929 ) (48,922 )
—
Net cash provided by (used in) financing activities —
continuing operations 142,669 (20,418 ) (106,611 ) (48,922 ) (33,282 )
Net cash used in financing activities — discontinued
operations
— (125 )
—
— (125 )
Net cash provided by (used in) financing activities 142,669 (20,543 ) (106,611 ) (48,922 ) (33,407 )
Change in cash and cash equivalents
— (104,492 ) 7,541
— (96,951 )
Cash and cash equivalents at beginning of period
— 430,047 8,084
— 438,131
Cash and cash equivalents at end of period $
— $ 325,555 $ 15,625 $
— $ 341,180</t>
  </si>
  <si>
    <t>Organization and Basis of Presentation - Additional Information (Detail) $ in Millions</t>
  </si>
  <si>
    <t>Sep. 30, 2016USD ($)FacilityBedMembers</t>
  </si>
  <si>
    <t>Sep. 30, 2015USD ($)</t>
  </si>
  <si>
    <t>Sep. 30, 2014USD ($)</t>
  </si>
  <si>
    <t>Owned or leased acute care hospital facilities</t>
  </si>
  <si>
    <t>Owned behavioral health hospital facility</t>
  </si>
  <si>
    <t>Owned licensed beds | Bed</t>
  </si>
  <si>
    <t>Owned physician clinics</t>
  </si>
  <si>
    <t>Number of acute care hospitals in Texas, including Houston,San Antonio and Odessa</t>
  </si>
  <si>
    <t>Number of members served by Health Choice | Members</t>
  </si>
  <si>
    <t>General and administrative cost | $</t>
  </si>
  <si>
    <t>Significant Accounting Policies - Additional Information (Detail)</t>
  </si>
  <si>
    <t>Oct. 01, 2013</t>
  </si>
  <si>
    <t>Sep. 30, 2016USD ($)Membersshares</t>
  </si>
  <si>
    <t>Summary Of Significant Accounting Policies [Line Items]</t>
  </si>
  <si>
    <t>Income percentage of federal poverty level charity care is provided to patients</t>
  </si>
  <si>
    <t>200.00%</t>
  </si>
  <si>
    <t>Estimated cost incurred for providing services to charity care patients</t>
  </si>
  <si>
    <t>Increase in net revenue after net adjustments to estimated third party payors settlements</t>
  </si>
  <si>
    <t>Self pay receivables including amount due from uninsured patients</t>
  </si>
  <si>
    <t>Number of Medicaid enrollees | Members</t>
  </si>
  <si>
    <t>Initial term of contract</t>
  </si>
  <si>
    <t>1 year</t>
  </si>
  <si>
    <t>Medicare and Medicaid EHR incentive payments</t>
  </si>
  <si>
    <t>Other operating expenses related to amortization of HIF</t>
  </si>
  <si>
    <t>Amount due for private supplement Medicaid reimbursement</t>
  </si>
  <si>
    <t>Waiver period for funds distribution</t>
  </si>
  <si>
    <t>5 years</t>
  </si>
  <si>
    <t>Depreciation expense including amortization of assets</t>
  </si>
  <si>
    <t>Amortization of deferred financing costs is included in interest expense</t>
  </si>
  <si>
    <t>Deferred financing costs</t>
  </si>
  <si>
    <t>Percentage of holders unit put back under redeemable units</t>
  </si>
  <si>
    <t>20.00%</t>
  </si>
  <si>
    <t>Percentage increase invested redeemable units</t>
  </si>
  <si>
    <t>Percentage of units may be put back to the company</t>
  </si>
  <si>
    <t>100.00%</t>
  </si>
  <si>
    <t>Maximum amount of stated levels per claim</t>
  </si>
  <si>
    <t>Increased medical costs</t>
  </si>
  <si>
    <t>Increase decrease in medical costs due to changes in development</t>
  </si>
  <si>
    <t>Outstanding Stock option | shares</t>
  </si>
  <si>
    <t>Percentage budgeted net revenue monitoring fee</t>
  </si>
  <si>
    <t>0.25%</t>
  </si>
  <si>
    <t>Maximum budgeted net revenue monitoring fee</t>
  </si>
  <si>
    <t>Health Insurer Fee [Member]</t>
  </si>
  <si>
    <t>Deferred cost asset balances</t>
  </si>
  <si>
    <t>HIF revenue</t>
  </si>
  <si>
    <t>Health Insurer Fee [Member] | Arizona[Member]</t>
  </si>
  <si>
    <t>Contractual commitment</t>
  </si>
  <si>
    <t>Health Choice's Arizona Exchange Product [Member]</t>
  </si>
  <si>
    <t>Excluding Health Choice's Arizona Exchange Product [Member]</t>
  </si>
  <si>
    <t>8.375% senior notes due 2019 [Member]</t>
  </si>
  <si>
    <t>Stated percentage over One Month LIBOR</t>
  </si>
  <si>
    <t>8.375%</t>
  </si>
  <si>
    <t>Debt instrument maturity date</t>
  </si>
  <si>
    <t>May 15,
		2019</t>
  </si>
  <si>
    <t>Medicare And Medicaid [Member]</t>
  </si>
  <si>
    <t>Net patient revenue related to patients participating in the Medicare and Medicaid managed health plans</t>
  </si>
  <si>
    <t>41.00%</t>
  </si>
  <si>
    <t>42.20%</t>
  </si>
  <si>
    <t>44.00%</t>
  </si>
  <si>
    <t>Centers for Medicare and Medicaid Services ("CMS") [Member]</t>
  </si>
  <si>
    <t>Termination of contract written notice loss with centers for Medicare and Medicaid services</t>
  </si>
  <si>
    <t>90 days</t>
  </si>
  <si>
    <t>Center for Medicare and Medicaid services contract renewal option term</t>
  </si>
  <si>
    <t>Arizona Health Care Cost Containment System [Member]</t>
  </si>
  <si>
    <t>Renewal option contract term</t>
  </si>
  <si>
    <t>Termination of contract written notice loss</t>
  </si>
  <si>
    <t>Initial contract term</t>
  </si>
  <si>
    <t>3 years</t>
  </si>
  <si>
    <t>Number of standalone behavioral health benefits plan members | Members</t>
  </si>
  <si>
    <t>MAPD SNP [Member]</t>
  </si>
  <si>
    <t>Phoenix-area Health Insurance Exchange Plan [Member]</t>
  </si>
  <si>
    <t>Health Choice Integrated Care LLC [Member]</t>
  </si>
  <si>
    <t>Texas Medicaid DSH [Member]</t>
  </si>
  <si>
    <t>Revenue recognized under reimbursement programs</t>
  </si>
  <si>
    <t>Large National Insurer Contract [Member]</t>
  </si>
  <si>
    <t>Fiscal 2015 Receivables for Texas Supplemental Reimbursement Programs [Member]</t>
  </si>
  <si>
    <t>Self-pay [Member]</t>
  </si>
  <si>
    <t>Maximum [Member]</t>
  </si>
  <si>
    <t>Income percentage of federal poverty level reduced rates is offered to uninsured patients</t>
  </si>
  <si>
    <t>Percentage of qualified health care costs in excess of stated levels</t>
  </si>
  <si>
    <t>Maximum [Member] | Building and Building Improvements [Member]</t>
  </si>
  <si>
    <t>Property and equipment useful lives</t>
  </si>
  <si>
    <t>40 years</t>
  </si>
  <si>
    <t>Maximum [Member] | Equipment [Member]</t>
  </si>
  <si>
    <t>25 years</t>
  </si>
  <si>
    <t>Minimum [Member]</t>
  </si>
  <si>
    <t>400.00%</t>
  </si>
  <si>
    <t>Percentage vested redeemable limited partnership units required to repurchased</t>
  </si>
  <si>
    <t>25.00%</t>
  </si>
  <si>
    <t>75.00%</t>
  </si>
  <si>
    <t>Minimum [Member] | Building and Building Improvements [Member]</t>
  </si>
  <si>
    <t>14 years</t>
  </si>
  <si>
    <t>Minimum [Member] | Equipment [Member]</t>
  </si>
  <si>
    <t>Significant Accounting Policies - Summary of Sources of Net Patient Revenue Before its Provision for Bad Debts by Payor (Detail)</t>
  </si>
  <si>
    <t>Health Care Organization, Receivable and Revenue Disclosures [Line Items]</t>
  </si>
  <si>
    <t>Percentage of health care organization patient service revenue</t>
  </si>
  <si>
    <t>Medicare [Member]</t>
  </si>
  <si>
    <t>18.80%</t>
  </si>
  <si>
    <t>19.60%</t>
  </si>
  <si>
    <t>20.40%</t>
  </si>
  <si>
    <t>Managed Medicare [Member]</t>
  </si>
  <si>
    <t>10.60%</t>
  </si>
  <si>
    <t>10.40%</t>
  </si>
  <si>
    <t>10.80%</t>
  </si>
  <si>
    <t>Medicaid and managed Medicaid [Member]</t>
  </si>
  <si>
    <t>11.60%</t>
  </si>
  <si>
    <t>12.20%</t>
  </si>
  <si>
    <t>12.80%</t>
  </si>
  <si>
    <t>Managed Care [Member]</t>
  </si>
  <si>
    <t>43.80%</t>
  </si>
  <si>
    <t>42.70%</t>
  </si>
  <si>
    <t>40.90%</t>
  </si>
  <si>
    <t>15.20%</t>
  </si>
  <si>
    <t>15.10%</t>
  </si>
  <si>
    <t>Significant Accounting Policies - Summary of Allowance for Doubtful Accounts (Detail) - USD ($) $ in Thousands</t>
  </si>
  <si>
    <t>Beginning Balance</t>
  </si>
  <si>
    <t>Provision for Bad Debts</t>
  </si>
  <si>
    <t>Accounts Written Off, Net of Recoveries</t>
  </si>
  <si>
    <t>Ending Balance</t>
  </si>
  <si>
    <t>Significant Accounting Policies - Summary of Premium, Service and Other Revenue by Product Line (Detail)</t>
  </si>
  <si>
    <t>Product Information [Line Items]</t>
  </si>
  <si>
    <t>Total revenue by major product line</t>
  </si>
  <si>
    <t>Medicaid and Medicaid MSO [Member]</t>
  </si>
  <si>
    <t>88.30%</t>
  </si>
  <si>
    <t>85.70%</t>
  </si>
  <si>
    <t>86.70%</t>
  </si>
  <si>
    <t>9.80%</t>
  </si>
  <si>
    <t>13.00%</t>
  </si>
  <si>
    <t>13.10%</t>
  </si>
  <si>
    <t>Other [Member]</t>
  </si>
  <si>
    <t>1.90%</t>
  </si>
  <si>
    <t>1.30%</t>
  </si>
  <si>
    <t>0.20%</t>
  </si>
  <si>
    <t>Significant Accounting Policies - Summary of Supplemental Medicaid Reimbursement Programs (Detail) - USD ($) $ in Thousands</t>
  </si>
  <si>
    <t>Accounts, Notes, Loans and Financing Receivable [Line Items]</t>
  </si>
  <si>
    <t>Total receivables under private supplemental Medicaid reimbursements programs</t>
  </si>
  <si>
    <t>Disproportionate share hospital ("DSH") program [Member]</t>
  </si>
  <si>
    <t>Uncompensated care ("UC") program [Member]</t>
  </si>
  <si>
    <t>Delivery System Reform Incentive Pool ("DSRIP") [Member]</t>
  </si>
  <si>
    <t>Significant Accounting Policies - Components of Change in Medical Claims Payable (Detail) - USD ($) $ in Thousands</t>
  </si>
  <si>
    <t>Health Care Organizations [Abstract]</t>
  </si>
  <si>
    <t>Medical claims payable, beginning of year</t>
  </si>
  <si>
    <t>Reinsurance recoverable, beginning of year</t>
  </si>
  <si>
    <t>Net claims payable, beginning of year</t>
  </si>
  <si>
    <t>Medical claims expense attributable to:</t>
  </si>
  <si>
    <t>Current year</t>
  </si>
  <si>
    <t>Prior year</t>
  </si>
  <si>
    <t>Medical claims expense</t>
  </si>
  <si>
    <t>Medical claims payments attributable to:</t>
  </si>
  <si>
    <t>Medical claims paid</t>
  </si>
  <si>
    <t>Net claims payable, end of year</t>
  </si>
  <si>
    <t>Reinsurance recoverable, end of year</t>
  </si>
  <si>
    <t>Medical claims payable, end of year</t>
  </si>
  <si>
    <t>Significant Accounting Policies - Carrying Value and Fair Value of Senior Secured Term Loan Facility and 8.375% Senior Notes Due 2019 (Detail) - USD ($) $ in Thousands</t>
  </si>
  <si>
    <t>Long-term debt, carrying amount</t>
  </si>
  <si>
    <t>Senior secured term loan facility [Member]</t>
  </si>
  <si>
    <t>Long-term debt, fair value</t>
  </si>
  <si>
    <t>Long-Term Debt, Capital Leases and Other Long-Term Obligations - Long-Term Debt, Capital Leases and Other Long-Term Obligations (Detail) - USD ($) $ in Thousands</t>
  </si>
  <si>
    <t>Debt Instrument [Line Items]</t>
  </si>
  <si>
    <t>Long-term debt, capital leases and other long-term obligations gross</t>
  </si>
  <si>
    <t>Less current maturities</t>
  </si>
  <si>
    <t>Capital leases and other long-term obligations [Member]</t>
  </si>
  <si>
    <t>Long-Term Debt, Capital Leases and Other Long-Term Obligations - Additional Information (Detail) - USD ($)</t>
  </si>
  <si>
    <t>Oct. 31, 2014</t>
  </si>
  <si>
    <t>May 15, 2017</t>
  </si>
  <si>
    <t>Capital leases and other long-term lease financing obligations</t>
  </si>
  <si>
    <t>Senior secured revolving credit facility interest rate margin under option two</t>
  </si>
  <si>
    <t>3.50%</t>
  </si>
  <si>
    <t>Integrated Clinical and Revenue Cycle System [Member]</t>
  </si>
  <si>
    <t>Senior Secured Credit Facilities [Member]</t>
  </si>
  <si>
    <t>Line of credit facility maturity period</t>
  </si>
  <si>
    <t>2018-05</t>
  </si>
  <si>
    <t>Excess over federal funds rate under option one of determining interest rate of senior secured term loan facility</t>
  </si>
  <si>
    <t>0.50%</t>
  </si>
  <si>
    <t>Senior secured term loan facility interest rate floor</t>
  </si>
  <si>
    <t>1.25%</t>
  </si>
  <si>
    <t>Senior secured term loan facility interest rate margin under option one</t>
  </si>
  <si>
    <t>2.25%</t>
  </si>
  <si>
    <t>1.00%</t>
  </si>
  <si>
    <t>Senior secured term loan facility interest rate margin under option two</t>
  </si>
  <si>
    <t>3.25%</t>
  </si>
  <si>
    <t>Ownership percentage of guarantor subsidiary</t>
  </si>
  <si>
    <t>Debt, original issue discount</t>
  </si>
  <si>
    <t>Original issue discount, accumulated amortization</t>
  </si>
  <si>
    <t>Amended and restated credit agreement provides for senior secured financing, borrowing capacity</t>
  </si>
  <si>
    <t>Senior secured term loan facility [Member] | Quarterly Payment [Member]</t>
  </si>
  <si>
    <t>Percentage of quarterly installments of principal amount</t>
  </si>
  <si>
    <t>Principal amount outstanding</t>
  </si>
  <si>
    <t>Debt instrument face amount</t>
  </si>
  <si>
    <t>Asset purchase offer on outstanding Senior Notes</t>
  </si>
  <si>
    <t>Asset purchase offer price percentage</t>
  </si>
  <si>
    <t>Amount validly tendered</t>
  </si>
  <si>
    <t>Outstanding principal balance of the Senior Notes</t>
  </si>
  <si>
    <t>Equity offerings redemption price</t>
  </si>
  <si>
    <t>102.094%</t>
  </si>
  <si>
    <t>Equity offerings after reduction in redemption price</t>
  </si>
  <si>
    <t>Redemption description</t>
  </si>
  <si>
    <t>At any time, at a  price equal to 102.094% of the aggregate principal amount of the Senior Notes  plus accrued and unpaid interest and special interest, if any, to but excluding  the redemption date. On May 15, 2017, the redemption price declines 2.094  points, at which point the redemption price is equal to 100% of the aggregate  principal amount of the Senior Notes plus accrued and unpaid interest and  special interest, if any, to but excluding the redemption date.</t>
  </si>
  <si>
    <t>Outstanding Senior Notes</t>
  </si>
  <si>
    <t>101.00%</t>
  </si>
  <si>
    <t>8.375% senior notes due 2019 [Member] | Scenario, Forecast [Member]</t>
  </si>
  <si>
    <t>Reduction in redemption price</t>
  </si>
  <si>
    <t>2.094%</t>
  </si>
  <si>
    <t>Credit facility, cap on additional aggregate commitments</t>
  </si>
  <si>
    <t>Pro forma net leverage ratio</t>
  </si>
  <si>
    <t>Senior Secured Credit Facilities [Member] | Federal Funds Rate [Member]</t>
  </si>
  <si>
    <t>Percentage points added to the reference rate</t>
  </si>
  <si>
    <t>Additional percentage points added to the reference rate</t>
  </si>
  <si>
    <t>2.50%</t>
  </si>
  <si>
    <t>Senior Secured Credit Facilities [Member] | Adjusted Libor [Member]</t>
  </si>
  <si>
    <t>Senior Secured Credit Facilities [Member] | Prime Rate [Member]</t>
  </si>
  <si>
    <t>Senior Secured Credit Facilities [Member] | Letter of Credit [Member]</t>
  </si>
  <si>
    <t>2021-02</t>
  </si>
  <si>
    <t>Interest Rate Swaps - Additional Information (Detail) - USD ($)</t>
  </si>
  <si>
    <t>Mar. 28, 2013</t>
  </si>
  <si>
    <t>Interest Rate Swaps [Line Items]</t>
  </si>
  <si>
    <t>Floating rate payments</t>
  </si>
  <si>
    <t>Gain/Loss from the change in fair value hedging instruments</t>
  </si>
  <si>
    <t>Fair value of interest rate hedges</t>
  </si>
  <si>
    <t>Maximum fixed rate payments at annual rates</t>
  </si>
  <si>
    <t>2.20%</t>
  </si>
  <si>
    <t>Interest Rate Swap [Member]</t>
  </si>
  <si>
    <t>Total interest rate swap notional amount</t>
  </si>
  <si>
    <t>Interest Rate Swap [Member] | Minimum [Member]</t>
  </si>
  <si>
    <t>1.60%</t>
  </si>
  <si>
    <t>Interest Rate Swaps - Notional Amounts of Outstanding Interest Rate Swaps (Detail)</t>
  </si>
  <si>
    <t>Sep. 30, 2016USD ($)</t>
  </si>
  <si>
    <t>Interest Rate Swap 1 [Member]</t>
  </si>
  <si>
    <t>Derivative [Line Items]</t>
  </si>
  <si>
    <t>Derivative, Notional Amounts</t>
  </si>
  <si>
    <t>Interest Rate Swap 1 [Member] | Minimum [Member]</t>
  </si>
  <si>
    <t>Derivative Effective Dates</t>
  </si>
  <si>
    <t>Mar. 28,
		2013</t>
  </si>
  <si>
    <t>Interest Rate Swap 1 [Member] | Maximum [Member]</t>
  </si>
  <si>
    <t>Sep. 30,
		2014</t>
  </si>
  <si>
    <t>Interest Rate Swap 2 [Member]</t>
  </si>
  <si>
    <t>Interest Rate Swap 2 [Member] | Minimum [Member]</t>
  </si>
  <si>
    <t>Interest Rate Swap 2 [Member] | Maximum [Member]</t>
  </si>
  <si>
    <t>Sep. 30,
		2015</t>
  </si>
  <si>
    <t>Interest Rate Swap 3 [Member]</t>
  </si>
  <si>
    <t>Interest Rate Swap 3 [Member] | Minimum [Member]</t>
  </si>
  <si>
    <t>Interest Rate Swap 3 [Member] | Maximum [Member]</t>
  </si>
  <si>
    <t>Discontinued Operations - Components of Discontinued Operations (Detail) - Acute Care [Member] - USD ($) $ in Thousands</t>
  </si>
  <si>
    <t>Income Statement, Balance Sheet and Additional Disclosures by Disposal Groups, Including Discontinued Operations [Line Items]</t>
  </si>
  <si>
    <t>Acute care revenue less provision for bad debts</t>
  </si>
  <si>
    <t>Loss before income taxes</t>
  </si>
  <si>
    <t>Income tax benefit from discontinued operations</t>
  </si>
  <si>
    <t>Discontinued Operations - Additional Information (Detail) - USD ($) $ in Millions</t>
  </si>
  <si>
    <t>Jan. 23, 2015</t>
  </si>
  <si>
    <t>Florida Operations [Member]</t>
  </si>
  <si>
    <t>Discontinued Operations [Line Items]</t>
  </si>
  <si>
    <t>Proceeds from sale of discontinued operation</t>
  </si>
  <si>
    <t>Gain (loss) on sale of assets discontinued operation</t>
  </si>
  <si>
    <t>Nevada Operations [Member]</t>
  </si>
  <si>
    <t>Property and Equipment - Summary of Property and Equipment (Detail) - USD ($) $ in Thousands</t>
  </si>
  <si>
    <t>Property, Plant and Equipment [Line Items]</t>
  </si>
  <si>
    <t>Property and equipment, gross</t>
  </si>
  <si>
    <t>Less accumulated depreciation and amortization</t>
  </si>
  <si>
    <t>Property and equipment after depreciation</t>
  </si>
  <si>
    <t>Construction-in-progress</t>
  </si>
  <si>
    <t>Property plant and equipment net</t>
  </si>
  <si>
    <t>Land [Member]</t>
  </si>
  <si>
    <t>Building and Improvements [Member]</t>
  </si>
  <si>
    <t>Equipment [Member]</t>
  </si>
  <si>
    <t>Property and Equipment - Additional Information (Detail) - USD ($) $ in Millions</t>
  </si>
  <si>
    <t>Capital leases</t>
  </si>
  <si>
    <t>Accumulated amortization</t>
  </si>
  <si>
    <t>Capitalized interest</t>
  </si>
  <si>
    <t>Capital expenditures of conversion efforts in construction-in-progress</t>
  </si>
  <si>
    <t>Goodwill and Other Intangible Assets - Carrying Amount of Goodwill (Detail) - USD ($) $ in Thousands</t>
  </si>
  <si>
    <t>Goodwill [Line Items]</t>
  </si>
  <si>
    <t>Goodwill, beginning balance</t>
  </si>
  <si>
    <t>Impairment of acute care Arizona reporting unit goodwill</t>
  </si>
  <si>
    <t>Adjustments related to acquisitions</t>
  </si>
  <si>
    <t>Additions related to acquisitions</t>
  </si>
  <si>
    <t>Goodwill, ending balance</t>
  </si>
  <si>
    <t>Acute Care [Member]</t>
  </si>
  <si>
    <t>Health Choice [Member]</t>
  </si>
  <si>
    <t>Goodwill and Other Intangible Assets - Additional Information (Detail) - USD ($) $ in Thousands</t>
  </si>
  <si>
    <t>Contract's estimated useful life</t>
  </si>
  <si>
    <t>15 years</t>
  </si>
  <si>
    <t>Intangible value assigned to assets, gross</t>
  </si>
  <si>
    <t>Amortization expense of intangible assets per year</t>
  </si>
  <si>
    <t>Amortization of intangible assets included in depreciation and amortization expense</t>
  </si>
  <si>
    <t>Amortization expenses to be recognized over specified years</t>
  </si>
  <si>
    <t>Unamortized value</t>
  </si>
  <si>
    <t>Stock-Based Compensation - Additional Information (Detail) - USD ($)</t>
  </si>
  <si>
    <t>Jan. 23, 2014</t>
  </si>
  <si>
    <t>Oct. 18, 2013</t>
  </si>
  <si>
    <t>Stock Based Compensation [Line Items]</t>
  </si>
  <si>
    <t>Capitalized stock-based compensation</t>
  </si>
  <si>
    <t>Unrecognized compensation cost related to nonvested option awards</t>
  </si>
  <si>
    <t>Compensation cost related to nonvested awards not yet recognized, period of recognition</t>
  </si>
  <si>
    <t>1 year 4 months 24 days</t>
  </si>
  <si>
    <t>Dividend to common stockholders</t>
  </si>
  <si>
    <t>Exercise price per share</t>
  </si>
  <si>
    <t>Number of shares issued</t>
  </si>
  <si>
    <t>Number of shares exercised under stock option plan</t>
  </si>
  <si>
    <t>Shares issued after redemption of shares</t>
  </si>
  <si>
    <t>Stock compensation expense under stock option plan</t>
  </si>
  <si>
    <t>Income tax expense related to an excess of cumulative compensation expense</t>
  </si>
  <si>
    <t>Stock Option Plan and RSU Plan [Member]</t>
  </si>
  <si>
    <t>Stock-based compensation costs recognized in salaries and benefit expense</t>
  </si>
  <si>
    <t>RSU Plan [Member]</t>
  </si>
  <si>
    <t>Unrecognized compensation expense</t>
  </si>
  <si>
    <t>Restricted stock unit vesting period</t>
  </si>
  <si>
    <t>Stock Conversion [Member]</t>
  </si>
  <si>
    <t>Number of shares used for stock split</t>
  </si>
  <si>
    <t>Conversion basis</t>
  </si>
  <si>
    <t>The exchange of 802,272  out-of-the-money options to purchase the common stock of IAS for RSUs on a  5-for-1 basis</t>
  </si>
  <si>
    <t>Exercise Price $4.75 [Member]</t>
  </si>
  <si>
    <t>Stock-Based Compensation - Stock Option Plan - Additional Information (Detail) - shares</t>
  </si>
  <si>
    <t>Options expired</t>
  </si>
  <si>
    <t>Dividend yield</t>
  </si>
  <si>
    <t>0.00%</t>
  </si>
  <si>
    <t>Estimated forfeiture rate of awards</t>
  </si>
  <si>
    <t>2.00%</t>
  </si>
  <si>
    <t>2004 Stock Option Plan [Member]</t>
  </si>
  <si>
    <t>Additional options issued under the Stock Option Plan</t>
  </si>
  <si>
    <t>Common stock exercisable</t>
  </si>
  <si>
    <t>2004 Stock Option Plan [Member] | Maximum [Member]</t>
  </si>
  <si>
    <t>Common stock exercisable over a period</t>
  </si>
  <si>
    <t>4 years</t>
  </si>
  <si>
    <t>Stock option expiration period</t>
  </si>
  <si>
    <t>10 years</t>
  </si>
  <si>
    <t>Stock-Based Compensation - Summary of Stock Option Activity (Detail) - $ / shares</t>
  </si>
  <si>
    <t>Share-based Compensation Arrangement by Share-based Payment Award [Line Items]</t>
  </si>
  <si>
    <t>Options granted</t>
  </si>
  <si>
    <t>Options exercised</t>
  </si>
  <si>
    <t>Options outstanding, ending balance</t>
  </si>
  <si>
    <t>Weighted average exercise price, granted</t>
  </si>
  <si>
    <t>Stock Option Plan [Member]</t>
  </si>
  <si>
    <t>Options outstanding, beginning balance</t>
  </si>
  <si>
    <t>Options cancelled/forfeited</t>
  </si>
  <si>
    <t>Options exercisable, ending balance</t>
  </si>
  <si>
    <t>Weighted average exercise price, exercised</t>
  </si>
  <si>
    <t>Weighted average exercise price, cancelled / forfeitures</t>
  </si>
  <si>
    <t>Weighted average exercise price, ending balance</t>
  </si>
  <si>
    <t>Exercisable weighted average exercise price, ending balance</t>
  </si>
  <si>
    <t>Weighted average grant date fair value, granted</t>
  </si>
  <si>
    <t>Weighted average exercise price, beginning balance</t>
  </si>
  <si>
    <t>Stock Option Plan [Member] | Minimum [Member]</t>
  </si>
  <si>
    <t>Option price per share, beginning balance</t>
  </si>
  <si>
    <t>Option price per share, granted</t>
  </si>
  <si>
    <t>Option price per share, exercised</t>
  </si>
  <si>
    <t>Option price per share, cancelled/forfeited</t>
  </si>
  <si>
    <t>Option price per share, ending balance</t>
  </si>
  <si>
    <t>Stock Option Plan [Member] | Maximum [Member]</t>
  </si>
  <si>
    <t>Stock-Based Compensation - Weighted Average Assumptions Used in Fair Value Measurement for Options Granted (Detail)</t>
  </si>
  <si>
    <t>Schedule Of Share Based Compensation Restricted Stock Units Award Activity [Line Items]</t>
  </si>
  <si>
    <t>Risk-free interest</t>
  </si>
  <si>
    <t>0.27%</t>
  </si>
  <si>
    <t>Volatility</t>
  </si>
  <si>
    <t>65.00%</t>
  </si>
  <si>
    <t>Expected option life</t>
  </si>
  <si>
    <t>1 year 7 months 6 days</t>
  </si>
  <si>
    <t>Stock-Based Compensation - Restricted Stock Units - Additional Information (Detail) - USD ($) $ in Millions</t>
  </si>
  <si>
    <t>Stock units granted</t>
  </si>
  <si>
    <t>Compensation expense</t>
  </si>
  <si>
    <t>RSU Plan [Member] | Employees or Non Employee Directors [Member]</t>
  </si>
  <si>
    <t>Stock-Based Compensation - Summary of RSU Activity (Detail) - RSU Plan [Member] - $ / shares</t>
  </si>
  <si>
    <t>Restricted stock units, non-vested at beginning of period</t>
  </si>
  <si>
    <t>Restricted stock units, granted</t>
  </si>
  <si>
    <t>Restricted stock units, vested</t>
  </si>
  <si>
    <t>Restricted stock units, cancelled / forfeited</t>
  </si>
  <si>
    <t>Restricted stock units, non-vested at end of period</t>
  </si>
  <si>
    <t>Weighted average grant date fair value, non-vested at beginning of period</t>
  </si>
  <si>
    <t>Weighted average grant date fair value, vested</t>
  </si>
  <si>
    <t>Weighted average grant date fair value, cancelled / forfeited</t>
  </si>
  <si>
    <t>Weighted average grant date fair value, non-vested at end of period</t>
  </si>
  <si>
    <t>Income Taxes - Summary of Income Tax Expense (Benefit) on Earnings from Continuing Operations (Detail) - USD ($) $ in Thousands</t>
  </si>
  <si>
    <t>Current:</t>
  </si>
  <si>
    <t>Federal</t>
  </si>
  <si>
    <t>State</t>
  </si>
  <si>
    <t>Deferred:</t>
  </si>
  <si>
    <t>Income Taxes - Reconciliation of Federal Statutory Rate to Effective Income Tax Rate Applied to Earnings from Continuing Operations Before Income Taxes (Detail)</t>
  </si>
  <si>
    <t>Federal statutory rate</t>
  </si>
  <si>
    <t>35.00%</t>
  </si>
  <si>
    <t>State income taxes, net of federal income tax benefit</t>
  </si>
  <si>
    <t>0.60%</t>
  </si>
  <si>
    <t>7.60%</t>
  </si>
  <si>
    <t>(344.40%)</t>
  </si>
  <si>
    <t>Nondeductible goodwill impairment charge</t>
  </si>
  <si>
    <t>(3.30%)</t>
  </si>
  <si>
    <t>Nondeductible compensation</t>
  </si>
  <si>
    <t>(2430.20%)</t>
  </si>
  <si>
    <t>Nondeductible HIF</t>
  </si>
  <si>
    <t>(3.90%)</t>
  </si>
  <si>
    <t>29.40%</t>
  </si>
  <si>
    <t>1476.40%</t>
  </si>
  <si>
    <t>Excess cumulative stock-based compensation over recognized tax benefit</t>
  </si>
  <si>
    <t>1238.90%</t>
  </si>
  <si>
    <t>Capitalized transaction costs</t>
  </si>
  <si>
    <t>3.10%</t>
  </si>
  <si>
    <t>Other nondeductible expenses</t>
  </si>
  <si>
    <t>(0.30%)</t>
  </si>
  <si>
    <t>3.00%</t>
  </si>
  <si>
    <t>324.40%</t>
  </si>
  <si>
    <t>Federal tax credits</t>
  </si>
  <si>
    <t>0.40%</t>
  </si>
  <si>
    <t>(1.30%)</t>
  </si>
  <si>
    <t>(44.20%)</t>
  </si>
  <si>
    <t>Income attributable to non-controlling interests</t>
  </si>
  <si>
    <t>2.80%</t>
  </si>
  <si>
    <t>(31.90%)</t>
  </si>
  <si>
    <t>(2879.80%)</t>
  </si>
  <si>
    <t>Change in unrecognized tax benefits</t>
  </si>
  <si>
    <t>(0.40%)</t>
  </si>
  <si>
    <t>217.90%</t>
  </si>
  <si>
    <t>Change in valuation allowance</t>
  </si>
  <si>
    <t>(16.10%)</t>
  </si>
  <si>
    <t>6.90%</t>
  </si>
  <si>
    <t>580.30%</t>
  </si>
  <si>
    <t>Other items, net</t>
  </si>
  <si>
    <t>(0.60%)</t>
  </si>
  <si>
    <t>88.20%</t>
  </si>
  <si>
    <t>Provision for income taxes</t>
  </si>
  <si>
    <t>15.90%</t>
  </si>
  <si>
    <t>52.40%</t>
  </si>
  <si>
    <t>(1737.50%)</t>
  </si>
  <si>
    <t>Income Taxes - Additional Information (Detail) - USD ($) $ in Thousands</t>
  </si>
  <si>
    <t>Income Tax Disclosure [Line Items]</t>
  </si>
  <si>
    <t>Tax benefit from state impact of deferred tax assets and liabilities</t>
  </si>
  <si>
    <t>Increase (decrease) in valuation allowance</t>
  </si>
  <si>
    <t>Income tax benefit, recognized</t>
  </si>
  <si>
    <t>Net current deferred tax asset</t>
  </si>
  <si>
    <t>Net non-current deferred tax liabilities</t>
  </si>
  <si>
    <t>Net income tax receivable</t>
  </si>
  <si>
    <t>Net income tax payable</t>
  </si>
  <si>
    <t>Cumulative tax benefits in member's equity</t>
  </si>
  <si>
    <t>Deferred tax assets, valuation allowance</t>
  </si>
  <si>
    <t>Deductible temporary differences</t>
  </si>
  <si>
    <t>Earnings (loss) from discontinued operation</t>
  </si>
  <si>
    <t>Future taxable income to be offset</t>
  </si>
  <si>
    <t>State net operating losses</t>
  </si>
  <si>
    <t>Alternative minimum tax credits</t>
  </si>
  <si>
    <t>General business credit carryforwards</t>
  </si>
  <si>
    <t>Liability for unrecognized tax benefits</t>
  </si>
  <si>
    <t>Reduction to deferred tax assets</t>
  </si>
  <si>
    <t>Federal tax benefit</t>
  </si>
  <si>
    <t>Total unrecognized tax benefits</t>
  </si>
  <si>
    <t>Interest expense, net of related tax benefits</t>
  </si>
  <si>
    <t>Company tax years</t>
  </si>
  <si>
    <t>Subsidiaries [Member]</t>
  </si>
  <si>
    <t>Operating Loss Carryforward Expiring Year One [Member]</t>
  </si>
  <si>
    <t>Net operating loss carryforwards</t>
  </si>
  <si>
    <t>Valuation allowance expiry year</t>
  </si>
  <si>
    <t>State net operating loss carryforwards expiry</t>
  </si>
  <si>
    <t>General business credit carryforwards expiry</t>
  </si>
  <si>
    <t>Valuation Allowance of Deferred Tax Assets [Member]</t>
  </si>
  <si>
    <t>Federal [Member]</t>
  </si>
  <si>
    <t>Tax credit carryforwards</t>
  </si>
  <si>
    <t>State [Member]</t>
  </si>
  <si>
    <t>Income Taxes - Summary of Items Comprising Deferred Tax Assets and Liabilities (Detail) - USD ($) $ in Thousands</t>
  </si>
  <si>
    <t>Deferred tax assets, depreciation and fixed asset basis differences</t>
  </si>
  <si>
    <t>Deferred tax assets, amortization and intangible asset basis differences</t>
  </si>
  <si>
    <t>Deferred tax assets, accrued other revenue</t>
  </si>
  <si>
    <t>Deferred tax assets, accounts receivable</t>
  </si>
  <si>
    <t>Deferred tax assets, professional liability</t>
  </si>
  <si>
    <t>Deferred tax assets, deferred gain on sale-leaseback transaction</t>
  </si>
  <si>
    <t>Deferred tax assets, accrued expenses and other liabilities</t>
  </si>
  <si>
    <t>Deferred tax assets, basis difference attributable to non-controlling interests</t>
  </si>
  <si>
    <t>Deferred tax assets, deductible carryforwards and credits</t>
  </si>
  <si>
    <t>Deferred tax assets, stock-based compensation</t>
  </si>
  <si>
    <t>Deferred tax assets, other</t>
  </si>
  <si>
    <t>Deferred tax assets, net, total</t>
  </si>
  <si>
    <t>Deferred tax liabilities, depreciation and fixed asset basis differences</t>
  </si>
  <si>
    <t>Deferred tax liabilities, amortization and intangible asset basis differences</t>
  </si>
  <si>
    <t>Deferred tax liabilities, accrued other revenue</t>
  </si>
  <si>
    <t>Deferred tax liabilities, accounts receivable</t>
  </si>
  <si>
    <t>Deferred tax liabilities, professional liability</t>
  </si>
  <si>
    <t>Deferred tax liabilities, deferred gain on sale-leaseback transaction</t>
  </si>
  <si>
    <t>Deferred tax liabilities, accrued expenses and other liabilities</t>
  </si>
  <si>
    <t>Deferred tax liabilities, basis differences attributable to non-controlling interests</t>
  </si>
  <si>
    <t>Deferred tax liabilities, deductible carryforwards and credits</t>
  </si>
  <si>
    <t>Deferred tax liabilities, stock-based compensation</t>
  </si>
  <si>
    <t>Deferred tax liabilities, other</t>
  </si>
  <si>
    <t>Deferred tax liabilities, valuation allowance</t>
  </si>
  <si>
    <t>Deferred tax liabilities, net, total</t>
  </si>
  <si>
    <t>Income Taxes - Summary of Activity of Company Total Amounts of Unrecognized Tax Benefits (Detail) - USD ($) $ in Thousands</t>
  </si>
  <si>
    <t>Unrecognized tax benefits, beginning balance</t>
  </si>
  <si>
    <t>Additions resulting from tax positions taken in a prior period</t>
  </si>
  <si>
    <t>Reductions resulting from tax positions taken in a prior period</t>
  </si>
  <si>
    <t>Additions resulting from tax positions taken in the current period</t>
  </si>
  <si>
    <t>Reductions resulting from lapse of statute of limitations</t>
  </si>
  <si>
    <t>Unrecognized tax benefits, ending balance</t>
  </si>
  <si>
    <t>Commitments and Contingencies - Additional Information (Detail) - USD ($)</t>
  </si>
  <si>
    <t>Jan. 14, 2016</t>
  </si>
  <si>
    <t>Commitment And Contingencies [Line Items]</t>
  </si>
  <si>
    <t>Liability accrual for asserted and unasserted claims</t>
  </si>
  <si>
    <t>Current portion of liability accrual for asserted and unasserted claims</t>
  </si>
  <si>
    <t>Increase (decrease) in liability expense change related to estimates</t>
  </si>
  <si>
    <t>Decrease in workers compensation expense change related to estimates</t>
  </si>
  <si>
    <t>Performance Guaranty [Member]</t>
  </si>
  <si>
    <t>Performance guaranty in the form of letter of credit</t>
  </si>
  <si>
    <t>Performance Guaranty [Member] | Demand Note [Member]</t>
  </si>
  <si>
    <t>Surety Bond [Member]</t>
  </si>
  <si>
    <t>Systems Improvement Agreement [Member]</t>
  </si>
  <si>
    <t>Agreement expiry period</t>
  </si>
  <si>
    <t>Jul. 31,
		2017</t>
  </si>
  <si>
    <t>Leases - Additional Information (Detail) - USD ($) $ in Millions</t>
  </si>
  <si>
    <t>Sep. 26, 2013</t>
  </si>
  <si>
    <t>Deferred gain from sale of real estate facilities</t>
  </si>
  <si>
    <t>Aggregate rent expense of lease agreements</t>
  </si>
  <si>
    <t>Initial lease term period for the agreements</t>
  </si>
  <si>
    <t>Lease agreement maturity period</t>
  </si>
  <si>
    <t>September 30, 2028</t>
  </si>
  <si>
    <t>Lease renewal option term</t>
  </si>
  <si>
    <t>Rent expense</t>
  </si>
  <si>
    <t>Reduction in rent expenses</t>
  </si>
  <si>
    <t>Customary annual escalators cap</t>
  </si>
  <si>
    <t>Future minimum rentals under non-cancellable subleases</t>
  </si>
  <si>
    <t>Leases - Summary of Future Minimum Lease Payments (Detail) $ in Thousands</t>
  </si>
  <si>
    <t>Capital leases, future minimum payments due, 2017</t>
  </si>
  <si>
    <t>Capital leases, future minimum payments due, 2018</t>
  </si>
  <si>
    <t>Capital leases, future minimum payments due, 2019</t>
  </si>
  <si>
    <t>Capital leases, future minimum payments due, 2020</t>
  </si>
  <si>
    <t>Capital leases, future minimum payments due, 2021</t>
  </si>
  <si>
    <t>Capital leases, future minimum payments due, Thereafter</t>
  </si>
  <si>
    <t>Capital leases, total minimum lease payments</t>
  </si>
  <si>
    <t>Amount representing interest (at rates ranging from 6.8% to 10.0%)</t>
  </si>
  <si>
    <t>Capital leases, present value of net minimum lease payments</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2021</t>
  </si>
  <si>
    <t>Operating leases, future minimum payments due, Thereafter</t>
  </si>
  <si>
    <t>Operating leases, total future minimum payments</t>
  </si>
  <si>
    <t>Leases - Summary of Future Minimum Lease Payments (Parenthetical) (Detail)</t>
  </si>
  <si>
    <t>Future Minimum Lease Payments [Line Items]</t>
  </si>
  <si>
    <t>Capital lease interest rate</t>
  </si>
  <si>
    <t>6.80%</t>
  </si>
  <si>
    <t>10.00%</t>
  </si>
  <si>
    <t>Defined Contribution Plan - Additional Information (Detail) - USD ($) $ in Millions</t>
  </si>
  <si>
    <t>Minimum employees contributions in a defined contribution 401(k) plan</t>
  </si>
  <si>
    <t>Maximum employees contributions in a defined contribution 401(k) plan</t>
  </si>
  <si>
    <t>Employees vesting percentage in the employer portion of contributions</t>
  </si>
  <si>
    <t>Amount paid for the Retirement Plan</t>
  </si>
  <si>
    <t>Segment and Geographic Information - Financial Summary by Business Segment (Detail) - USD ($) $ in Thousands</t>
  </si>
  <si>
    <t>Segment and Geographic Distribution of Operations [Line Items]</t>
  </si>
  <si>
    <t>Segment assets</t>
  </si>
  <si>
    <t>Operating Segments [Member]</t>
  </si>
  <si>
    <t>Salaries and benefits (excludes stock-based compensation)</t>
  </si>
  <si>
    <t>Adjusted EBITDA</t>
  </si>
  <si>
    <t>[1]</t>
  </si>
  <si>
    <t>Capital expenditures</t>
  </si>
  <si>
    <t>Operating Segments [Member] | Acute Care [Member]</t>
  </si>
  <si>
    <t>Revenue between segments</t>
  </si>
  <si>
    <t>Operating Segments [Member] | Health Choice [Member]</t>
  </si>
  <si>
    <t>Eliminations [Member]</t>
  </si>
  <si>
    <t>Adjusted EBITDA represents net earnings (loss) from continuing operations before interest expense, income tax expense (benefit), depreciation and amortization, stock-based compensation, gain (loss) on disposal of assets, impairment of goodwill and management fees. Management fees represent monitoring and advisory fees paid to TPG, the Company's majority financial sponsor, and certain other members of IASIS Investment LLC, the majority shareholder of IAS. Management routinely calculates and communicates adjusted EBITDA and believes that it is useful to investors because it is commonly used as an analytical indicator within the healthcare industry to evaluate hospital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Other Accrued Expenses and Current Liabilities - Summary of Other Accrued Expenses and Current Liabilities (Detail) - USD ($) $ in Thousands</t>
  </si>
  <si>
    <t>Health Choice program settlements</t>
  </si>
  <si>
    <t>Deferred premium revenue</t>
  </si>
  <si>
    <t>Professional and general liabilities-current portion</t>
  </si>
  <si>
    <t>HIF (see Note 2)</t>
  </si>
  <si>
    <t>Accrued property taxes</t>
  </si>
  <si>
    <t>Employee health insurance payable</t>
  </si>
  <si>
    <t>Income taxes payable (see Note 9)</t>
  </si>
  <si>
    <t>Supplemental Condensed Consolidating Financial Information - Additional Information (Detail)</t>
  </si>
  <si>
    <t>Guarantor Obligations [Line Items]</t>
  </si>
  <si>
    <t>Ownership percentage in domestic subsidiaries</t>
  </si>
  <si>
    <t>Financial Guarantee [Member]</t>
  </si>
  <si>
    <t>Senior Note Guarantor Obligation Terms</t>
  </si>
  <si>
    <t>The Senior Notes are fully and unconditionally guaranteed on  a joint and several basis by all of the Company's existing 100% owned domestic  subsidiaries, other than certain non-guarantor subsidiaries</t>
  </si>
  <si>
    <t>Supplemental Condensed Consolidating Financial Information - Condensed Consolidating Balance Sheet (Detail) - USD ($) $ in Thousands</t>
  </si>
  <si>
    <t>Current assets</t>
  </si>
  <si>
    <t>Current liabilities</t>
  </si>
  <si>
    <t>Total liabilities</t>
  </si>
  <si>
    <t>Equity</t>
  </si>
  <si>
    <t>Net investment in and advances to subsidiaries</t>
  </si>
  <si>
    <t>Parent Issuer [Member]</t>
  </si>
  <si>
    <t>Subsidiary Guarantors [Member]</t>
  </si>
  <si>
    <t>Intercompany</t>
  </si>
  <si>
    <t>Subsidiary Non-Guarantors [Member]</t>
  </si>
  <si>
    <t>Supplemental Condensed Consolidating Financial Information - Condensed Consolidating Statement of Operations (Detail) - USD ($) $ in Thousands</t>
  </si>
  <si>
    <t>Salaries and benefits</t>
  </si>
  <si>
    <t>Earnings (loss) from discontinued operations, net of income taxes</t>
  </si>
  <si>
    <t>Net earnings (loss) attributable to IASIS Healthcare LLC</t>
  </si>
  <si>
    <t>Equity in earnings of affiliates</t>
  </si>
  <si>
    <t>Equity in losses of affiliates</t>
  </si>
  <si>
    <t>Supplemental Condensed Consolidating Financial Information - Condensed Consolidating Statement of Comprehensive Income (Loss) (Detail) - USD ($) $ in Thousands</t>
  </si>
  <si>
    <t>Condensed Financial Statements, Captions [Line Items]</t>
  </si>
  <si>
    <t>Change in income tax expense/benefit</t>
  </si>
  <si>
    <t>Comprehensive income (loss) attributable to IASIS Healthcare LLC</t>
  </si>
  <si>
    <t>Supplemental Condensed Consolidating Financial Information - Condensed Consolidating Statement of Cash Flows (Detail) - USD ($) $ in Thousands</t>
  </si>
  <si>
    <t>Adjustments to reconcile net earnings (loss) to net cash provided by (used in) operating activities:</t>
  </si>
  <si>
    <t>Gain on disposal of assets, net</t>
  </si>
  <si>
    <t>Loss (earnings) from discontinued operations, net</t>
  </si>
  <si>
    <t>Net cash provided by (used in) operating activities - continuing operations</t>
  </si>
  <si>
    <t>Net cash provided by operating activities - discontinued operations</t>
  </si>
  <si>
    <t>Net cash provided by (used in) operating activities</t>
  </si>
  <si>
    <t>Cash paid in sale-leaseback of real estate</t>
  </si>
  <si>
    <t>Net cash used in investing activities - discontinued operations</t>
  </si>
  <si>
    <t>Net cash provided by financing activities - discontinued operations</t>
  </si>
  <si>
    <t>Net cash provided by (used in) financing activities</t>
  </si>
  <si>
    <t>Change in intercompany balances with affiliates, net</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1294632</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0</v>
      </c>
    </row>
    <row r="17" spans="1:3">
      <c r="A17" s="4" t="s">
        <v>27</v>
      </c>
      <c r="C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v>
      </c>
      <c r="B1" s="2" t="s">
        <v>2</v>
      </c>
      <c r="C1" s="2" t="s">
        <v>29</v>
      </c>
      <c r="D1" s="2" t="s">
        <v>30</v>
      </c>
      <c r="E1" s="2" t="s">
        <v>31</v>
      </c>
    </row>
    <row r="2" spans="1:5">
      <c r="A2" s="3" t="s">
        <v>32</v>
      </c>
    </row>
    <row r="3" spans="1:5">
      <c r="A3" s="4" t="s">
        <v>33</v>
      </c>
      <c r="B3" s="6" t="n">
        <v>345685</v>
      </c>
      <c r="C3" s="6" t="n">
        <v>378513</v>
      </c>
      <c r="D3" s="6" t="n">
        <v>341180</v>
      </c>
      <c r="E3" s="6" t="n">
        <v>438131</v>
      </c>
    </row>
    <row r="4" spans="1:5">
      <c r="A4" s="4" t="s">
        <v>34</v>
      </c>
      <c r="B4" s="5" t="n">
        <v>342368</v>
      </c>
      <c r="C4" s="5" t="n">
        <v>317729</v>
      </c>
    </row>
    <row r="5" spans="1:5">
      <c r="A5" s="4" t="s">
        <v>35</v>
      </c>
      <c r="B5" s="5" t="n">
        <v>65042</v>
      </c>
      <c r="C5" s="5" t="n">
        <v>62593</v>
      </c>
    </row>
    <row r="6" spans="1:5">
      <c r="A6" s="4" t="s">
        <v>36</v>
      </c>
      <c r="C6" s="5" t="n">
        <v>2645</v>
      </c>
    </row>
    <row r="7" spans="1:5">
      <c r="A7" s="4" t="s">
        <v>37</v>
      </c>
      <c r="B7" s="5" t="n">
        <v>143048</v>
      </c>
      <c r="C7" s="5" t="n">
        <v>200555</v>
      </c>
    </row>
    <row r="8" spans="1:5">
      <c r="A8" s="4" t="s">
        <v>38</v>
      </c>
      <c r="B8" s="5" t="n">
        <v>896143</v>
      </c>
      <c r="C8" s="5" t="n">
        <v>962035</v>
      </c>
    </row>
    <row r="9" spans="1:5">
      <c r="A9" s="4" t="s">
        <v>39</v>
      </c>
      <c r="B9" s="5" t="n">
        <v>939784</v>
      </c>
      <c r="C9" s="5" t="n">
        <v>894766</v>
      </c>
    </row>
    <row r="10" spans="1:5">
      <c r="A10" s="4" t="s">
        <v>40</v>
      </c>
      <c r="B10" s="5" t="n">
        <v>767659</v>
      </c>
      <c r="C10" s="5" t="n">
        <v>821339</v>
      </c>
      <c r="D10" s="5" t="n">
        <v>814498</v>
      </c>
    </row>
    <row r="11" spans="1:5">
      <c r="A11" s="4" t="s">
        <v>41</v>
      </c>
      <c r="B11" s="5" t="n">
        <v>16601</v>
      </c>
      <c r="C11" s="5" t="n">
        <v>19896</v>
      </c>
    </row>
    <row r="12" spans="1:5">
      <c r="A12" s="4" t="s">
        <v>42</v>
      </c>
      <c r="B12" s="5" t="n">
        <v>60096</v>
      </c>
      <c r="C12" s="5" t="n">
        <v>55596</v>
      </c>
    </row>
    <row r="13" spans="1:5">
      <c r="A13" s="4" t="s">
        <v>43</v>
      </c>
      <c r="B13" s="5" t="n">
        <v>2680283</v>
      </c>
      <c r="C13" s="5" t="n">
        <v>2753632</v>
      </c>
    </row>
    <row r="14" spans="1:5">
      <c r="A14" s="3" t="s">
        <v>44</v>
      </c>
    </row>
    <row r="15" spans="1:5">
      <c r="A15" s="4" t="s">
        <v>45</v>
      </c>
      <c r="B15" s="5" t="n">
        <v>143415</v>
      </c>
      <c r="C15" s="5" t="n">
        <v>131152</v>
      </c>
    </row>
    <row r="16" spans="1:5">
      <c r="A16" s="4" t="s">
        <v>46</v>
      </c>
      <c r="B16" s="5" t="n">
        <v>47464</v>
      </c>
      <c r="C16" s="5" t="n">
        <v>80833</v>
      </c>
    </row>
    <row r="17" spans="1:5">
      <c r="A17" s="4" t="s">
        <v>47</v>
      </c>
      <c r="B17" s="5" t="n">
        <v>27831</v>
      </c>
      <c r="C17" s="5" t="n">
        <v>26896</v>
      </c>
    </row>
    <row r="18" spans="1:5">
      <c r="A18" s="4" t="s">
        <v>48</v>
      </c>
      <c r="B18" s="5" t="n">
        <v>167024</v>
      </c>
      <c r="C18" s="5" t="n">
        <v>104296</v>
      </c>
      <c r="D18" s="5" t="n">
        <v>79449</v>
      </c>
      <c r="E18" s="5" t="n">
        <v>57514</v>
      </c>
    </row>
    <row r="19" spans="1:5">
      <c r="A19" s="4" t="s">
        <v>49</v>
      </c>
      <c r="B19" s="5" t="n">
        <v>138996</v>
      </c>
      <c r="C19" s="5" t="n">
        <v>98324</v>
      </c>
    </row>
    <row r="20" spans="1:5">
      <c r="A20" s="4" t="s">
        <v>50</v>
      </c>
      <c r="B20" s="5" t="n">
        <v>18086</v>
      </c>
      <c r="C20" s="5" t="n">
        <v>11816</v>
      </c>
    </row>
    <row r="21" spans="1:5">
      <c r="A21" s="4" t="s">
        <v>51</v>
      </c>
      <c r="B21" s="5" t="n">
        <v>542816</v>
      </c>
      <c r="C21" s="5" t="n">
        <v>453317</v>
      </c>
    </row>
    <row r="22" spans="1:5">
      <c r="A22" s="4" t="s">
        <v>52</v>
      </c>
      <c r="B22" s="5" t="n">
        <v>1841653</v>
      </c>
      <c r="C22" s="5" t="n">
        <v>1842714</v>
      </c>
    </row>
    <row r="23" spans="1:5">
      <c r="A23" s="4" t="s">
        <v>36</v>
      </c>
      <c r="B23" s="5" t="n">
        <v>91633</v>
      </c>
      <c r="C23" s="5" t="n">
        <v>118477</v>
      </c>
    </row>
    <row r="24" spans="1:5">
      <c r="A24" s="4" t="s">
        <v>53</v>
      </c>
      <c r="B24" s="5" t="n">
        <v>90295</v>
      </c>
      <c r="C24" s="5" t="n">
        <v>95553</v>
      </c>
    </row>
    <row r="25" spans="1:5">
      <c r="A25" s="4" t="s">
        <v>54</v>
      </c>
      <c r="B25" s="5" t="n">
        <v>120809</v>
      </c>
      <c r="C25" s="5" t="n">
        <v>114922</v>
      </c>
    </row>
    <row r="26" spans="1:5">
      <c r="A26" s="4" t="s">
        <v>55</v>
      </c>
      <c r="B26" s="5" t="n">
        <v>-23247</v>
      </c>
      <c r="C26" s="5" t="n">
        <v>117847</v>
      </c>
    </row>
    <row r="27" spans="1:5">
      <c r="A27" s="4" t="s">
        <v>56</v>
      </c>
      <c r="B27" s="5" t="n">
        <v>16324</v>
      </c>
      <c r="C27" s="5" t="n">
        <v>10802</v>
      </c>
    </row>
    <row r="28" spans="1:5">
      <c r="A28" s="4" t="s">
        <v>57</v>
      </c>
      <c r="B28" s="5" t="n">
        <v>-6923</v>
      </c>
      <c r="C28" s="5" t="n">
        <v>128649</v>
      </c>
      <c r="D28" s="6" t="n">
        <v>129681</v>
      </c>
      <c r="E28" s="6" t="n">
        <v>152023</v>
      </c>
    </row>
    <row r="29" spans="1:5">
      <c r="A29" s="4" t="s">
        <v>58</v>
      </c>
      <c r="B29" s="6" t="n">
        <v>2680283</v>
      </c>
      <c r="C29" s="6" t="n">
        <v>2753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35</v>
      </c>
      <c r="B12" s="4" t="s">
        <v>226</v>
      </c>
    </row>
    <row r="13" spans="1:2">
      <c r="A13" s="4" t="s">
        <v>227</v>
      </c>
      <c r="B13" s="4" t="s">
        <v>228</v>
      </c>
    </row>
    <row r="14" spans="1:2">
      <c r="A14" s="4" t="s">
        <v>229</v>
      </c>
      <c r="B14" s="4" t="s">
        <v>230</v>
      </c>
    </row>
    <row r="15" spans="1:2">
      <c r="A15" s="4" t="s">
        <v>4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171</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174</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77</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80</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9</v>
      </c>
      <c r="B1" s="2" t="s">
        <v>2</v>
      </c>
      <c r="C1" s="2" t="s">
        <v>29</v>
      </c>
      <c r="D1" s="2" t="s">
        <v>30</v>
      </c>
      <c r="E1" s="2" t="s">
        <v>31</v>
      </c>
    </row>
    <row r="2" spans="1:5">
      <c r="A2" s="3" t="s">
        <v>60</v>
      </c>
    </row>
    <row r="3" spans="1:5">
      <c r="A3" s="4" t="s">
        <v>61</v>
      </c>
      <c r="B3" s="6" t="n">
        <v>221441</v>
      </c>
      <c r="C3" s="6" t="n">
        <v>210066</v>
      </c>
      <c r="D3" s="6" t="n">
        <v>220797</v>
      </c>
      <c r="E3" s="6" t="n">
        <v>255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95</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01</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314</v>
      </c>
      <c r="B1" s="2" t="s">
        <v>1</v>
      </c>
    </row>
    <row r="2" spans="1:4">
      <c r="B2" s="2" t="s">
        <v>315</v>
      </c>
      <c r="C2" s="2" t="s">
        <v>316</v>
      </c>
      <c r="D2" s="2" t="s">
        <v>317</v>
      </c>
    </row>
    <row r="3" spans="1:4">
      <c r="A3" s="3" t="s">
        <v>166</v>
      </c>
    </row>
    <row r="4" spans="1:4">
      <c r="A4" s="4" t="s">
        <v>318</v>
      </c>
      <c r="B4" s="5" t="n">
        <v>17</v>
      </c>
    </row>
    <row r="5" spans="1:4">
      <c r="A5" s="4" t="s">
        <v>319</v>
      </c>
      <c r="B5" s="5" t="n">
        <v>1</v>
      </c>
    </row>
    <row r="6" spans="1:4">
      <c r="A6" s="4" t="s">
        <v>320</v>
      </c>
      <c r="B6" s="5" t="n">
        <v>3581</v>
      </c>
    </row>
    <row r="7" spans="1:4">
      <c r="A7" s="4" t="s">
        <v>321</v>
      </c>
      <c r="B7" s="5" t="n">
        <v>147</v>
      </c>
    </row>
    <row r="8" spans="1:4">
      <c r="A8" s="4" t="s">
        <v>322</v>
      </c>
      <c r="B8" s="5" t="n">
        <v>6</v>
      </c>
    </row>
    <row r="9" spans="1:4">
      <c r="A9" s="4" t="s">
        <v>323</v>
      </c>
      <c r="B9" s="5" t="n">
        <v>677900</v>
      </c>
    </row>
    <row r="10" spans="1:4">
      <c r="A10" s="4" t="s">
        <v>324</v>
      </c>
      <c r="B10" s="7" t="n">
        <v>48.4</v>
      </c>
      <c r="C10" s="7" t="n">
        <v>53.6</v>
      </c>
      <c r="D10" s="7" t="n">
        <v>56.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1"/>
    <col customWidth="1" max="5" min="5" width="21"/>
  </cols>
  <sheetData>
    <row r="1" spans="1:5">
      <c r="A1" s="1" t="s">
        <v>325</v>
      </c>
      <c r="B1" s="2" t="s">
        <v>326</v>
      </c>
      <c r="C1" s="2" t="s">
        <v>327</v>
      </c>
      <c r="D1" s="2" t="s">
        <v>316</v>
      </c>
      <c r="E1" s="2" t="s">
        <v>317</v>
      </c>
    </row>
    <row r="2" spans="1:5">
      <c r="A2" s="3" t="s">
        <v>328</v>
      </c>
    </row>
    <row r="3" spans="1:5">
      <c r="A3" s="4" t="s">
        <v>329</v>
      </c>
      <c r="C3" s="4" t="s">
        <v>330</v>
      </c>
    </row>
    <row r="4" spans="1:5">
      <c r="A4" s="4" t="s">
        <v>331</v>
      </c>
      <c r="C4" s="6" t="n">
        <v>8700000</v>
      </c>
      <c r="D4" s="6" t="n">
        <v>11500000</v>
      </c>
      <c r="E4" s="6" t="n">
        <v>12900000</v>
      </c>
    </row>
    <row r="5" spans="1:5">
      <c r="A5" s="4" t="s">
        <v>332</v>
      </c>
      <c r="C5" s="5" t="n">
        <v>3100000</v>
      </c>
      <c r="D5" s="5" t="n">
        <v>7000000</v>
      </c>
      <c r="E5" s="5" t="n">
        <v>3900000</v>
      </c>
    </row>
    <row r="6" spans="1:5">
      <c r="A6" s="4" t="s">
        <v>333</v>
      </c>
      <c r="C6" s="6" t="n">
        <v>342368000</v>
      </c>
      <c r="D6" s="5" t="n">
        <v>317729000</v>
      </c>
    </row>
    <row r="7" spans="1:5">
      <c r="A7" s="4" t="s">
        <v>334</v>
      </c>
      <c r="C7" s="5" t="n">
        <v>677900</v>
      </c>
    </row>
    <row r="8" spans="1:5">
      <c r="A8" s="4" t="s">
        <v>335</v>
      </c>
      <c r="C8" s="4" t="s">
        <v>336</v>
      </c>
    </row>
    <row r="9" spans="1:5">
      <c r="A9" s="4" t="s">
        <v>337</v>
      </c>
      <c r="C9" s="6" t="n">
        <v>2200000</v>
      </c>
      <c r="D9" s="5" t="n">
        <v>6900000</v>
      </c>
      <c r="E9" s="5" t="n">
        <v>14400000</v>
      </c>
    </row>
    <row r="10" spans="1:5">
      <c r="A10" s="4" t="s">
        <v>338</v>
      </c>
      <c r="C10" s="5" t="n">
        <v>552747000</v>
      </c>
      <c r="D10" s="5" t="n">
        <v>465867000</v>
      </c>
      <c r="E10" s="5" t="n">
        <v>426933000</v>
      </c>
    </row>
    <row r="11" spans="1:5">
      <c r="A11" s="4" t="s">
        <v>339</v>
      </c>
      <c r="C11" s="6" t="n">
        <v>29369000</v>
      </c>
      <c r="D11" s="5" t="n">
        <v>77552000</v>
      </c>
    </row>
    <row r="12" spans="1:5">
      <c r="A12" s="4" t="s">
        <v>340</v>
      </c>
      <c r="C12" s="4" t="s">
        <v>341</v>
      </c>
    </row>
    <row r="13" spans="1:5">
      <c r="A13" s="4" t="s">
        <v>342</v>
      </c>
      <c r="C13" s="6" t="n">
        <v>103300000</v>
      </c>
      <c r="D13" s="5" t="n">
        <v>93400000</v>
      </c>
      <c r="E13" s="5" t="n">
        <v>92000000</v>
      </c>
    </row>
    <row r="14" spans="1:5">
      <c r="A14" s="4" t="s">
        <v>343</v>
      </c>
      <c r="C14" s="5" t="n">
        <v>6400000</v>
      </c>
      <c r="D14" s="5" t="n">
        <v>6400000</v>
      </c>
      <c r="E14" s="5" t="n">
        <v>5900000</v>
      </c>
    </row>
    <row r="15" spans="1:5">
      <c r="A15" s="4" t="s">
        <v>344</v>
      </c>
      <c r="C15" s="6" t="n">
        <v>15600000</v>
      </c>
      <c r="D15" s="5" t="n">
        <v>16700000</v>
      </c>
    </row>
    <row r="16" spans="1:5">
      <c r="A16" s="4" t="s">
        <v>345</v>
      </c>
      <c r="C16" s="4" t="s">
        <v>346</v>
      </c>
    </row>
    <row r="17" spans="1:5">
      <c r="A17" s="4" t="s">
        <v>347</v>
      </c>
      <c r="C17" s="4" t="s">
        <v>346</v>
      </c>
    </row>
    <row r="18" spans="1:5">
      <c r="A18" s="4" t="s">
        <v>348</v>
      </c>
      <c r="C18" s="4" t="s">
        <v>349</v>
      </c>
    </row>
    <row r="19" spans="1:5">
      <c r="A19" s="4" t="s">
        <v>350</v>
      </c>
      <c r="C19" s="6" t="n">
        <v>25000</v>
      </c>
    </row>
    <row r="20" spans="1:5">
      <c r="A20" s="4" t="s">
        <v>351</v>
      </c>
      <c r="C20" s="6" t="n">
        <v>18200000</v>
      </c>
    </row>
    <row r="21" spans="1:5">
      <c r="A21" s="4" t="s">
        <v>352</v>
      </c>
      <c r="D21" s="5" t="n">
        <v>17000000</v>
      </c>
      <c r="E21" s="5" t="n">
        <v>4100000</v>
      </c>
    </row>
    <row r="22" spans="1:5">
      <c r="A22" s="4" t="s">
        <v>353</v>
      </c>
      <c r="C22" s="5" t="n">
        <v>0</v>
      </c>
    </row>
    <row r="23" spans="1:5">
      <c r="A23" s="4" t="s">
        <v>354</v>
      </c>
      <c r="C23" s="4" t="s">
        <v>355</v>
      </c>
    </row>
    <row r="24" spans="1:5">
      <c r="A24" s="4" t="s">
        <v>356</v>
      </c>
      <c r="C24" s="6" t="n">
        <v>5000000</v>
      </c>
      <c r="D24" s="5" t="n">
        <v>5000000</v>
      </c>
      <c r="E24" s="5" t="n">
        <v>5000000</v>
      </c>
    </row>
    <row r="25" spans="1:5">
      <c r="A25" s="4" t="s">
        <v>357</v>
      </c>
    </row>
    <row r="26" spans="1:5">
      <c r="A26" s="3" t="s">
        <v>328</v>
      </c>
    </row>
    <row r="27" spans="1:5">
      <c r="A27" s="4" t="s">
        <v>338</v>
      </c>
      <c r="C27" s="5" t="n">
        <v>15500000</v>
      </c>
      <c r="D27" s="5" t="n">
        <v>11900000</v>
      </c>
      <c r="E27" s="5" t="n">
        <v>6000000</v>
      </c>
    </row>
    <row r="28" spans="1:5">
      <c r="A28" s="4" t="s">
        <v>358</v>
      </c>
      <c r="C28" s="5" t="n">
        <v>4100000</v>
      </c>
      <c r="D28" s="5" t="n">
        <v>3300000</v>
      </c>
    </row>
    <row r="29" spans="1:5">
      <c r="A29" s="4" t="s">
        <v>359</v>
      </c>
      <c r="C29" s="5" t="n">
        <v>20000000</v>
      </c>
      <c r="D29" s="5" t="n">
        <v>15700000</v>
      </c>
      <c r="E29" s="5" t="n">
        <v>8200000</v>
      </c>
    </row>
    <row r="30" spans="1:5">
      <c r="A30" s="4" t="s">
        <v>360</v>
      </c>
    </row>
    <row r="31" spans="1:5">
      <c r="A31" s="3" t="s">
        <v>328</v>
      </c>
    </row>
    <row r="32" spans="1:5">
      <c r="A32" s="4" t="s">
        <v>361</v>
      </c>
      <c r="C32" s="5" t="n">
        <v>6500000</v>
      </c>
      <c r="D32" s="6" t="n">
        <v>3800000</v>
      </c>
      <c r="E32" s="6" t="n">
        <v>2900000</v>
      </c>
    </row>
    <row r="33" spans="1:5">
      <c r="A33" s="4" t="s">
        <v>362</v>
      </c>
    </row>
    <row r="34" spans="1:5">
      <c r="A34" s="3" t="s">
        <v>328</v>
      </c>
    </row>
    <row r="35" spans="1:5">
      <c r="A35" s="4" t="s">
        <v>352</v>
      </c>
      <c r="C35" s="5" t="n">
        <v>1400000</v>
      </c>
    </row>
    <row r="36" spans="1:5">
      <c r="A36" s="4" t="s">
        <v>363</v>
      </c>
    </row>
    <row r="37" spans="1:5">
      <c r="A37" s="3" t="s">
        <v>328</v>
      </c>
    </row>
    <row r="38" spans="1:5">
      <c r="A38" s="4" t="s">
        <v>352</v>
      </c>
      <c r="C38" s="6" t="n">
        <v>16800000</v>
      </c>
    </row>
    <row r="39" spans="1:5">
      <c r="A39" s="4" t="s">
        <v>364</v>
      </c>
    </row>
    <row r="40" spans="1:5">
      <c r="A40" s="3" t="s">
        <v>328</v>
      </c>
    </row>
    <row r="41" spans="1:5">
      <c r="A41" s="4" t="s">
        <v>365</v>
      </c>
      <c r="C41" s="4" t="s">
        <v>366</v>
      </c>
      <c r="D41" s="4" t="s">
        <v>366</v>
      </c>
    </row>
    <row r="42" spans="1:5">
      <c r="A42" s="4" t="s">
        <v>367</v>
      </c>
      <c r="C42" s="4" t="s">
        <v>368</v>
      </c>
    </row>
    <row r="43" spans="1:5">
      <c r="A43" s="4" t="s">
        <v>369</v>
      </c>
    </row>
    <row r="44" spans="1:5">
      <c r="A44" s="3" t="s">
        <v>328</v>
      </c>
    </row>
    <row r="45" spans="1:5">
      <c r="A45" s="4" t="s">
        <v>370</v>
      </c>
      <c r="C45" s="4" t="s">
        <v>371</v>
      </c>
      <c r="D45" s="4" t="s">
        <v>372</v>
      </c>
      <c r="E45" s="4" t="s">
        <v>373</v>
      </c>
    </row>
    <row r="46" spans="1:5">
      <c r="A46" s="4" t="s">
        <v>374</v>
      </c>
    </row>
    <row r="47" spans="1:5">
      <c r="A47" s="3" t="s">
        <v>328</v>
      </c>
    </row>
    <row r="48" spans="1:5">
      <c r="A48" s="4" t="s">
        <v>375</v>
      </c>
      <c r="B48" s="4" t="s">
        <v>376</v>
      </c>
    </row>
    <row r="49" spans="1:5">
      <c r="A49" s="4" t="s">
        <v>377</v>
      </c>
      <c r="B49" s="4" t="s">
        <v>336</v>
      </c>
    </row>
    <row r="50" spans="1:5">
      <c r="A50" s="4" t="s">
        <v>378</v>
      </c>
    </row>
    <row r="51" spans="1:5">
      <c r="A51" s="3" t="s">
        <v>328</v>
      </c>
    </row>
    <row r="52" spans="1:5">
      <c r="A52" s="4" t="s">
        <v>379</v>
      </c>
      <c r="B52" s="4" t="s">
        <v>336</v>
      </c>
    </row>
    <row r="53" spans="1:5">
      <c r="A53" s="4" t="s">
        <v>380</v>
      </c>
      <c r="B53" s="4" t="s">
        <v>376</v>
      </c>
    </row>
    <row r="54" spans="1:5">
      <c r="A54" s="4" t="s">
        <v>381</v>
      </c>
      <c r="B54" s="4" t="s">
        <v>382</v>
      </c>
    </row>
    <row r="55" spans="1:5">
      <c r="A55" s="4" t="s">
        <v>383</v>
      </c>
      <c r="C55" s="5" t="n">
        <v>259100</v>
      </c>
    </row>
    <row r="56" spans="1:5">
      <c r="A56" s="4" t="s">
        <v>384</v>
      </c>
    </row>
    <row r="57" spans="1:5">
      <c r="A57" s="3" t="s">
        <v>328</v>
      </c>
    </row>
    <row r="58" spans="1:5">
      <c r="A58" s="4" t="s">
        <v>383</v>
      </c>
      <c r="C58" s="5" t="n">
        <v>9500</v>
      </c>
    </row>
    <row r="59" spans="1:5">
      <c r="A59" s="4" t="s">
        <v>385</v>
      </c>
    </row>
    <row r="60" spans="1:5">
      <c r="A60" s="3" t="s">
        <v>328</v>
      </c>
    </row>
    <row r="61" spans="1:5">
      <c r="A61" s="4" t="s">
        <v>383</v>
      </c>
      <c r="C61" s="5" t="n">
        <v>11400</v>
      </c>
    </row>
    <row r="62" spans="1:5">
      <c r="A62" s="4" t="s">
        <v>386</v>
      </c>
    </row>
    <row r="63" spans="1:5">
      <c r="A63" s="3" t="s">
        <v>328</v>
      </c>
    </row>
    <row r="64" spans="1:5">
      <c r="A64" s="4" t="s">
        <v>383</v>
      </c>
      <c r="C64" s="5" t="n">
        <v>225100</v>
      </c>
    </row>
    <row r="65" spans="1:5">
      <c r="A65" s="4" t="s">
        <v>387</v>
      </c>
    </row>
    <row r="66" spans="1:5">
      <c r="A66" s="3" t="s">
        <v>328</v>
      </c>
    </row>
    <row r="67" spans="1:5">
      <c r="A67" s="4" t="s">
        <v>388</v>
      </c>
      <c r="C67" s="6" t="n">
        <v>109900000</v>
      </c>
      <c r="D67" s="6" t="n">
        <v>109000000</v>
      </c>
      <c r="E67" s="6" t="n">
        <v>106700000</v>
      </c>
    </row>
    <row r="68" spans="1:5">
      <c r="A68" s="4" t="s">
        <v>389</v>
      </c>
    </row>
    <row r="69" spans="1:5">
      <c r="A69" s="3" t="s">
        <v>328</v>
      </c>
    </row>
    <row r="70" spans="1:5">
      <c r="A70" s="4" t="s">
        <v>334</v>
      </c>
      <c r="C70" s="5" t="n">
        <v>98000</v>
      </c>
    </row>
    <row r="71" spans="1:5">
      <c r="A71" s="4" t="s">
        <v>390</v>
      </c>
    </row>
    <row r="72" spans="1:5">
      <c r="A72" s="3" t="s">
        <v>328</v>
      </c>
    </row>
    <row r="73" spans="1:5">
      <c r="A73" s="4" t="s">
        <v>339</v>
      </c>
      <c r="C73" s="6" t="n">
        <v>65200000</v>
      </c>
    </row>
    <row r="74" spans="1:5">
      <c r="A74" s="4" t="s">
        <v>391</v>
      </c>
    </row>
    <row r="75" spans="1:5">
      <c r="A75" s="3" t="s">
        <v>328</v>
      </c>
    </row>
    <row r="76" spans="1:5">
      <c r="A76" s="4" t="s">
        <v>333</v>
      </c>
      <c r="C76" s="6" t="n">
        <v>279100000</v>
      </c>
      <c r="D76" s="6" t="n">
        <v>276700000</v>
      </c>
    </row>
    <row r="77" spans="1:5">
      <c r="A77" s="4" t="s">
        <v>392</v>
      </c>
    </row>
    <row r="78" spans="1:5">
      <c r="A78" s="3" t="s">
        <v>328</v>
      </c>
    </row>
    <row r="79" spans="1:5">
      <c r="A79" s="4" t="s">
        <v>393</v>
      </c>
      <c r="C79" s="4" t="s">
        <v>330</v>
      </c>
    </row>
    <row r="80" spans="1:5">
      <c r="A80" s="4" t="s">
        <v>394</v>
      </c>
      <c r="C80" s="4" t="s">
        <v>349</v>
      </c>
    </row>
    <row r="81" spans="1:5">
      <c r="A81" s="4" t="s">
        <v>395</v>
      </c>
    </row>
    <row r="82" spans="1:5">
      <c r="A82" s="3" t="s">
        <v>328</v>
      </c>
    </row>
    <row r="83" spans="1:5">
      <c r="A83" s="4" t="s">
        <v>396</v>
      </c>
      <c r="C83" s="4" t="s">
        <v>397</v>
      </c>
    </row>
    <row r="84" spans="1:5">
      <c r="A84" s="4" t="s">
        <v>398</v>
      </c>
    </row>
    <row r="85" spans="1:5">
      <c r="A85" s="3" t="s">
        <v>328</v>
      </c>
    </row>
    <row r="86" spans="1:5">
      <c r="A86" s="4" t="s">
        <v>396</v>
      </c>
      <c r="C86" s="4" t="s">
        <v>399</v>
      </c>
    </row>
    <row r="87" spans="1:5">
      <c r="A87" s="4" t="s">
        <v>400</v>
      </c>
    </row>
    <row r="88" spans="1:5">
      <c r="A88" s="3" t="s">
        <v>328</v>
      </c>
    </row>
    <row r="89" spans="1:5">
      <c r="A89" s="4" t="s">
        <v>393</v>
      </c>
      <c r="C89" s="4" t="s">
        <v>401</v>
      </c>
    </row>
    <row r="90" spans="1:5">
      <c r="A90" s="4" t="s">
        <v>402</v>
      </c>
      <c r="C90" s="4" t="s">
        <v>403</v>
      </c>
    </row>
    <row r="91" spans="1:5">
      <c r="A91" s="4" t="s">
        <v>394</v>
      </c>
      <c r="C91" s="4" t="s">
        <v>404</v>
      </c>
    </row>
    <row r="92" spans="1:5">
      <c r="A92" s="4" t="s">
        <v>405</v>
      </c>
    </row>
    <row r="93" spans="1:5">
      <c r="A93" s="3" t="s">
        <v>328</v>
      </c>
    </row>
    <row r="94" spans="1:5">
      <c r="A94" s="4" t="s">
        <v>396</v>
      </c>
      <c r="C94" s="4" t="s">
        <v>406</v>
      </c>
    </row>
    <row r="95" spans="1:5">
      <c r="A95" s="4" t="s">
        <v>407</v>
      </c>
    </row>
    <row r="96" spans="1:5">
      <c r="A96" s="3" t="s">
        <v>328</v>
      </c>
    </row>
    <row r="97" spans="1:5">
      <c r="A97" s="4" t="s">
        <v>396</v>
      </c>
      <c r="C97" s="4" t="s">
        <v>3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29</v>
      </c>
      <c r="D2" s="2" t="s">
        <v>30</v>
      </c>
    </row>
    <row r="3" spans="1:4">
      <c r="A3" s="3" t="s">
        <v>409</v>
      </c>
    </row>
    <row r="4" spans="1:4">
      <c r="A4" s="4" t="s">
        <v>410</v>
      </c>
      <c r="B4" s="4" t="s">
        <v>349</v>
      </c>
      <c r="C4" s="4" t="s">
        <v>349</v>
      </c>
      <c r="D4" s="4" t="s">
        <v>349</v>
      </c>
    </row>
    <row r="5" spans="1:4">
      <c r="A5" s="4" t="s">
        <v>411</v>
      </c>
    </row>
    <row r="6" spans="1:4">
      <c r="A6" s="3" t="s">
        <v>409</v>
      </c>
    </row>
    <row r="7" spans="1:4">
      <c r="A7" s="4" t="s">
        <v>410</v>
      </c>
      <c r="B7" s="4" t="s">
        <v>412</v>
      </c>
      <c r="C7" s="4" t="s">
        <v>413</v>
      </c>
      <c r="D7" s="4" t="s">
        <v>414</v>
      </c>
    </row>
    <row r="8" spans="1:4">
      <c r="A8" s="4" t="s">
        <v>415</v>
      </c>
    </row>
    <row r="9" spans="1:4">
      <c r="A9" s="3" t="s">
        <v>409</v>
      </c>
    </row>
    <row r="10" spans="1:4">
      <c r="A10" s="4" t="s">
        <v>410</v>
      </c>
      <c r="B10" s="4" t="s">
        <v>416</v>
      </c>
      <c r="C10" s="4" t="s">
        <v>417</v>
      </c>
      <c r="D10" s="4" t="s">
        <v>418</v>
      </c>
    </row>
    <row r="11" spans="1:4">
      <c r="A11" s="4" t="s">
        <v>419</v>
      </c>
    </row>
    <row r="12" spans="1:4">
      <c r="A12" s="3" t="s">
        <v>409</v>
      </c>
    </row>
    <row r="13" spans="1:4">
      <c r="A13" s="4" t="s">
        <v>410</v>
      </c>
      <c r="B13" s="4" t="s">
        <v>420</v>
      </c>
      <c r="C13" s="4" t="s">
        <v>421</v>
      </c>
      <c r="D13" s="4" t="s">
        <v>422</v>
      </c>
    </row>
    <row r="14" spans="1:4">
      <c r="A14" s="4" t="s">
        <v>423</v>
      </c>
    </row>
    <row r="15" spans="1:4">
      <c r="A15" s="3" t="s">
        <v>409</v>
      </c>
    </row>
    <row r="16" spans="1:4">
      <c r="A16" s="4" t="s">
        <v>410</v>
      </c>
      <c r="B16" s="4" t="s">
        <v>424</v>
      </c>
      <c r="C16" s="4" t="s">
        <v>425</v>
      </c>
      <c r="D16" s="4" t="s">
        <v>426</v>
      </c>
    </row>
    <row r="17" spans="1:4">
      <c r="A17" s="4" t="s">
        <v>391</v>
      </c>
    </row>
    <row r="18" spans="1:4">
      <c r="A18" s="3" t="s">
        <v>409</v>
      </c>
    </row>
    <row r="19" spans="1:4">
      <c r="A19" s="4" t="s">
        <v>410</v>
      </c>
      <c r="B19" s="4" t="s">
        <v>427</v>
      </c>
      <c r="C19" s="4" t="s">
        <v>428</v>
      </c>
      <c r="D19" s="4" t="s">
        <v>4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29</v>
      </c>
      <c r="D2" s="2" t="s">
        <v>30</v>
      </c>
    </row>
    <row r="3" spans="1:4">
      <c r="A3" s="3" t="s">
        <v>63</v>
      </c>
    </row>
    <row r="4" spans="1:4">
      <c r="A4" s="4" t="s">
        <v>64</v>
      </c>
      <c r="B4" s="6" t="n">
        <v>2349516</v>
      </c>
      <c r="C4" s="6" t="n">
        <v>2244071</v>
      </c>
      <c r="D4" s="6" t="n">
        <v>2140270</v>
      </c>
    </row>
    <row r="5" spans="1:4">
      <c r="A5" s="4" t="s">
        <v>65</v>
      </c>
      <c r="B5" s="5" t="n">
        <v>-385903</v>
      </c>
      <c r="C5" s="5" t="n">
        <v>-359241</v>
      </c>
      <c r="D5" s="5" t="n">
        <v>-337118</v>
      </c>
    </row>
    <row r="6" spans="1:4">
      <c r="A6" s="4" t="s">
        <v>66</v>
      </c>
      <c r="B6" s="5" t="n">
        <v>1963613</v>
      </c>
      <c r="C6" s="5" t="n">
        <v>1884830</v>
      </c>
      <c r="D6" s="5" t="n">
        <v>1803152</v>
      </c>
    </row>
    <row r="7" spans="1:4">
      <c r="A7" s="4" t="s">
        <v>67</v>
      </c>
      <c r="B7" s="5" t="n">
        <v>1288928</v>
      </c>
      <c r="C7" s="5" t="n">
        <v>884430</v>
      </c>
      <c r="D7" s="5" t="n">
        <v>699304</v>
      </c>
    </row>
    <row r="8" spans="1:4">
      <c r="A8" s="4" t="s">
        <v>68</v>
      </c>
      <c r="B8" s="5" t="n">
        <v>3252541</v>
      </c>
      <c r="C8" s="5" t="n">
        <v>2769260</v>
      </c>
      <c r="D8" s="5" t="n">
        <v>2502456</v>
      </c>
    </row>
    <row r="9" spans="1:4">
      <c r="A9" s="3" t="s">
        <v>69</v>
      </c>
    </row>
    <row r="10" spans="1:4">
      <c r="A10" s="4" t="s">
        <v>70</v>
      </c>
      <c r="B10" s="5" t="n">
        <v>987147</v>
      </c>
      <c r="C10" s="5" t="n">
        <v>932815</v>
      </c>
      <c r="D10" s="5" t="n">
        <v>892818</v>
      </c>
    </row>
    <row r="11" spans="1:4">
      <c r="A11" s="4" t="s">
        <v>71</v>
      </c>
      <c r="B11" s="5" t="n">
        <v>335707</v>
      </c>
      <c r="C11" s="5" t="n">
        <v>322236</v>
      </c>
      <c r="D11" s="5" t="n">
        <v>299760</v>
      </c>
    </row>
    <row r="12" spans="1:4">
      <c r="A12" s="4" t="s">
        <v>72</v>
      </c>
      <c r="B12" s="5" t="n">
        <v>1135256</v>
      </c>
      <c r="C12" s="5" t="n">
        <v>732680</v>
      </c>
      <c r="D12" s="5" t="n">
        <v>596778</v>
      </c>
    </row>
    <row r="13" spans="1:4">
      <c r="A13" s="4" t="s">
        <v>73</v>
      </c>
      <c r="B13" s="5" t="n">
        <v>86540</v>
      </c>
      <c r="C13" s="5" t="n">
        <v>76620</v>
      </c>
      <c r="D13" s="5" t="n">
        <v>72714</v>
      </c>
    </row>
    <row r="14" spans="1:4">
      <c r="A14" s="4" t="s">
        <v>74</v>
      </c>
      <c r="B14" s="5" t="n">
        <v>552747</v>
      </c>
      <c r="C14" s="5" t="n">
        <v>465867</v>
      </c>
      <c r="D14" s="5" t="n">
        <v>426933</v>
      </c>
    </row>
    <row r="15" spans="1:4">
      <c r="A15" s="4" t="s">
        <v>75</v>
      </c>
      <c r="B15" s="5" t="n">
        <v>-2178</v>
      </c>
      <c r="C15" s="5" t="n">
        <v>-6907</v>
      </c>
      <c r="D15" s="5" t="n">
        <v>-14417</v>
      </c>
    </row>
    <row r="16" spans="1:4">
      <c r="A16" s="4" t="s">
        <v>76</v>
      </c>
      <c r="B16" s="5" t="n">
        <v>132374</v>
      </c>
      <c r="C16" s="5" t="n">
        <v>128857</v>
      </c>
      <c r="D16" s="5" t="n">
        <v>130818</v>
      </c>
    </row>
    <row r="17" spans="1:4">
      <c r="A17" s="4" t="s">
        <v>77</v>
      </c>
      <c r="B17" s="5" t="n">
        <v>106474</v>
      </c>
      <c r="C17" s="5" t="n">
        <v>96472</v>
      </c>
      <c r="D17" s="5" t="n">
        <v>95312</v>
      </c>
    </row>
    <row r="18" spans="1:4">
      <c r="A18" s="4" t="s">
        <v>78</v>
      </c>
      <c r="B18" s="5" t="n">
        <v>5000</v>
      </c>
      <c r="C18" s="5" t="n">
        <v>5000</v>
      </c>
      <c r="D18" s="5" t="n">
        <v>5000</v>
      </c>
    </row>
    <row r="19" spans="1:4">
      <c r="A19" s="4" t="s">
        <v>79</v>
      </c>
      <c r="B19" s="5" t="n">
        <v>54005</v>
      </c>
    </row>
    <row r="20" spans="1:4">
      <c r="A20" s="4" t="s">
        <v>80</v>
      </c>
      <c r="B20" s="5" t="n">
        <v>3393072</v>
      </c>
      <c r="C20" s="5" t="n">
        <v>2753640</v>
      </c>
      <c r="D20" s="5" t="n">
        <v>2505716</v>
      </c>
    </row>
    <row r="21" spans="1:4">
      <c r="A21" s="4" t="s">
        <v>81</v>
      </c>
      <c r="B21" s="5" t="n">
        <v>-140531</v>
      </c>
      <c r="C21" s="5" t="n">
        <v>15620</v>
      </c>
      <c r="D21" s="5" t="n">
        <v>-3260</v>
      </c>
    </row>
    <row r="22" spans="1:4">
      <c r="A22" s="4" t="s">
        <v>82</v>
      </c>
      <c r="B22" s="5" t="n">
        <v>1480</v>
      </c>
      <c r="C22" s="5" t="n">
        <v>-1408</v>
      </c>
      <c r="D22" s="5" t="n">
        <v>3402</v>
      </c>
    </row>
    <row r="23" spans="1:4">
      <c r="A23" s="4" t="s">
        <v>83</v>
      </c>
      <c r="B23" s="5" t="n">
        <v>-139051</v>
      </c>
      <c r="C23" s="5" t="n">
        <v>14212</v>
      </c>
      <c r="D23" s="5" t="n">
        <v>142</v>
      </c>
    </row>
    <row r="24" spans="1:4">
      <c r="A24" s="4" t="s">
        <v>84</v>
      </c>
      <c r="B24" s="5" t="n">
        <v>-22044</v>
      </c>
      <c r="C24" s="5" t="n">
        <v>7449</v>
      </c>
      <c r="D24" s="5" t="n">
        <v>-2464</v>
      </c>
    </row>
    <row r="25" spans="1:4">
      <c r="A25" s="4" t="s">
        <v>85</v>
      </c>
      <c r="B25" s="5" t="n">
        <v>-117007</v>
      </c>
      <c r="C25" s="5" t="n">
        <v>6763</v>
      </c>
      <c r="D25" s="5" t="n">
        <v>2606</v>
      </c>
    </row>
    <row r="26" spans="1:4">
      <c r="A26" s="4" t="s">
        <v>86</v>
      </c>
      <c r="B26" s="5" t="n">
        <v>-3433</v>
      </c>
      <c r="C26" s="5" t="n">
        <v>-1793</v>
      </c>
      <c r="D26" s="5" t="n">
        <v>-14043</v>
      </c>
    </row>
    <row r="27" spans="1:4">
      <c r="A27" s="4" t="s">
        <v>87</v>
      </c>
      <c r="B27" s="5" t="n">
        <v>-120440</v>
      </c>
      <c r="C27" s="5" t="n">
        <v>4970</v>
      </c>
      <c r="D27" s="5" t="n">
        <v>-11437</v>
      </c>
    </row>
    <row r="28" spans="1:4">
      <c r="A28" s="4" t="s">
        <v>88</v>
      </c>
      <c r="B28" s="5" t="n">
        <v>-11115</v>
      </c>
      <c r="C28" s="5" t="n">
        <v>-12945</v>
      </c>
      <c r="D28" s="5" t="n">
        <v>-11668</v>
      </c>
    </row>
    <row r="29" spans="1:4">
      <c r="A29" s="4" t="s">
        <v>89</v>
      </c>
      <c r="B29" s="6" t="n">
        <v>-131555</v>
      </c>
      <c r="C29" s="6" t="n">
        <v>-7975</v>
      </c>
      <c r="D29" s="6" t="n">
        <v>-231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29</v>
      </c>
      <c r="D2" s="2" t="s">
        <v>30</v>
      </c>
    </row>
    <row r="3" spans="1:4">
      <c r="A3" s="3" t="s">
        <v>166</v>
      </c>
    </row>
    <row r="4" spans="1:4">
      <c r="A4" s="4" t="s">
        <v>430</v>
      </c>
      <c r="B4" s="6" t="n">
        <v>210066</v>
      </c>
      <c r="C4" s="6" t="n">
        <v>220797</v>
      </c>
      <c r="D4" s="6" t="n">
        <v>255725</v>
      </c>
    </row>
    <row r="5" spans="1:4">
      <c r="A5" s="4" t="s">
        <v>431</v>
      </c>
      <c r="B5" s="5" t="n">
        <v>385903</v>
      </c>
      <c r="C5" s="5" t="n">
        <v>359241</v>
      </c>
      <c r="D5" s="5" t="n">
        <v>337118</v>
      </c>
    </row>
    <row r="6" spans="1:4">
      <c r="A6" s="4" t="s">
        <v>432</v>
      </c>
      <c r="B6" s="5" t="n">
        <v>-374528</v>
      </c>
      <c r="C6" s="5" t="n">
        <v>-369972</v>
      </c>
      <c r="D6" s="5" t="n">
        <v>-372046</v>
      </c>
    </row>
    <row r="7" spans="1:4">
      <c r="A7" s="4" t="s">
        <v>433</v>
      </c>
      <c r="B7" s="6" t="n">
        <v>221441</v>
      </c>
      <c r="C7" s="6" t="n">
        <v>210066</v>
      </c>
      <c r="D7" s="6" t="n">
        <v>2207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29</v>
      </c>
      <c r="D2" s="2" t="s">
        <v>30</v>
      </c>
    </row>
    <row r="3" spans="1:4">
      <c r="A3" s="3" t="s">
        <v>435</v>
      </c>
    </row>
    <row r="4" spans="1:4">
      <c r="A4" s="4" t="s">
        <v>436</v>
      </c>
      <c r="B4" s="4" t="s">
        <v>349</v>
      </c>
      <c r="C4" s="4" t="s">
        <v>349</v>
      </c>
      <c r="D4" s="4" t="s">
        <v>349</v>
      </c>
    </row>
    <row r="5" spans="1:4">
      <c r="A5" s="4" t="s">
        <v>437</v>
      </c>
    </row>
    <row r="6" spans="1:4">
      <c r="A6" s="3" t="s">
        <v>435</v>
      </c>
    </row>
    <row r="7" spans="1:4">
      <c r="A7" s="4" t="s">
        <v>436</v>
      </c>
      <c r="B7" s="4" t="s">
        <v>438</v>
      </c>
      <c r="C7" s="4" t="s">
        <v>439</v>
      </c>
      <c r="D7" s="4" t="s">
        <v>440</v>
      </c>
    </row>
    <row r="8" spans="1:4">
      <c r="A8" s="4" t="s">
        <v>384</v>
      </c>
    </row>
    <row r="9" spans="1:4">
      <c r="A9" s="3" t="s">
        <v>435</v>
      </c>
    </row>
    <row r="10" spans="1:4">
      <c r="A10" s="4" t="s">
        <v>436</v>
      </c>
      <c r="B10" s="4" t="s">
        <v>441</v>
      </c>
      <c r="C10" s="4" t="s">
        <v>442</v>
      </c>
      <c r="D10" s="4" t="s">
        <v>443</v>
      </c>
    </row>
    <row r="11" spans="1:4">
      <c r="A11" s="4" t="s">
        <v>444</v>
      </c>
    </row>
    <row r="12" spans="1:4">
      <c r="A12" s="3" t="s">
        <v>435</v>
      </c>
    </row>
    <row r="13" spans="1:4">
      <c r="A13" s="4" t="s">
        <v>436</v>
      </c>
      <c r="B13" s="4" t="s">
        <v>445</v>
      </c>
      <c r="C13" s="4" t="s">
        <v>446</v>
      </c>
      <c r="D13" s="4" t="s">
        <v>44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9</v>
      </c>
    </row>
    <row r="2" spans="1:3">
      <c r="A2" s="3" t="s">
        <v>449</v>
      </c>
    </row>
    <row r="3" spans="1:3">
      <c r="A3" s="4" t="s">
        <v>450</v>
      </c>
      <c r="B3" s="6" t="n">
        <v>29369</v>
      </c>
      <c r="C3" s="6" t="n">
        <v>77552</v>
      </c>
    </row>
    <row r="4" spans="1:3">
      <c r="A4" s="4" t="s">
        <v>451</v>
      </c>
    </row>
    <row r="5" spans="1:3">
      <c r="A5" s="3" t="s">
        <v>449</v>
      </c>
    </row>
    <row r="6" spans="1:3">
      <c r="A6" s="4" t="s">
        <v>450</v>
      </c>
      <c r="B6" s="5" t="n">
        <v>3585</v>
      </c>
      <c r="C6" s="5" t="n">
        <v>20246</v>
      </c>
    </row>
    <row r="7" spans="1:3">
      <c r="A7" s="4" t="s">
        <v>452</v>
      </c>
    </row>
    <row r="8" spans="1:3">
      <c r="A8" s="3" t="s">
        <v>449</v>
      </c>
    </row>
    <row r="9" spans="1:3">
      <c r="A9" s="4" t="s">
        <v>450</v>
      </c>
      <c r="B9" s="5" t="n">
        <v>3651</v>
      </c>
      <c r="C9" s="5" t="n">
        <v>26660</v>
      </c>
    </row>
    <row r="10" spans="1:3">
      <c r="A10" s="4" t="s">
        <v>453</v>
      </c>
    </row>
    <row r="11" spans="1:3">
      <c r="A11" s="3" t="s">
        <v>449</v>
      </c>
    </row>
    <row r="12" spans="1:3">
      <c r="A12" s="4" t="s">
        <v>450</v>
      </c>
      <c r="B12" s="6" t="n">
        <v>22133</v>
      </c>
      <c r="C12" s="6" t="n">
        <v>306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29</v>
      </c>
      <c r="D2" s="2" t="s">
        <v>30</v>
      </c>
    </row>
    <row r="3" spans="1:4">
      <c r="A3" s="3" t="s">
        <v>455</v>
      </c>
    </row>
    <row r="4" spans="1:4">
      <c r="A4" s="4" t="s">
        <v>456</v>
      </c>
      <c r="B4" s="6" t="n">
        <v>104296</v>
      </c>
      <c r="C4" s="6" t="n">
        <v>79449</v>
      </c>
      <c r="D4" s="6" t="n">
        <v>57514</v>
      </c>
    </row>
    <row r="5" spans="1:4">
      <c r="A5" s="4" t="s">
        <v>457</v>
      </c>
      <c r="B5" s="5" t="n">
        <v>-18927</v>
      </c>
      <c r="C5" s="5" t="n">
        <v>-2920</v>
      </c>
      <c r="D5" s="5" t="n">
        <v>-4647</v>
      </c>
    </row>
    <row r="6" spans="1:4">
      <c r="A6" s="4" t="s">
        <v>458</v>
      </c>
      <c r="B6" s="5" t="n">
        <v>85369</v>
      </c>
      <c r="C6" s="5" t="n">
        <v>76529</v>
      </c>
      <c r="D6" s="5" t="n">
        <v>52867</v>
      </c>
    </row>
    <row r="7" spans="1:4">
      <c r="A7" s="3" t="s">
        <v>459</v>
      </c>
    </row>
    <row r="8" spans="1:4">
      <c r="A8" s="4" t="s">
        <v>460</v>
      </c>
      <c r="B8" s="5" t="n">
        <v>1117081</v>
      </c>
      <c r="C8" s="5" t="n">
        <v>715658</v>
      </c>
      <c r="D8" s="5" t="n">
        <v>592642</v>
      </c>
    </row>
    <row r="9" spans="1:4">
      <c r="A9" s="4" t="s">
        <v>461</v>
      </c>
      <c r="B9" s="5" t="n">
        <v>18175</v>
      </c>
      <c r="C9" s="5" t="n">
        <v>17022</v>
      </c>
      <c r="D9" s="5" t="n">
        <v>4136</v>
      </c>
    </row>
    <row r="10" spans="1:4">
      <c r="A10" s="4" t="s">
        <v>462</v>
      </c>
      <c r="B10" s="5" t="n">
        <v>1135256</v>
      </c>
      <c r="C10" s="5" t="n">
        <v>732680</v>
      </c>
      <c r="D10" s="5" t="n">
        <v>596778</v>
      </c>
    </row>
    <row r="11" spans="1:4">
      <c r="A11" s="3" t="s">
        <v>463</v>
      </c>
    </row>
    <row r="12" spans="1:4">
      <c r="A12" s="4" t="s">
        <v>460</v>
      </c>
      <c r="B12" s="5" t="n">
        <v>-957963</v>
      </c>
      <c r="C12" s="5" t="n">
        <v>-634295</v>
      </c>
      <c r="D12" s="5" t="n">
        <v>-510900</v>
      </c>
    </row>
    <row r="13" spans="1:4">
      <c r="A13" s="4" t="s">
        <v>461</v>
      </c>
      <c r="B13" s="5" t="n">
        <v>-117869</v>
      </c>
      <c r="C13" s="5" t="n">
        <v>-89545</v>
      </c>
      <c r="D13" s="5" t="n">
        <v>-62216</v>
      </c>
    </row>
    <row r="14" spans="1:4">
      <c r="A14" s="4" t="s">
        <v>464</v>
      </c>
      <c r="B14" s="5" t="n">
        <v>-1075832</v>
      </c>
      <c r="C14" s="5" t="n">
        <v>-723840</v>
      </c>
      <c r="D14" s="5" t="n">
        <v>-573116</v>
      </c>
    </row>
    <row r="15" spans="1:4">
      <c r="A15" s="4" t="s">
        <v>465</v>
      </c>
      <c r="B15" s="5" t="n">
        <v>144793</v>
      </c>
      <c r="C15" s="5" t="n">
        <v>85369</v>
      </c>
      <c r="D15" s="5" t="n">
        <v>76529</v>
      </c>
    </row>
    <row r="16" spans="1:4">
      <c r="A16" s="4" t="s">
        <v>465</v>
      </c>
      <c r="B16" s="5" t="n">
        <v>144793</v>
      </c>
      <c r="C16" s="5" t="n">
        <v>85369</v>
      </c>
      <c r="D16" s="5" t="n">
        <v>76529</v>
      </c>
    </row>
    <row r="17" spans="1:4">
      <c r="A17" s="4" t="s">
        <v>466</v>
      </c>
      <c r="B17" s="5" t="n">
        <v>22231</v>
      </c>
      <c r="C17" s="5" t="n">
        <v>18927</v>
      </c>
      <c r="D17" s="5" t="n">
        <v>2920</v>
      </c>
    </row>
    <row r="18" spans="1:4">
      <c r="A18" s="4" t="s">
        <v>467</v>
      </c>
      <c r="B18" s="6" t="n">
        <v>167024</v>
      </c>
      <c r="C18" s="6" t="n">
        <v>104296</v>
      </c>
      <c r="D18" s="6" t="n">
        <v>794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9</v>
      </c>
    </row>
    <row r="2" spans="1:3">
      <c r="A2" s="3" t="s">
        <v>328</v>
      </c>
    </row>
    <row r="3" spans="1:3">
      <c r="A3" s="4" t="s">
        <v>469</v>
      </c>
      <c r="B3" s="6" t="n">
        <v>1859739</v>
      </c>
      <c r="C3" s="6" t="n">
        <v>1854530</v>
      </c>
    </row>
    <row r="4" spans="1:3">
      <c r="A4" s="4" t="s">
        <v>470</v>
      </c>
    </row>
    <row r="5" spans="1:3">
      <c r="A5" s="3" t="s">
        <v>328</v>
      </c>
    </row>
    <row r="6" spans="1:3">
      <c r="A6" s="4" t="s">
        <v>471</v>
      </c>
      <c r="B6" s="5" t="n">
        <v>959004</v>
      </c>
      <c r="C6" s="5" t="n">
        <v>980592</v>
      </c>
    </row>
    <row r="7" spans="1:3">
      <c r="A7" s="4" t="s">
        <v>469</v>
      </c>
      <c r="B7" s="5" t="n">
        <v>968138</v>
      </c>
      <c r="C7" s="5" t="n">
        <v>977477</v>
      </c>
    </row>
    <row r="8" spans="1:3">
      <c r="A8" s="4" t="s">
        <v>364</v>
      </c>
    </row>
    <row r="9" spans="1:3">
      <c r="A9" s="3" t="s">
        <v>328</v>
      </c>
    </row>
    <row r="10" spans="1:3">
      <c r="A10" s="4" t="s">
        <v>471</v>
      </c>
      <c r="B10" s="5" t="n">
        <v>771284</v>
      </c>
      <c r="C10" s="5" t="n">
        <v>875397</v>
      </c>
    </row>
    <row r="11" spans="1:3">
      <c r="A11" s="4" t="s">
        <v>469</v>
      </c>
      <c r="B11" s="6" t="n">
        <v>847916</v>
      </c>
      <c r="C11" s="6" t="n">
        <v>8471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9</v>
      </c>
    </row>
    <row r="2" spans="1:3">
      <c r="A2" s="3" t="s">
        <v>473</v>
      </c>
    </row>
    <row r="3" spans="1:3">
      <c r="A3" s="4" t="s">
        <v>474</v>
      </c>
      <c r="B3" s="6" t="n">
        <v>1859739</v>
      </c>
      <c r="C3" s="6" t="n">
        <v>1854530</v>
      </c>
    </row>
    <row r="4" spans="1:3">
      <c r="A4" s="4" t="s">
        <v>474</v>
      </c>
      <c r="B4" s="5" t="n">
        <v>1859739</v>
      </c>
      <c r="C4" s="5" t="n">
        <v>1854530</v>
      </c>
    </row>
    <row r="5" spans="1:3">
      <c r="A5" s="4" t="s">
        <v>475</v>
      </c>
      <c r="B5" s="5" t="n">
        <v>18086</v>
      </c>
      <c r="C5" s="5" t="n">
        <v>11816</v>
      </c>
    </row>
    <row r="6" spans="1:3">
      <c r="A6" s="4" t="s">
        <v>52</v>
      </c>
      <c r="B6" s="5" t="n">
        <v>1841653</v>
      </c>
      <c r="C6" s="5" t="n">
        <v>1842714</v>
      </c>
    </row>
    <row r="7" spans="1:3">
      <c r="A7" s="4" t="s">
        <v>470</v>
      </c>
    </row>
    <row r="8" spans="1:3">
      <c r="A8" s="3" t="s">
        <v>473</v>
      </c>
    </row>
    <row r="9" spans="1:3">
      <c r="A9" s="4" t="s">
        <v>474</v>
      </c>
      <c r="B9" s="5" t="n">
        <v>968138</v>
      </c>
      <c r="C9" s="5" t="n">
        <v>977477</v>
      </c>
    </row>
    <row r="10" spans="1:3">
      <c r="A10" s="4" t="s">
        <v>474</v>
      </c>
      <c r="B10" s="5" t="n">
        <v>968138</v>
      </c>
      <c r="C10" s="5" t="n">
        <v>977477</v>
      </c>
    </row>
    <row r="11" spans="1:3">
      <c r="A11" s="4" t="s">
        <v>364</v>
      </c>
    </row>
    <row r="12" spans="1:3">
      <c r="A12" s="3" t="s">
        <v>473</v>
      </c>
    </row>
    <row r="13" spans="1:3">
      <c r="A13" s="4" t="s">
        <v>474</v>
      </c>
      <c r="B13" s="5" t="n">
        <v>847916</v>
      </c>
      <c r="C13" s="5" t="n">
        <v>847147</v>
      </c>
    </row>
    <row r="14" spans="1:3">
      <c r="A14" s="4" t="s">
        <v>474</v>
      </c>
      <c r="B14" s="5" t="n">
        <v>847916</v>
      </c>
      <c r="C14" s="5" t="n">
        <v>847147</v>
      </c>
    </row>
    <row r="15" spans="1:3">
      <c r="A15" s="4" t="s">
        <v>476</v>
      </c>
    </row>
    <row r="16" spans="1:3">
      <c r="A16" s="3" t="s">
        <v>473</v>
      </c>
    </row>
    <row r="17" spans="1:3">
      <c r="A17" s="4" t="s">
        <v>474</v>
      </c>
      <c r="B17" s="5" t="n">
        <v>43685</v>
      </c>
      <c r="C17" s="5" t="n">
        <v>29906</v>
      </c>
    </row>
    <row r="18" spans="1:3">
      <c r="A18" s="4" t="s">
        <v>474</v>
      </c>
      <c r="B18" s="6" t="n">
        <v>43685</v>
      </c>
      <c r="C18" s="6" t="n">
        <v>299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s>
  <sheetData>
    <row r="1" spans="1:5">
      <c r="A1" s="1" t="s">
        <v>477</v>
      </c>
      <c r="B1" s="2" t="s">
        <v>478</v>
      </c>
      <c r="C1" s="2" t="s">
        <v>2</v>
      </c>
      <c r="D1" s="2" t="s">
        <v>479</v>
      </c>
      <c r="E1" s="2" t="s">
        <v>29</v>
      </c>
    </row>
    <row r="2" spans="1:5">
      <c r="A2" s="3" t="s">
        <v>473</v>
      </c>
    </row>
    <row r="3" spans="1:5">
      <c r="A3" s="4" t="s">
        <v>480</v>
      </c>
      <c r="C3" s="6" t="n">
        <v>20500000</v>
      </c>
      <c r="E3" s="6" t="n">
        <v>21700000</v>
      </c>
    </row>
    <row r="4" spans="1:5">
      <c r="A4" s="4" t="s">
        <v>481</v>
      </c>
      <c r="C4" s="4" t="s">
        <v>482</v>
      </c>
    </row>
    <row r="5" spans="1:5">
      <c r="A5" s="4" t="s">
        <v>483</v>
      </c>
    </row>
    <row r="6" spans="1:5">
      <c r="A6" s="3" t="s">
        <v>473</v>
      </c>
    </row>
    <row r="7" spans="1:5">
      <c r="A7" s="4" t="s">
        <v>480</v>
      </c>
      <c r="C7" s="6" t="n">
        <v>16200000</v>
      </c>
    </row>
    <row r="8" spans="1:5">
      <c r="A8" s="4" t="s">
        <v>484</v>
      </c>
    </row>
    <row r="9" spans="1:5">
      <c r="A9" s="3" t="s">
        <v>473</v>
      </c>
    </row>
    <row r="10" spans="1:5">
      <c r="A10" s="4" t="s">
        <v>485</v>
      </c>
      <c r="C10" s="4" t="s">
        <v>486</v>
      </c>
    </row>
    <row r="11" spans="1:5">
      <c r="A11" s="4" t="s">
        <v>487</v>
      </c>
      <c r="C11" s="4" t="s">
        <v>488</v>
      </c>
    </row>
    <row r="12" spans="1:5">
      <c r="A12" s="4" t="s">
        <v>489</v>
      </c>
      <c r="C12" s="4" t="s">
        <v>490</v>
      </c>
    </row>
    <row r="13" spans="1:5">
      <c r="A13" s="4" t="s">
        <v>491</v>
      </c>
      <c r="C13" s="4" t="s">
        <v>492</v>
      </c>
    </row>
    <row r="14" spans="1:5">
      <c r="A14" s="4" t="s">
        <v>365</v>
      </c>
      <c r="C14" s="4" t="s">
        <v>493</v>
      </c>
    </row>
    <row r="15" spans="1:5">
      <c r="A15" s="4" t="s">
        <v>494</v>
      </c>
      <c r="C15" s="4" t="s">
        <v>495</v>
      </c>
    </row>
    <row r="16" spans="1:5">
      <c r="A16" s="4" t="s">
        <v>496</v>
      </c>
      <c r="C16" s="4" t="s">
        <v>349</v>
      </c>
    </row>
    <row r="17" spans="1:5">
      <c r="A17" s="4" t="s">
        <v>470</v>
      </c>
    </row>
    <row r="18" spans="1:5">
      <c r="A18" s="3" t="s">
        <v>473</v>
      </c>
    </row>
    <row r="19" spans="1:5">
      <c r="A19" s="4" t="s">
        <v>497</v>
      </c>
      <c r="C19" s="6" t="n">
        <v>1200000</v>
      </c>
      <c r="E19" s="5" t="n">
        <v>1900000</v>
      </c>
    </row>
    <row r="20" spans="1:5">
      <c r="A20" s="4" t="s">
        <v>498</v>
      </c>
      <c r="C20" s="5" t="n">
        <v>3900000</v>
      </c>
      <c r="E20" s="5" t="n">
        <v>3200000</v>
      </c>
    </row>
    <row r="21" spans="1:5">
      <c r="A21" s="4" t="s">
        <v>499</v>
      </c>
      <c r="C21" s="6" t="n">
        <v>1025000000</v>
      </c>
    </row>
    <row r="22" spans="1:5">
      <c r="A22" s="4" t="s">
        <v>500</v>
      </c>
    </row>
    <row r="23" spans="1:5">
      <c r="A23" s="3" t="s">
        <v>473</v>
      </c>
    </row>
    <row r="24" spans="1:5">
      <c r="A24" s="4" t="s">
        <v>501</v>
      </c>
      <c r="C24" s="4" t="s">
        <v>493</v>
      </c>
    </row>
    <row r="25" spans="1:5">
      <c r="A25" s="4" t="s">
        <v>502</v>
      </c>
      <c r="C25" s="6" t="n">
        <v>1007000000</v>
      </c>
    </row>
    <row r="26" spans="1:5">
      <c r="A26" s="4" t="s">
        <v>364</v>
      </c>
    </row>
    <row r="27" spans="1:5">
      <c r="A27" s="3" t="s">
        <v>473</v>
      </c>
    </row>
    <row r="28" spans="1:5">
      <c r="A28" s="4" t="s">
        <v>497</v>
      </c>
      <c r="C28" s="5" t="n">
        <v>1900000</v>
      </c>
      <c r="E28" s="5" t="n">
        <v>2700000</v>
      </c>
    </row>
    <row r="29" spans="1:5">
      <c r="A29" s="4" t="s">
        <v>498</v>
      </c>
      <c r="C29" s="6" t="n">
        <v>4200000</v>
      </c>
      <c r="E29" s="6" t="n">
        <v>3400000</v>
      </c>
    </row>
    <row r="30" spans="1:5">
      <c r="A30" s="4" t="s">
        <v>365</v>
      </c>
      <c r="C30" s="4" t="s">
        <v>366</v>
      </c>
      <c r="E30" s="4" t="s">
        <v>366</v>
      </c>
    </row>
    <row r="31" spans="1:5">
      <c r="A31" s="4" t="s">
        <v>503</v>
      </c>
      <c r="C31" s="6" t="n">
        <v>850000000</v>
      </c>
    </row>
    <row r="32" spans="1:5">
      <c r="A32" s="4" t="s">
        <v>367</v>
      </c>
      <c r="C32" s="4" t="s">
        <v>368</v>
      </c>
    </row>
    <row r="33" spans="1:5">
      <c r="A33" s="4" t="s">
        <v>504</v>
      </c>
      <c r="B33" s="6" t="n">
        <v>210000000</v>
      </c>
    </row>
    <row r="34" spans="1:5">
      <c r="A34" s="4" t="s">
        <v>505</v>
      </c>
      <c r="B34" s="4" t="s">
        <v>349</v>
      </c>
    </row>
    <row r="35" spans="1:5">
      <c r="A35" s="4" t="s">
        <v>506</v>
      </c>
      <c r="B35" s="6" t="n">
        <v>100000</v>
      </c>
    </row>
    <row r="36" spans="1:5">
      <c r="A36" s="4" t="s">
        <v>507</v>
      </c>
      <c r="C36" s="6" t="n">
        <v>849900000</v>
      </c>
      <c r="E36" s="6" t="n">
        <v>849900000</v>
      </c>
    </row>
    <row r="37" spans="1:5">
      <c r="A37" s="4" t="s">
        <v>508</v>
      </c>
      <c r="C37" s="4" t="s">
        <v>509</v>
      </c>
    </row>
    <row r="38" spans="1:5">
      <c r="A38" s="4" t="s">
        <v>510</v>
      </c>
      <c r="C38" s="4" t="s">
        <v>349</v>
      </c>
    </row>
    <row r="39" spans="1:5">
      <c r="A39" s="4" t="s">
        <v>511</v>
      </c>
      <c r="C39" s="4" t="s">
        <v>512</v>
      </c>
    </row>
    <row r="40" spans="1:5">
      <c r="A40" s="4" t="s">
        <v>513</v>
      </c>
      <c r="C40" s="4" t="s">
        <v>514</v>
      </c>
    </row>
    <row r="41" spans="1:5">
      <c r="A41" s="4" t="s">
        <v>515</v>
      </c>
    </row>
    <row r="42" spans="1:5">
      <c r="A42" s="3" t="s">
        <v>473</v>
      </c>
    </row>
    <row r="43" spans="1:5">
      <c r="A43" s="4" t="s">
        <v>516</v>
      </c>
      <c r="D43" s="4" t="s">
        <v>517</v>
      </c>
    </row>
    <row r="44" spans="1:5">
      <c r="A44" s="4" t="s">
        <v>484</v>
      </c>
    </row>
    <row r="45" spans="1:5">
      <c r="A45" s="3" t="s">
        <v>473</v>
      </c>
    </row>
    <row r="46" spans="1:5">
      <c r="A46" s="4" t="s">
        <v>499</v>
      </c>
      <c r="C46" s="6" t="n">
        <v>207400000</v>
      </c>
    </row>
    <row r="47" spans="1:5">
      <c r="A47" s="4" t="s">
        <v>518</v>
      </c>
      <c r="C47" s="6" t="n">
        <v>300000000</v>
      </c>
    </row>
    <row r="48" spans="1:5">
      <c r="A48" s="4" t="s">
        <v>519</v>
      </c>
      <c r="C48" s="8" t="n">
        <v>3.75</v>
      </c>
    </row>
    <row r="49" spans="1:5">
      <c r="A49" s="4" t="s">
        <v>520</v>
      </c>
    </row>
    <row r="50" spans="1:5">
      <c r="A50" s="3" t="s">
        <v>473</v>
      </c>
    </row>
    <row r="51" spans="1:5">
      <c r="A51" s="4" t="s">
        <v>521</v>
      </c>
      <c r="C51" s="4" t="s">
        <v>488</v>
      </c>
    </row>
    <row r="52" spans="1:5">
      <c r="A52" s="4" t="s">
        <v>522</v>
      </c>
      <c r="C52" s="4" t="s">
        <v>523</v>
      </c>
    </row>
    <row r="53" spans="1:5">
      <c r="A53" s="4" t="s">
        <v>524</v>
      </c>
    </row>
    <row r="54" spans="1:5">
      <c r="A54" s="3" t="s">
        <v>473</v>
      </c>
    </row>
    <row r="55" spans="1:5">
      <c r="A55" s="4" t="s">
        <v>521</v>
      </c>
      <c r="C55" s="4" t="s">
        <v>493</v>
      </c>
    </row>
    <row r="56" spans="1:5">
      <c r="A56" s="4" t="s">
        <v>522</v>
      </c>
      <c r="C56" s="4" t="s">
        <v>523</v>
      </c>
    </row>
    <row r="57" spans="1:5">
      <c r="A57" s="4" t="s">
        <v>525</v>
      </c>
    </row>
    <row r="58" spans="1:5">
      <c r="A58" s="3" t="s">
        <v>473</v>
      </c>
    </row>
    <row r="59" spans="1:5">
      <c r="A59" s="4" t="s">
        <v>522</v>
      </c>
      <c r="C59" s="4" t="s">
        <v>523</v>
      </c>
    </row>
    <row r="60" spans="1:5">
      <c r="A60" s="4" t="s">
        <v>526</v>
      </c>
    </row>
    <row r="61" spans="1:5">
      <c r="A61" s="3" t="s">
        <v>473</v>
      </c>
    </row>
    <row r="62" spans="1:5">
      <c r="A62" s="4" t="s">
        <v>499</v>
      </c>
      <c r="C62" s="6" t="n">
        <v>125000000</v>
      </c>
    </row>
    <row r="63" spans="1:5">
      <c r="A63" s="4" t="s">
        <v>485</v>
      </c>
      <c r="C63" s="4" t="s">
        <v>5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28</v>
      </c>
      <c r="B1" s="2" t="s">
        <v>1</v>
      </c>
    </row>
    <row r="2" spans="1:5">
      <c r="B2" s="2" t="s">
        <v>2</v>
      </c>
      <c r="C2" s="2" t="s">
        <v>29</v>
      </c>
      <c r="D2" s="2" t="s">
        <v>30</v>
      </c>
      <c r="E2" s="2" t="s">
        <v>529</v>
      </c>
    </row>
    <row r="3" spans="1:5">
      <c r="A3" s="3" t="s">
        <v>530</v>
      </c>
    </row>
    <row r="4" spans="1:5">
      <c r="A4" s="4" t="s">
        <v>531</v>
      </c>
      <c r="B4" s="4" t="s">
        <v>490</v>
      </c>
    </row>
    <row r="5" spans="1:5">
      <c r="A5" s="4" t="s">
        <v>532</v>
      </c>
      <c r="B5" s="6" t="n">
        <v>0</v>
      </c>
      <c r="C5" s="6" t="n">
        <v>0</v>
      </c>
      <c r="D5" s="6" t="n">
        <v>0</v>
      </c>
    </row>
    <row r="6" spans="1:5">
      <c r="A6" s="4" t="s">
        <v>533</v>
      </c>
      <c r="C6" s="6" t="n">
        <v>2000000</v>
      </c>
    </row>
    <row r="7" spans="1:5">
      <c r="A7" s="4" t="s">
        <v>400</v>
      </c>
    </row>
    <row r="8" spans="1:5">
      <c r="A8" s="3" t="s">
        <v>530</v>
      </c>
    </row>
    <row r="9" spans="1:5">
      <c r="A9" s="4" t="s">
        <v>534</v>
      </c>
      <c r="C9" s="4" t="s">
        <v>445</v>
      </c>
    </row>
    <row r="10" spans="1:5">
      <c r="A10" s="4" t="s">
        <v>392</v>
      </c>
    </row>
    <row r="11" spans="1:5">
      <c r="A11" s="3" t="s">
        <v>530</v>
      </c>
    </row>
    <row r="12" spans="1:5">
      <c r="A12" s="4" t="s">
        <v>534</v>
      </c>
      <c r="B12" s="4" t="s">
        <v>535</v>
      </c>
    </row>
    <row r="13" spans="1:5">
      <c r="A13" s="4" t="s">
        <v>536</v>
      </c>
    </row>
    <row r="14" spans="1:5">
      <c r="A14" s="3" t="s">
        <v>530</v>
      </c>
    </row>
    <row r="15" spans="1:5">
      <c r="A15" s="4" t="s">
        <v>537</v>
      </c>
      <c r="B15" s="6" t="n">
        <v>200000000</v>
      </c>
      <c r="C15" s="6" t="n">
        <v>100000000</v>
      </c>
      <c r="D15" s="6" t="n">
        <v>50000000</v>
      </c>
      <c r="E15" s="6" t="n">
        <v>350000000</v>
      </c>
    </row>
    <row r="16" spans="1:5">
      <c r="A16" s="4" t="s">
        <v>538</v>
      </c>
    </row>
    <row r="17" spans="1:5">
      <c r="A17" s="3" t="s">
        <v>530</v>
      </c>
    </row>
    <row r="18" spans="1:5">
      <c r="A18" s="4" t="s">
        <v>534</v>
      </c>
      <c r="D18" s="4" t="s">
        <v>5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541</v>
      </c>
    </row>
    <row r="3" spans="1:2">
      <c r="A3" s="4" t="s">
        <v>542</v>
      </c>
    </row>
    <row r="4" spans="1:2">
      <c r="A4" s="3" t="s">
        <v>543</v>
      </c>
    </row>
    <row r="5" spans="1:2">
      <c r="A5" s="4" t="s">
        <v>544</v>
      </c>
      <c r="B5" s="6" t="n">
        <v>50000000</v>
      </c>
    </row>
    <row r="6" spans="1:2">
      <c r="A6" s="4" t="s">
        <v>545</v>
      </c>
    </row>
    <row r="7" spans="1:2">
      <c r="A7" s="3" t="s">
        <v>543</v>
      </c>
    </row>
    <row r="8" spans="1:2">
      <c r="A8" s="4" t="s">
        <v>546</v>
      </c>
      <c r="B8" s="4" t="s">
        <v>547</v>
      </c>
    </row>
    <row r="9" spans="1:2">
      <c r="A9" s="4" t="s">
        <v>548</v>
      </c>
    </row>
    <row r="10" spans="1:2">
      <c r="A10" s="3" t="s">
        <v>543</v>
      </c>
    </row>
    <row r="11" spans="1:2">
      <c r="A11" s="4" t="s">
        <v>546</v>
      </c>
      <c r="B11" s="4" t="s">
        <v>549</v>
      </c>
    </row>
    <row r="12" spans="1:2">
      <c r="A12" s="4" t="s">
        <v>550</v>
      </c>
    </row>
    <row r="13" spans="1:2">
      <c r="A13" s="3" t="s">
        <v>543</v>
      </c>
    </row>
    <row r="14" spans="1:2">
      <c r="A14" s="4" t="s">
        <v>544</v>
      </c>
      <c r="B14" s="6" t="n">
        <v>100000000</v>
      </c>
    </row>
    <row r="15" spans="1:2">
      <c r="A15" s="4" t="s">
        <v>551</v>
      </c>
    </row>
    <row r="16" spans="1:2">
      <c r="A16" s="3" t="s">
        <v>543</v>
      </c>
    </row>
    <row r="17" spans="1:2">
      <c r="A17" s="4" t="s">
        <v>546</v>
      </c>
      <c r="B17" s="4" t="s">
        <v>547</v>
      </c>
    </row>
    <row r="18" spans="1:2">
      <c r="A18" s="4" t="s">
        <v>552</v>
      </c>
    </row>
    <row r="19" spans="1:2">
      <c r="A19" s="3" t="s">
        <v>543</v>
      </c>
    </row>
    <row r="20" spans="1:2">
      <c r="A20" s="4" t="s">
        <v>546</v>
      </c>
      <c r="B20" s="4" t="s">
        <v>553</v>
      </c>
    </row>
    <row r="21" spans="1:2">
      <c r="A21" s="4" t="s">
        <v>554</v>
      </c>
    </row>
    <row r="22" spans="1:2">
      <c r="A22" s="3" t="s">
        <v>543</v>
      </c>
    </row>
    <row r="23" spans="1:2">
      <c r="A23" s="4" t="s">
        <v>544</v>
      </c>
      <c r="B23" s="6" t="n">
        <v>200000000</v>
      </c>
    </row>
    <row r="24" spans="1:2">
      <c r="A24" s="4" t="s">
        <v>555</v>
      </c>
    </row>
    <row r="25" spans="1:2">
      <c r="A25" s="3" t="s">
        <v>543</v>
      </c>
    </row>
    <row r="26" spans="1:2">
      <c r="A26" s="4" t="s">
        <v>546</v>
      </c>
      <c r="B26" s="4" t="s">
        <v>547</v>
      </c>
    </row>
    <row r="27" spans="1:2">
      <c r="A27" s="4" t="s">
        <v>556</v>
      </c>
    </row>
    <row r="28" spans="1:2">
      <c r="A28" s="3" t="s">
        <v>543</v>
      </c>
    </row>
    <row r="29" spans="1:2">
      <c r="A29" s="4" t="s">
        <v>546</v>
      </c>
      <c r="B29" s="4" t="s">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29</v>
      </c>
      <c r="D2" s="2" t="s">
        <v>30</v>
      </c>
    </row>
    <row r="3" spans="1:4">
      <c r="A3" s="3" t="s">
        <v>558</v>
      </c>
    </row>
    <row r="4" spans="1:4">
      <c r="A4" s="4" t="s">
        <v>559</v>
      </c>
      <c r="C4" s="6" t="n">
        <v>29663</v>
      </c>
      <c r="D4" s="6" t="n">
        <v>52424</v>
      </c>
    </row>
    <row r="5" spans="1:4">
      <c r="A5" s="4" t="s">
        <v>560</v>
      </c>
      <c r="B5" s="6" t="n">
        <v>-5432</v>
      </c>
      <c r="C5" s="5" t="n">
        <v>-4524</v>
      </c>
      <c r="D5" s="5" t="n">
        <v>-22008</v>
      </c>
    </row>
    <row r="6" spans="1:4">
      <c r="A6" s="4" t="s">
        <v>561</v>
      </c>
      <c r="B6" s="5" t="n">
        <v>1999</v>
      </c>
      <c r="C6" s="5" t="n">
        <v>2731</v>
      </c>
      <c r="D6" s="5" t="n">
        <v>7965</v>
      </c>
    </row>
    <row r="7" spans="1:4">
      <c r="A7" s="4" t="s">
        <v>86</v>
      </c>
      <c r="B7" s="6" t="n">
        <v>-3433</v>
      </c>
      <c r="C7" s="6" t="n">
        <v>-1793</v>
      </c>
      <c r="D7" s="6" t="n">
        <v>-140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v>
      </c>
      <c r="B1" s="2" t="s">
        <v>1</v>
      </c>
    </row>
    <row r="2" spans="1:4">
      <c r="B2" s="2" t="s">
        <v>2</v>
      </c>
      <c r="C2" s="2" t="s">
        <v>29</v>
      </c>
      <c r="D2" s="2" t="s">
        <v>30</v>
      </c>
    </row>
    <row r="3" spans="1:4">
      <c r="A3" s="3" t="s">
        <v>91</v>
      </c>
    </row>
    <row r="4" spans="1:4">
      <c r="A4" s="4" t="s">
        <v>92</v>
      </c>
      <c r="B4" s="6" t="n">
        <v>5277</v>
      </c>
      <c r="C4" s="6" t="n">
        <v>7031</v>
      </c>
      <c r="D4" s="6" t="n">
        <v>118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63</v>
      </c>
      <c r="C1" s="2" t="s">
        <v>2</v>
      </c>
      <c r="D1" s="2" t="s">
        <v>29</v>
      </c>
      <c r="E1" s="2" t="s">
        <v>30</v>
      </c>
    </row>
    <row r="2" spans="1:5">
      <c r="A2" s="4" t="s">
        <v>564</v>
      </c>
    </row>
    <row r="3" spans="1:5">
      <c r="A3" s="3" t="s">
        <v>565</v>
      </c>
    </row>
    <row r="4" spans="1:5">
      <c r="A4" s="4" t="s">
        <v>566</v>
      </c>
      <c r="E4" s="7" t="n">
        <v>144.8</v>
      </c>
    </row>
    <row r="5" spans="1:5">
      <c r="A5" s="4" t="s">
        <v>567</v>
      </c>
      <c r="E5" s="9" t="n">
        <v>22.2</v>
      </c>
    </row>
    <row r="6" spans="1:5">
      <c r="A6" s="4" t="s">
        <v>568</v>
      </c>
    </row>
    <row r="7" spans="1:5">
      <c r="A7" s="3" t="s">
        <v>565</v>
      </c>
    </row>
    <row r="8" spans="1:5">
      <c r="A8" s="4" t="s">
        <v>566</v>
      </c>
      <c r="C8" s="7" t="n">
        <v>36.7</v>
      </c>
    </row>
    <row r="9" spans="1:5">
      <c r="A9" s="4" t="s">
        <v>567</v>
      </c>
      <c r="B9" s="7" t="n">
        <v>-13.5</v>
      </c>
      <c r="C9" s="7" t="n">
        <v>-5.6</v>
      </c>
      <c r="D9" s="7" t="n">
        <v>-7.5</v>
      </c>
      <c r="E9" s="7" t="n">
        <v>-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9</v>
      </c>
    </row>
    <row r="2" spans="1:3">
      <c r="A2" s="3" t="s">
        <v>570</v>
      </c>
    </row>
    <row r="3" spans="1:3">
      <c r="A3" s="4" t="s">
        <v>571</v>
      </c>
      <c r="B3" s="6" t="n">
        <v>1778233</v>
      </c>
      <c r="C3" s="6" t="n">
        <v>1679868</v>
      </c>
    </row>
    <row r="4" spans="1:3">
      <c r="A4" s="4" t="s">
        <v>572</v>
      </c>
      <c r="B4" s="5" t="n">
        <v>-901862</v>
      </c>
      <c r="C4" s="5" t="n">
        <v>-802248</v>
      </c>
    </row>
    <row r="5" spans="1:3">
      <c r="A5" s="4" t="s">
        <v>573</v>
      </c>
      <c r="B5" s="5" t="n">
        <v>876371</v>
      </c>
      <c r="C5" s="5" t="n">
        <v>877620</v>
      </c>
    </row>
    <row r="6" spans="1:3">
      <c r="A6" s="4" t="s">
        <v>574</v>
      </c>
      <c r="B6" s="5" t="n">
        <v>63413</v>
      </c>
      <c r="C6" s="5" t="n">
        <v>17146</v>
      </c>
    </row>
    <row r="7" spans="1:3">
      <c r="A7" s="4" t="s">
        <v>575</v>
      </c>
      <c r="B7" s="5" t="n">
        <v>939784</v>
      </c>
      <c r="C7" s="5" t="n">
        <v>894766</v>
      </c>
    </row>
    <row r="8" spans="1:3">
      <c r="A8" s="4" t="s">
        <v>576</v>
      </c>
    </row>
    <row r="9" spans="1:3">
      <c r="A9" s="3" t="s">
        <v>570</v>
      </c>
    </row>
    <row r="10" spans="1:3">
      <c r="A10" s="4" t="s">
        <v>571</v>
      </c>
      <c r="B10" s="5" t="n">
        <v>134028</v>
      </c>
      <c r="C10" s="5" t="n">
        <v>116859</v>
      </c>
    </row>
    <row r="11" spans="1:3">
      <c r="A11" s="4" t="s">
        <v>577</v>
      </c>
    </row>
    <row r="12" spans="1:3">
      <c r="A12" s="3" t="s">
        <v>570</v>
      </c>
    </row>
    <row r="13" spans="1:3">
      <c r="A13" s="4" t="s">
        <v>571</v>
      </c>
      <c r="B13" s="5" t="n">
        <v>722446</v>
      </c>
      <c r="C13" s="5" t="n">
        <v>694065</v>
      </c>
    </row>
    <row r="14" spans="1:3">
      <c r="A14" s="4" t="s">
        <v>578</v>
      </c>
    </row>
    <row r="15" spans="1:3">
      <c r="A15" s="3" t="s">
        <v>570</v>
      </c>
    </row>
    <row r="16" spans="1:3">
      <c r="A16" s="4" t="s">
        <v>571</v>
      </c>
      <c r="B16" s="6" t="n">
        <v>921759</v>
      </c>
      <c r="C16" s="6" t="n">
        <v>8689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29</v>
      </c>
      <c r="D2" s="2" t="s">
        <v>30</v>
      </c>
    </row>
    <row r="3" spans="1:4">
      <c r="A3" s="3" t="s">
        <v>180</v>
      </c>
    </row>
    <row r="4" spans="1:4">
      <c r="A4" s="4" t="s">
        <v>580</v>
      </c>
      <c r="B4" s="6" t="n">
        <v>5</v>
      </c>
      <c r="C4" s="6" t="n">
        <v>6</v>
      </c>
    </row>
    <row r="5" spans="1:4">
      <c r="A5" s="4" t="s">
        <v>581</v>
      </c>
      <c r="B5" s="9" t="n">
        <v>11.9</v>
      </c>
      <c r="C5" s="9" t="n">
        <v>11.1</v>
      </c>
    </row>
    <row r="6" spans="1:4">
      <c r="A6" s="4" t="s">
        <v>582</v>
      </c>
      <c r="B6" s="5" t="n">
        <v>0</v>
      </c>
      <c r="C6" s="7" t="n">
        <v>2.7</v>
      </c>
      <c r="D6" s="7" t="n">
        <v>1.1</v>
      </c>
    </row>
    <row r="7" spans="1:4">
      <c r="A7" s="4" t="s">
        <v>583</v>
      </c>
      <c r="B7" s="7" t="n">
        <v>4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29</v>
      </c>
    </row>
    <row r="3" spans="1:3">
      <c r="A3" s="3" t="s">
        <v>585</v>
      </c>
    </row>
    <row r="4" spans="1:3">
      <c r="A4" s="4" t="s">
        <v>586</v>
      </c>
      <c r="B4" s="6" t="n">
        <v>821339</v>
      </c>
      <c r="C4" s="6" t="n">
        <v>814498</v>
      </c>
    </row>
    <row r="5" spans="1:3">
      <c r="A5" s="4" t="s">
        <v>587</v>
      </c>
      <c r="B5" s="5" t="n">
        <v>-54005</v>
      </c>
    </row>
    <row r="6" spans="1:3">
      <c r="A6" s="4" t="s">
        <v>588</v>
      </c>
      <c r="C6" s="5" t="n">
        <v>6841</v>
      </c>
    </row>
    <row r="7" spans="1:3">
      <c r="A7" s="4" t="s">
        <v>589</v>
      </c>
      <c r="B7" s="5" t="n">
        <v>325</v>
      </c>
    </row>
    <row r="8" spans="1:3">
      <c r="A8" s="4" t="s">
        <v>590</v>
      </c>
      <c r="B8" s="5" t="n">
        <v>767659</v>
      </c>
      <c r="C8" s="5" t="n">
        <v>821339</v>
      </c>
    </row>
    <row r="9" spans="1:3">
      <c r="A9" s="4" t="s">
        <v>591</v>
      </c>
    </row>
    <row r="10" spans="1:3">
      <c r="A10" s="3" t="s">
        <v>585</v>
      </c>
    </row>
    <row r="11" spans="1:3">
      <c r="A11" s="4" t="s">
        <v>586</v>
      </c>
      <c r="B11" s="5" t="n">
        <v>815582</v>
      </c>
      <c r="C11" s="5" t="n">
        <v>808741</v>
      </c>
    </row>
    <row r="12" spans="1:3">
      <c r="A12" s="4" t="s">
        <v>587</v>
      </c>
      <c r="B12" s="5" t="n">
        <v>-54005</v>
      </c>
    </row>
    <row r="13" spans="1:3">
      <c r="A13" s="4" t="s">
        <v>588</v>
      </c>
      <c r="C13" s="5" t="n">
        <v>6841</v>
      </c>
    </row>
    <row r="14" spans="1:3">
      <c r="A14" s="4" t="s">
        <v>589</v>
      </c>
      <c r="B14" s="5" t="n">
        <v>154</v>
      </c>
    </row>
    <row r="15" spans="1:3">
      <c r="A15" s="4" t="s">
        <v>590</v>
      </c>
      <c r="B15" s="5" t="n">
        <v>761731</v>
      </c>
      <c r="C15" s="5" t="n">
        <v>815582</v>
      </c>
    </row>
    <row r="16" spans="1:3">
      <c r="A16" s="4" t="s">
        <v>592</v>
      </c>
    </row>
    <row r="17" spans="1:3">
      <c r="A17" s="3" t="s">
        <v>585</v>
      </c>
    </row>
    <row r="18" spans="1:3">
      <c r="A18" s="4" t="s">
        <v>586</v>
      </c>
      <c r="B18" s="5" t="n">
        <v>5757</v>
      </c>
      <c r="C18" s="5" t="n">
        <v>5757</v>
      </c>
    </row>
    <row r="19" spans="1:3">
      <c r="A19" s="4" t="s">
        <v>589</v>
      </c>
      <c r="B19" s="5" t="n">
        <v>171</v>
      </c>
    </row>
    <row r="20" spans="1:3">
      <c r="A20" s="4" t="s">
        <v>590</v>
      </c>
      <c r="B20" s="6" t="n">
        <v>5928</v>
      </c>
      <c r="C20" s="6" t="n">
        <v>57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29</v>
      </c>
      <c r="D2" s="2" t="s">
        <v>30</v>
      </c>
    </row>
    <row r="3" spans="1:4">
      <c r="A3" s="3" t="s">
        <v>585</v>
      </c>
    </row>
    <row r="4" spans="1:4">
      <c r="A4" s="4" t="s">
        <v>79</v>
      </c>
      <c r="B4" s="6" t="n">
        <v>54005</v>
      </c>
    </row>
    <row r="5" spans="1:4">
      <c r="A5" s="4" t="s">
        <v>594</v>
      </c>
      <c r="B5" s="4" t="s">
        <v>595</v>
      </c>
    </row>
    <row r="6" spans="1:4">
      <c r="A6" s="4" t="s">
        <v>596</v>
      </c>
      <c r="B6" s="6" t="n">
        <v>45000</v>
      </c>
    </row>
    <row r="7" spans="1:4">
      <c r="A7" s="4" t="s">
        <v>597</v>
      </c>
      <c r="B7" s="5" t="n">
        <v>3000</v>
      </c>
    </row>
    <row r="8" spans="1:4">
      <c r="A8" s="4" t="s">
        <v>598</v>
      </c>
      <c r="B8" s="5" t="n">
        <v>3000</v>
      </c>
      <c r="C8" s="6" t="n">
        <v>3000</v>
      </c>
      <c r="D8" s="6" t="n">
        <v>3000</v>
      </c>
    </row>
    <row r="9" spans="1:4">
      <c r="A9" s="4" t="s">
        <v>41</v>
      </c>
      <c r="B9" s="5" t="n">
        <v>16601</v>
      </c>
      <c r="C9" s="5" t="n">
        <v>19896</v>
      </c>
    </row>
    <row r="10" spans="1:4">
      <c r="A10" s="4" t="s">
        <v>599</v>
      </c>
      <c r="B10" s="5" t="n">
        <v>9000</v>
      </c>
    </row>
    <row r="11" spans="1:4">
      <c r="A11" s="4" t="s">
        <v>600</v>
      </c>
      <c r="B11" s="5" t="n">
        <v>9000</v>
      </c>
      <c r="C11" s="6" t="n">
        <v>12000</v>
      </c>
    </row>
    <row r="12" spans="1:4">
      <c r="A12" s="4" t="s">
        <v>591</v>
      </c>
    </row>
    <row r="13" spans="1:4">
      <c r="A13" s="3" t="s">
        <v>585</v>
      </c>
    </row>
    <row r="14" spans="1:4">
      <c r="A14" s="4" t="s">
        <v>79</v>
      </c>
      <c r="B14" s="6" t="n">
        <v>540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601</v>
      </c>
      <c r="B1" s="2" t="s">
        <v>602</v>
      </c>
      <c r="C1" s="2" t="s">
        <v>603</v>
      </c>
      <c r="D1" s="2" t="s">
        <v>2</v>
      </c>
      <c r="E1" s="2" t="s">
        <v>29</v>
      </c>
      <c r="F1" s="2" t="s">
        <v>30</v>
      </c>
    </row>
    <row r="2" spans="1:6">
      <c r="A2" s="3" t="s">
        <v>604</v>
      </c>
    </row>
    <row r="3" spans="1:6">
      <c r="A3" s="4" t="s">
        <v>605</v>
      </c>
      <c r="D3" s="6" t="n">
        <v>0</v>
      </c>
    </row>
    <row r="4" spans="1:6">
      <c r="A4" s="4" t="s">
        <v>606</v>
      </c>
      <c r="D4" s="6" t="n">
        <v>2100000</v>
      </c>
    </row>
    <row r="5" spans="1:6">
      <c r="A5" s="4" t="s">
        <v>607</v>
      </c>
      <c r="D5" s="4" t="s">
        <v>608</v>
      </c>
    </row>
    <row r="6" spans="1:6">
      <c r="A6" s="4" t="s">
        <v>609</v>
      </c>
      <c r="C6" s="6" t="n">
        <v>115000000</v>
      </c>
    </row>
    <row r="7" spans="1:6">
      <c r="A7" s="4" t="s">
        <v>610</v>
      </c>
      <c r="B7" s="10" t="n">
        <v>7.86</v>
      </c>
    </row>
    <row r="8" spans="1:6">
      <c r="A8" s="4" t="s">
        <v>112</v>
      </c>
      <c r="D8" s="6" t="n">
        <v>5277000</v>
      </c>
      <c r="E8" s="6" t="n">
        <v>7031000</v>
      </c>
      <c r="F8" s="6" t="n">
        <v>11891000</v>
      </c>
    </row>
    <row r="9" spans="1:6">
      <c r="A9" s="4" t="s">
        <v>611</v>
      </c>
      <c r="F9" s="5" t="n">
        <v>756000</v>
      </c>
    </row>
    <row r="10" spans="1:6">
      <c r="A10" s="4" t="s">
        <v>612</v>
      </c>
      <c r="D10" s="5" t="n">
        <v>80062</v>
      </c>
      <c r="F10" s="5" t="n">
        <v>1149663</v>
      </c>
    </row>
    <row r="11" spans="1:6">
      <c r="A11" s="4" t="s">
        <v>613</v>
      </c>
      <c r="D11" s="5" t="n">
        <v>7007</v>
      </c>
      <c r="F11" s="5" t="n">
        <v>389362</v>
      </c>
    </row>
    <row r="12" spans="1:6">
      <c r="A12" s="4" t="s">
        <v>614</v>
      </c>
      <c r="F12" s="6" t="n">
        <v>4000000</v>
      </c>
    </row>
    <row r="13" spans="1:6">
      <c r="A13" s="4" t="s">
        <v>615</v>
      </c>
      <c r="F13" s="5" t="n">
        <v>1900000</v>
      </c>
    </row>
    <row r="14" spans="1:6">
      <c r="A14" s="4" t="s">
        <v>616</v>
      </c>
    </row>
    <row r="15" spans="1:6">
      <c r="A15" s="3" t="s">
        <v>604</v>
      </c>
    </row>
    <row r="16" spans="1:6">
      <c r="A16" s="4" t="s">
        <v>617</v>
      </c>
      <c r="D16" s="6" t="n">
        <v>5300000</v>
      </c>
      <c r="E16" s="6" t="n">
        <v>7000000</v>
      </c>
      <c r="F16" s="6" t="n">
        <v>11900000</v>
      </c>
    </row>
    <row r="17" spans="1:6">
      <c r="A17" s="4" t="s">
        <v>618</v>
      </c>
    </row>
    <row r="18" spans="1:6">
      <c r="A18" s="3" t="s">
        <v>604</v>
      </c>
    </row>
    <row r="19" spans="1:6">
      <c r="A19" s="4" t="s">
        <v>619</v>
      </c>
      <c r="D19" s="6" t="n">
        <v>3000000</v>
      </c>
    </row>
    <row r="20" spans="1:6">
      <c r="A20" s="4" t="s">
        <v>611</v>
      </c>
      <c r="F20" s="5" t="n">
        <v>992000</v>
      </c>
    </row>
    <row r="21" spans="1:6">
      <c r="A21" s="4" t="s">
        <v>620</v>
      </c>
      <c r="F21" s="4" t="s">
        <v>382</v>
      </c>
    </row>
    <row r="22" spans="1:6">
      <c r="A22" s="4" t="s">
        <v>621</v>
      </c>
    </row>
    <row r="23" spans="1:6">
      <c r="A23" s="3" t="s">
        <v>604</v>
      </c>
    </row>
    <row r="24" spans="1:6">
      <c r="A24" s="4" t="s">
        <v>620</v>
      </c>
      <c r="F24" s="4" t="s">
        <v>382</v>
      </c>
    </row>
    <row r="25" spans="1:6">
      <c r="A25" s="4" t="s">
        <v>622</v>
      </c>
      <c r="F25" s="5" t="n">
        <v>802272</v>
      </c>
    </row>
    <row r="26" spans="1:6">
      <c r="A26" s="4" t="s">
        <v>623</v>
      </c>
      <c r="D26" s="4" t="s">
        <v>624</v>
      </c>
    </row>
    <row r="27" spans="1:6">
      <c r="A27" s="4" t="s">
        <v>625</v>
      </c>
    </row>
    <row r="28" spans="1:6">
      <c r="A28" s="3" t="s">
        <v>604</v>
      </c>
    </row>
    <row r="29" spans="1:6">
      <c r="A29" s="4" t="s">
        <v>112</v>
      </c>
      <c r="F29" s="6" t="n">
        <v>4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29</v>
      </c>
      <c r="D2" s="2" t="s">
        <v>30</v>
      </c>
    </row>
    <row r="3" spans="1:4">
      <c r="A3" s="3" t="s">
        <v>604</v>
      </c>
    </row>
    <row r="4" spans="1:4">
      <c r="A4" s="4" t="s">
        <v>627</v>
      </c>
      <c r="B4" s="5" t="n">
        <v>0</v>
      </c>
      <c r="C4" s="5" t="n">
        <v>0</v>
      </c>
      <c r="D4" s="5" t="n">
        <v>0</v>
      </c>
    </row>
    <row r="5" spans="1:4">
      <c r="A5" s="4" t="s">
        <v>628</v>
      </c>
      <c r="B5" s="4" t="s">
        <v>629</v>
      </c>
    </row>
    <row r="6" spans="1:4">
      <c r="A6" s="4" t="s">
        <v>630</v>
      </c>
      <c r="B6" s="4" t="s">
        <v>631</v>
      </c>
    </row>
    <row r="7" spans="1:4">
      <c r="A7" s="4" t="s">
        <v>632</v>
      </c>
    </row>
    <row r="8" spans="1:4">
      <c r="A8" s="3" t="s">
        <v>604</v>
      </c>
    </row>
    <row r="9" spans="1:4">
      <c r="A9" s="4" t="s">
        <v>633</v>
      </c>
      <c r="B9" s="5" t="n">
        <v>0</v>
      </c>
    </row>
    <row r="10" spans="1:4">
      <c r="A10" s="4" t="s">
        <v>634</v>
      </c>
      <c r="B10" s="5" t="n">
        <v>761000</v>
      </c>
    </row>
    <row r="11" spans="1:4">
      <c r="A11" s="4" t="s">
        <v>635</v>
      </c>
    </row>
    <row r="12" spans="1:4">
      <c r="A12" s="3" t="s">
        <v>604</v>
      </c>
    </row>
    <row r="13" spans="1:4">
      <c r="A13" s="4" t="s">
        <v>636</v>
      </c>
      <c r="B13" s="4" t="s">
        <v>637</v>
      </c>
    </row>
    <row r="14" spans="1:4">
      <c r="A14" s="4" t="s">
        <v>638</v>
      </c>
      <c r="B14" s="4" t="s">
        <v>6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602</v>
      </c>
      <c r="C1" s="2" t="s">
        <v>2</v>
      </c>
      <c r="D1" s="2" t="s">
        <v>29</v>
      </c>
      <c r="E1" s="2" t="s">
        <v>30</v>
      </c>
    </row>
    <row r="2" spans="1:5">
      <c r="A2" s="3" t="s">
        <v>641</v>
      </c>
    </row>
    <row r="3" spans="1:5">
      <c r="A3" s="4" t="s">
        <v>642</v>
      </c>
      <c r="E3" s="5" t="n">
        <v>756000</v>
      </c>
    </row>
    <row r="4" spans="1:5">
      <c r="A4" s="4" t="s">
        <v>643</v>
      </c>
      <c r="C4" s="5" t="n">
        <v>-80062</v>
      </c>
      <c r="E4" s="5" t="n">
        <v>-1149663</v>
      </c>
    </row>
    <row r="5" spans="1:5">
      <c r="A5" s="4" t="s">
        <v>644</v>
      </c>
      <c r="C5" s="5" t="n">
        <v>0</v>
      </c>
    </row>
    <row r="6" spans="1:5">
      <c r="A6" s="4" t="s">
        <v>645</v>
      </c>
      <c r="B6" s="10" t="n">
        <v>7.86</v>
      </c>
    </row>
    <row r="7" spans="1:5">
      <c r="A7" s="4" t="s">
        <v>646</v>
      </c>
    </row>
    <row r="8" spans="1:5">
      <c r="A8" s="3" t="s">
        <v>641</v>
      </c>
    </row>
    <row r="9" spans="1:5">
      <c r="A9" s="4" t="s">
        <v>647</v>
      </c>
      <c r="C9" s="5" t="n">
        <v>990502</v>
      </c>
      <c r="D9" s="5" t="n">
        <v>1027502</v>
      </c>
      <c r="E9" s="5" t="n">
        <v>2319477</v>
      </c>
    </row>
    <row r="10" spans="1:5">
      <c r="A10" s="4" t="s">
        <v>642</v>
      </c>
      <c r="E10" s="5" t="n">
        <v>761000</v>
      </c>
    </row>
    <row r="11" spans="1:5">
      <c r="A11" s="4" t="s">
        <v>643</v>
      </c>
      <c r="C11" s="5" t="n">
        <v>-90062</v>
      </c>
      <c r="E11" s="5" t="n">
        <v>-1149663</v>
      </c>
    </row>
    <row r="12" spans="1:5">
      <c r="A12" s="4" t="s">
        <v>648</v>
      </c>
      <c r="C12" s="5" t="n">
        <v>-32500</v>
      </c>
      <c r="D12" s="5" t="n">
        <v>-37000</v>
      </c>
      <c r="E12" s="5" t="n">
        <v>-903312</v>
      </c>
    </row>
    <row r="13" spans="1:5">
      <c r="A13" s="4" t="s">
        <v>644</v>
      </c>
      <c r="C13" s="5" t="n">
        <v>867940</v>
      </c>
      <c r="D13" s="5" t="n">
        <v>990502</v>
      </c>
      <c r="E13" s="5" t="n">
        <v>1027502</v>
      </c>
    </row>
    <row r="14" spans="1:5">
      <c r="A14" s="4" t="s">
        <v>649</v>
      </c>
      <c r="C14" s="5" t="n">
        <v>509940</v>
      </c>
    </row>
    <row r="15" spans="1:5">
      <c r="A15" s="4" t="s">
        <v>645</v>
      </c>
      <c r="E15" s="10" t="n">
        <v>13.63</v>
      </c>
    </row>
    <row r="16" spans="1:5">
      <c r="A16" s="4" t="s">
        <v>650</v>
      </c>
      <c r="C16" s="10" t="n">
        <v>17.44</v>
      </c>
      <c r="E16" s="8" t="n">
        <v>7.39</v>
      </c>
    </row>
    <row r="17" spans="1:5">
      <c r="A17" s="4" t="s">
        <v>651</v>
      </c>
      <c r="C17" s="8" t="n">
        <v>15.16</v>
      </c>
      <c r="D17" s="10" t="n">
        <v>15.16</v>
      </c>
      <c r="E17" s="8" t="n">
        <v>33.05</v>
      </c>
    </row>
    <row r="18" spans="1:5">
      <c r="A18" s="4" t="s">
        <v>652</v>
      </c>
      <c r="C18" s="8" t="n">
        <v>14.95</v>
      </c>
      <c r="D18" s="8" t="n">
        <v>15.95</v>
      </c>
      <c r="E18" s="8" t="n">
        <v>15.92</v>
      </c>
    </row>
    <row r="19" spans="1:5">
      <c r="A19" s="4" t="s">
        <v>653</v>
      </c>
      <c r="C19" s="8" t="n">
        <v>16.26</v>
      </c>
    </row>
    <row r="20" spans="1:5">
      <c r="A20" s="4" t="s">
        <v>654</v>
      </c>
      <c r="E20" s="8" t="n">
        <v>5.2</v>
      </c>
    </row>
    <row r="21" spans="1:5">
      <c r="A21" s="4" t="s">
        <v>655</v>
      </c>
      <c r="C21" s="8" t="n">
        <v>15.95</v>
      </c>
      <c r="D21" s="8" t="n">
        <v>15.92</v>
      </c>
      <c r="E21" s="8" t="n">
        <v>26.57</v>
      </c>
    </row>
    <row r="22" spans="1:5">
      <c r="A22" s="4" t="s">
        <v>656</v>
      </c>
    </row>
    <row r="23" spans="1:5">
      <c r="A23" s="3" t="s">
        <v>641</v>
      </c>
    </row>
    <row r="24" spans="1:5">
      <c r="A24" s="4" t="s">
        <v>657</v>
      </c>
      <c r="C24" s="8" t="n">
        <v>13.5</v>
      </c>
      <c r="D24" s="8" t="n">
        <v>13.5</v>
      </c>
      <c r="E24" s="8" t="n">
        <v>15.25</v>
      </c>
    </row>
    <row r="25" spans="1:5">
      <c r="A25" s="4" t="s">
        <v>658</v>
      </c>
      <c r="E25" s="8" t="n">
        <v>13.5</v>
      </c>
    </row>
    <row r="26" spans="1:5">
      <c r="A26" s="4" t="s">
        <v>659</v>
      </c>
      <c r="C26" s="8" t="n">
        <v>13.5</v>
      </c>
    </row>
    <row r="27" spans="1:5">
      <c r="A27" s="4" t="s">
        <v>660</v>
      </c>
      <c r="C27" s="8" t="n">
        <v>13.5</v>
      </c>
      <c r="D27" s="8" t="n">
        <v>13.5</v>
      </c>
    </row>
    <row r="28" spans="1:5">
      <c r="A28" s="4" t="s">
        <v>661</v>
      </c>
      <c r="C28" s="8" t="n">
        <v>13.5</v>
      </c>
      <c r="D28" s="8" t="n">
        <v>13.5</v>
      </c>
      <c r="E28" s="8" t="n">
        <v>13.5</v>
      </c>
    </row>
    <row r="29" spans="1:5">
      <c r="A29" s="4" t="s">
        <v>653</v>
      </c>
      <c r="C29" s="8" t="n">
        <v>13.5</v>
      </c>
    </row>
    <row r="30" spans="1:5">
      <c r="A30" s="4" t="s">
        <v>662</v>
      </c>
    </row>
    <row r="31" spans="1:5">
      <c r="A31" s="3" t="s">
        <v>641</v>
      </c>
    </row>
    <row r="32" spans="1:5">
      <c r="A32" s="4" t="s">
        <v>657</v>
      </c>
      <c r="C32" s="8" t="n">
        <v>33.05</v>
      </c>
      <c r="D32" s="8" t="n">
        <v>33.05</v>
      </c>
      <c r="E32" s="8" t="n">
        <v>40.91</v>
      </c>
    </row>
    <row r="33" spans="1:5">
      <c r="A33" s="4" t="s">
        <v>658</v>
      </c>
      <c r="E33" s="8" t="n">
        <v>33.05</v>
      </c>
    </row>
    <row r="34" spans="1:5">
      <c r="A34" s="4" t="s">
        <v>659</v>
      </c>
      <c r="C34" s="8" t="n">
        <v>23.07</v>
      </c>
      <c r="E34" s="8" t="n">
        <v>7.39</v>
      </c>
    </row>
    <row r="35" spans="1:5">
      <c r="A35" s="4" t="s">
        <v>660</v>
      </c>
      <c r="C35" s="8" t="n">
        <v>33.05</v>
      </c>
      <c r="D35" s="8" t="n">
        <v>22.14</v>
      </c>
      <c r="E35" s="8" t="n">
        <v>33.05</v>
      </c>
    </row>
    <row r="36" spans="1:5">
      <c r="A36" s="4" t="s">
        <v>661</v>
      </c>
      <c r="C36" s="8" t="n">
        <v>22.14</v>
      </c>
      <c r="D36" s="10" t="n">
        <v>33.05</v>
      </c>
      <c r="E36" s="10" t="n">
        <v>33.05</v>
      </c>
    </row>
    <row r="37" spans="1:5">
      <c r="A37" s="4" t="s">
        <v>653</v>
      </c>
      <c r="C37" s="10" t="n">
        <v>22.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663</v>
      </c>
      <c r="B1" s="2" t="s">
        <v>1</v>
      </c>
    </row>
    <row r="2" spans="1:3">
      <c r="B2" s="2" t="s">
        <v>2</v>
      </c>
      <c r="C2" s="2" t="s">
        <v>30</v>
      </c>
    </row>
    <row r="3" spans="1:3">
      <c r="A3" s="3" t="s">
        <v>664</v>
      </c>
    </row>
    <row r="4" spans="1:3">
      <c r="A4" s="4" t="s">
        <v>628</v>
      </c>
      <c r="B4" s="4" t="s">
        <v>629</v>
      </c>
    </row>
    <row r="5" spans="1:3">
      <c r="A5" s="4" t="s">
        <v>646</v>
      </c>
    </row>
    <row r="6" spans="1:3">
      <c r="A6" s="3" t="s">
        <v>664</v>
      </c>
    </row>
    <row r="7" spans="1:3">
      <c r="A7" s="4" t="s">
        <v>665</v>
      </c>
      <c r="C7" s="4" t="s">
        <v>666</v>
      </c>
    </row>
    <row r="8" spans="1:3">
      <c r="A8" s="4" t="s">
        <v>628</v>
      </c>
      <c r="C8" s="4" t="s">
        <v>629</v>
      </c>
    </row>
    <row r="9" spans="1:3">
      <c r="A9" s="4" t="s">
        <v>667</v>
      </c>
      <c r="C9" s="4" t="s">
        <v>668</v>
      </c>
    </row>
    <row r="10" spans="1:3">
      <c r="A10" s="4" t="s">
        <v>669</v>
      </c>
      <c r="C10" s="4" t="s">
        <v>67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29</v>
      </c>
      <c r="D2" s="2" t="s">
        <v>30</v>
      </c>
    </row>
    <row r="3" spans="1:4">
      <c r="A3" s="3" t="s">
        <v>604</v>
      </c>
    </row>
    <row r="4" spans="1:4">
      <c r="A4" s="4" t="s">
        <v>672</v>
      </c>
      <c r="D4" s="5" t="n">
        <v>756000</v>
      </c>
    </row>
    <row r="5" spans="1:4">
      <c r="A5" s="4" t="s">
        <v>618</v>
      </c>
    </row>
    <row r="6" spans="1:4">
      <c r="A6" s="3" t="s">
        <v>604</v>
      </c>
    </row>
    <row r="7" spans="1:4">
      <c r="A7" s="4" t="s">
        <v>673</v>
      </c>
      <c r="B7" s="7" t="n">
        <v>3.7</v>
      </c>
      <c r="C7" s="7" t="n">
        <v>3.6</v>
      </c>
      <c r="D7" s="7" t="n">
        <v>1.3</v>
      </c>
    </row>
    <row r="8" spans="1:4">
      <c r="A8" s="4" t="s">
        <v>672</v>
      </c>
      <c r="D8" s="5" t="n">
        <v>992000</v>
      </c>
    </row>
    <row r="9" spans="1:4">
      <c r="A9" s="4" t="s">
        <v>674</v>
      </c>
    </row>
    <row r="10" spans="1:4">
      <c r="A10" s="3" t="s">
        <v>604</v>
      </c>
    </row>
    <row r="11" spans="1:4">
      <c r="A11" s="4" t="s">
        <v>672</v>
      </c>
      <c r="B11" s="5" t="n">
        <v>55000</v>
      </c>
      <c r="C11" s="5" t="n">
        <v>0</v>
      </c>
      <c r="D11" s="5" t="n">
        <v>12008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29</v>
      </c>
      <c r="D2" s="2" t="s">
        <v>30</v>
      </c>
    </row>
    <row r="3" spans="1:4">
      <c r="A3" s="3" t="s">
        <v>94</v>
      </c>
    </row>
    <row r="4" spans="1:4">
      <c r="A4" s="4" t="s">
        <v>87</v>
      </c>
      <c r="B4" s="6" t="n">
        <v>-120440</v>
      </c>
      <c r="C4" s="6" t="n">
        <v>4970</v>
      </c>
      <c r="D4" s="6" t="n">
        <v>-11437</v>
      </c>
    </row>
    <row r="5" spans="1:4">
      <c r="A5" s="3" t="s">
        <v>95</v>
      </c>
    </row>
    <row r="6" spans="1:4">
      <c r="A6" s="4" t="s">
        <v>96</v>
      </c>
      <c r="B6" s="5" t="n">
        <v>1971</v>
      </c>
      <c r="C6" s="5" t="n">
        <v>1925</v>
      </c>
      <c r="D6" s="5" t="n">
        <v>2023</v>
      </c>
    </row>
    <row r="7" spans="1:4">
      <c r="A7" s="4" t="s">
        <v>97</v>
      </c>
      <c r="B7" s="5" t="n">
        <v>1971</v>
      </c>
      <c r="C7" s="5" t="n">
        <v>1925</v>
      </c>
      <c r="D7" s="5" t="n">
        <v>2023</v>
      </c>
    </row>
    <row r="8" spans="1:4">
      <c r="A8" s="4" t="s">
        <v>98</v>
      </c>
      <c r="B8" s="5" t="n">
        <v>-719</v>
      </c>
      <c r="C8" s="5" t="n">
        <v>-703</v>
      </c>
      <c r="D8" s="5" t="n">
        <v>-738</v>
      </c>
    </row>
    <row r="9" spans="1:4">
      <c r="A9" s="4" t="s">
        <v>99</v>
      </c>
      <c r="B9" s="5" t="n">
        <v>1252</v>
      </c>
      <c r="C9" s="5" t="n">
        <v>1222</v>
      </c>
      <c r="D9" s="5" t="n">
        <v>1285</v>
      </c>
    </row>
    <row r="10" spans="1:4">
      <c r="A10" s="4" t="s">
        <v>100</v>
      </c>
      <c r="B10" s="5" t="n">
        <v>-119188</v>
      </c>
      <c r="C10" s="5" t="n">
        <v>6192</v>
      </c>
      <c r="D10" s="5" t="n">
        <v>-10152</v>
      </c>
    </row>
    <row r="11" spans="1:4">
      <c r="A11" s="4" t="s">
        <v>88</v>
      </c>
      <c r="B11" s="5" t="n">
        <v>-11115</v>
      </c>
      <c r="C11" s="5" t="n">
        <v>-12945</v>
      </c>
      <c r="D11" s="5" t="n">
        <v>-11668</v>
      </c>
    </row>
    <row r="12" spans="1:4">
      <c r="A12" s="4" t="s">
        <v>101</v>
      </c>
      <c r="B12" s="6" t="n">
        <v>-130303</v>
      </c>
      <c r="C12" s="6" t="n">
        <v>-6753</v>
      </c>
      <c r="D12" s="6" t="n">
        <v>-218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29</v>
      </c>
      <c r="D2" s="2" t="s">
        <v>30</v>
      </c>
    </row>
    <row r="3" spans="1:4">
      <c r="A3" s="3" t="s">
        <v>641</v>
      </c>
    </row>
    <row r="4" spans="1:4">
      <c r="A4" s="4" t="s">
        <v>676</v>
      </c>
      <c r="B4" s="5" t="n">
        <v>1100998</v>
      </c>
      <c r="C4" s="5" t="n">
        <v>1200898</v>
      </c>
      <c r="D4" s="5" t="n">
        <v>0</v>
      </c>
    </row>
    <row r="5" spans="1:4">
      <c r="A5" s="4" t="s">
        <v>677</v>
      </c>
      <c r="B5" s="5" t="n">
        <v>55000</v>
      </c>
      <c r="C5" s="5" t="n">
        <v>0</v>
      </c>
      <c r="D5" s="5" t="n">
        <v>1200898</v>
      </c>
    </row>
    <row r="6" spans="1:4">
      <c r="A6" s="4" t="s">
        <v>678</v>
      </c>
      <c r="B6" s="5" t="n">
        <v>0</v>
      </c>
      <c r="C6" s="5" t="n">
        <v>0</v>
      </c>
      <c r="D6" s="5" t="n">
        <v>0</v>
      </c>
    </row>
    <row r="7" spans="1:4">
      <c r="A7" s="4" t="s">
        <v>679</v>
      </c>
      <c r="B7" s="5" t="n">
        <v>-112800</v>
      </c>
      <c r="C7" s="5" t="n">
        <v>-99900</v>
      </c>
      <c r="D7" s="5" t="n">
        <v>0</v>
      </c>
    </row>
    <row r="8" spans="1:4">
      <c r="A8" s="4" t="s">
        <v>680</v>
      </c>
      <c r="B8" s="5" t="n">
        <v>1043198</v>
      </c>
      <c r="C8" s="5" t="n">
        <v>1100998</v>
      </c>
      <c r="D8" s="5" t="n">
        <v>1200898</v>
      </c>
    </row>
    <row r="9" spans="1:4">
      <c r="A9" s="4" t="s">
        <v>681</v>
      </c>
      <c r="B9" s="10" t="n">
        <v>9.300000000000001</v>
      </c>
      <c r="C9" s="10" t="n">
        <v>9.300000000000001</v>
      </c>
      <c r="D9" s="6" t="n">
        <v>0</v>
      </c>
    </row>
    <row r="10" spans="1:4">
      <c r="A10" s="4" t="s">
        <v>654</v>
      </c>
      <c r="B10" s="5" t="n">
        <v>30</v>
      </c>
      <c r="C10" s="5" t="n">
        <v>0</v>
      </c>
      <c r="D10" s="8" t="n">
        <v>9.300000000000001</v>
      </c>
    </row>
    <row r="11" spans="1:4">
      <c r="A11" s="4" t="s">
        <v>682</v>
      </c>
      <c r="B11" s="5" t="n">
        <v>0</v>
      </c>
      <c r="C11" s="5" t="n">
        <v>0</v>
      </c>
      <c r="D11" s="5" t="n">
        <v>0</v>
      </c>
    </row>
    <row r="12" spans="1:4">
      <c r="A12" s="4" t="s">
        <v>683</v>
      </c>
      <c r="B12" s="8" t="n">
        <v>9.300000000000001</v>
      </c>
      <c r="C12" s="8" t="n">
        <v>9.300000000000001</v>
      </c>
      <c r="D12" s="5" t="n">
        <v>0</v>
      </c>
    </row>
    <row r="13" spans="1:4">
      <c r="A13" s="4" t="s">
        <v>684</v>
      </c>
      <c r="B13" s="10" t="n">
        <v>10.39</v>
      </c>
      <c r="C13" s="10" t="n">
        <v>9.300000000000001</v>
      </c>
      <c r="D13" s="10" t="n">
        <v>9.3000000000000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29</v>
      </c>
      <c r="D2" s="2" t="s">
        <v>30</v>
      </c>
    </row>
    <row r="3" spans="1:4">
      <c r="A3" s="3" t="s">
        <v>686</v>
      </c>
    </row>
    <row r="4" spans="1:4">
      <c r="A4" s="4" t="s">
        <v>687</v>
      </c>
      <c r="B4" s="6" t="n">
        <v>2035</v>
      </c>
      <c r="C4" s="6" t="n">
        <v>-5474</v>
      </c>
      <c r="D4" s="6" t="n">
        <v>-8560</v>
      </c>
    </row>
    <row r="5" spans="1:4">
      <c r="A5" s="4" t="s">
        <v>688</v>
      </c>
      <c r="B5" s="5" t="n">
        <v>1620</v>
      </c>
      <c r="C5" s="5" t="n">
        <v>2973</v>
      </c>
      <c r="D5" s="5" t="n">
        <v>2343</v>
      </c>
    </row>
    <row r="6" spans="1:4">
      <c r="A6" s="3" t="s">
        <v>689</v>
      </c>
    </row>
    <row r="7" spans="1:4">
      <c r="A7" s="4" t="s">
        <v>687</v>
      </c>
      <c r="B7" s="5" t="n">
        <v>-24318</v>
      </c>
      <c r="C7" s="5" t="n">
        <v>9760</v>
      </c>
      <c r="D7" s="5" t="n">
        <v>5582</v>
      </c>
    </row>
    <row r="8" spans="1:4">
      <c r="A8" s="4" t="s">
        <v>688</v>
      </c>
      <c r="B8" s="5" t="n">
        <v>-1381</v>
      </c>
      <c r="C8" s="5" t="n">
        <v>190</v>
      </c>
      <c r="D8" s="5" t="n">
        <v>-1829</v>
      </c>
    </row>
    <row r="9" spans="1:4">
      <c r="A9" s="4" t="s">
        <v>103</v>
      </c>
      <c r="B9" s="6" t="n">
        <v>-22044</v>
      </c>
      <c r="C9" s="6" t="n">
        <v>7449</v>
      </c>
      <c r="D9" s="6" t="n">
        <v>-24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29</v>
      </c>
      <c r="D2" s="2" t="s">
        <v>30</v>
      </c>
    </row>
    <row r="3" spans="1:4">
      <c r="A3" s="3" t="s">
        <v>189</v>
      </c>
    </row>
    <row r="4" spans="1:4">
      <c r="A4" s="4" t="s">
        <v>691</v>
      </c>
      <c r="B4" s="4" t="s">
        <v>692</v>
      </c>
      <c r="C4" s="4" t="s">
        <v>692</v>
      </c>
      <c r="D4" s="4" t="s">
        <v>692</v>
      </c>
    </row>
    <row r="5" spans="1:4">
      <c r="A5" s="4" t="s">
        <v>693</v>
      </c>
      <c r="B5" s="4" t="s">
        <v>694</v>
      </c>
      <c r="C5" s="4" t="s">
        <v>695</v>
      </c>
      <c r="D5" s="4" t="s">
        <v>696</v>
      </c>
    </row>
    <row r="6" spans="1:4">
      <c r="A6" s="4" t="s">
        <v>697</v>
      </c>
      <c r="B6" s="4" t="s">
        <v>698</v>
      </c>
    </row>
    <row r="7" spans="1:4">
      <c r="A7" s="4" t="s">
        <v>699</v>
      </c>
      <c r="D7" s="4" t="s">
        <v>700</v>
      </c>
    </row>
    <row r="8" spans="1:4">
      <c r="A8" s="4" t="s">
        <v>701</v>
      </c>
      <c r="B8" s="4" t="s">
        <v>702</v>
      </c>
      <c r="C8" s="4" t="s">
        <v>703</v>
      </c>
      <c r="D8" s="4" t="s">
        <v>704</v>
      </c>
    </row>
    <row r="9" spans="1:4">
      <c r="A9" s="4" t="s">
        <v>705</v>
      </c>
      <c r="B9" s="4" t="s">
        <v>629</v>
      </c>
      <c r="C9" s="4" t="s">
        <v>539</v>
      </c>
      <c r="D9" s="4" t="s">
        <v>706</v>
      </c>
    </row>
    <row r="10" spans="1:4">
      <c r="A10" s="4" t="s">
        <v>707</v>
      </c>
      <c r="B10" s="4" t="s">
        <v>629</v>
      </c>
      <c r="C10" s="4" t="s">
        <v>708</v>
      </c>
    </row>
    <row r="11" spans="1:4">
      <c r="A11" s="4" t="s">
        <v>709</v>
      </c>
      <c r="B11" s="4" t="s">
        <v>710</v>
      </c>
      <c r="C11" s="4" t="s">
        <v>711</v>
      </c>
      <c r="D11" s="4" t="s">
        <v>712</v>
      </c>
    </row>
    <row r="12" spans="1:4">
      <c r="A12" s="4" t="s">
        <v>713</v>
      </c>
      <c r="B12" s="4" t="s">
        <v>714</v>
      </c>
      <c r="C12" s="4" t="s">
        <v>715</v>
      </c>
      <c r="D12" s="4" t="s">
        <v>716</v>
      </c>
    </row>
    <row r="13" spans="1:4">
      <c r="A13" s="4" t="s">
        <v>717</v>
      </c>
      <c r="B13" s="4" t="s">
        <v>718</v>
      </c>
      <c r="C13" s="4" t="s">
        <v>719</v>
      </c>
      <c r="D13" s="4" t="s">
        <v>720</v>
      </c>
    </row>
    <row r="14" spans="1:4">
      <c r="A14" s="4" t="s">
        <v>721</v>
      </c>
      <c r="B14" s="4" t="s">
        <v>488</v>
      </c>
      <c r="C14" s="4" t="s">
        <v>722</v>
      </c>
      <c r="D14" s="4" t="s">
        <v>723</v>
      </c>
    </row>
    <row r="15" spans="1:4">
      <c r="A15" s="4" t="s">
        <v>724</v>
      </c>
      <c r="B15" s="4" t="s">
        <v>725</v>
      </c>
      <c r="C15" s="4" t="s">
        <v>726</v>
      </c>
      <c r="D15" s="4" t="s">
        <v>727</v>
      </c>
    </row>
    <row r="16" spans="1:4">
      <c r="A16" s="4" t="s">
        <v>728</v>
      </c>
      <c r="B16" s="4" t="s">
        <v>447</v>
      </c>
      <c r="C16" s="4" t="s">
        <v>729</v>
      </c>
      <c r="D16" s="4" t="s">
        <v>730</v>
      </c>
    </row>
    <row r="17" spans="1:4">
      <c r="A17" s="4" t="s">
        <v>731</v>
      </c>
      <c r="B17" s="4" t="s">
        <v>732</v>
      </c>
      <c r="C17" s="4" t="s">
        <v>733</v>
      </c>
      <c r="D17" s="4" t="s">
        <v>7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35</v>
      </c>
      <c r="B1" s="2" t="s">
        <v>1</v>
      </c>
    </row>
    <row r="2" spans="1:5">
      <c r="B2" s="2" t="s">
        <v>2</v>
      </c>
      <c r="C2" s="2" t="s">
        <v>29</v>
      </c>
      <c r="D2" s="2" t="s">
        <v>30</v>
      </c>
      <c r="E2" s="2" t="s">
        <v>31</v>
      </c>
    </row>
    <row r="3" spans="1:5">
      <c r="A3" s="3" t="s">
        <v>736</v>
      </c>
    </row>
    <row r="4" spans="1:5">
      <c r="A4" s="4" t="s">
        <v>737</v>
      </c>
      <c r="D4" s="6" t="n">
        <v>1100</v>
      </c>
    </row>
    <row r="5" spans="1:5">
      <c r="A5" s="4" t="s">
        <v>738</v>
      </c>
      <c r="B5" s="6" t="n">
        <v>22300</v>
      </c>
      <c r="C5" s="6" t="n">
        <v>-100</v>
      </c>
    </row>
    <row r="6" spans="1:5">
      <c r="A6" s="4" t="s">
        <v>739</v>
      </c>
      <c r="B6" s="5" t="n">
        <v>-25699</v>
      </c>
      <c r="C6" s="5" t="n">
        <v>9950</v>
      </c>
      <c r="D6" s="5" t="n">
        <v>3752</v>
      </c>
    </row>
    <row r="7" spans="1:5">
      <c r="A7" s="4" t="s">
        <v>740</v>
      </c>
      <c r="C7" s="5" t="n">
        <v>2645</v>
      </c>
    </row>
    <row r="8" spans="1:5">
      <c r="A8" s="4" t="s">
        <v>741</v>
      </c>
      <c r="B8" s="5" t="n">
        <v>91633</v>
      </c>
      <c r="C8" s="5" t="n">
        <v>118477</v>
      </c>
    </row>
    <row r="9" spans="1:5">
      <c r="A9" s="4" t="s">
        <v>742</v>
      </c>
      <c r="B9" s="5" t="n">
        <v>1600</v>
      </c>
      <c r="C9" s="5" t="n">
        <v>15900</v>
      </c>
    </row>
    <row r="10" spans="1:5">
      <c r="A10" s="4" t="s">
        <v>743</v>
      </c>
      <c r="B10" s="5" t="n">
        <v>875</v>
      </c>
      <c r="C10" s="5" t="n">
        <v>1506</v>
      </c>
    </row>
    <row r="11" spans="1:5">
      <c r="A11" s="4" t="s">
        <v>744</v>
      </c>
      <c r="B11" s="5" t="n">
        <v>43200</v>
      </c>
      <c r="C11" s="5" t="n">
        <v>43200</v>
      </c>
    </row>
    <row r="12" spans="1:5">
      <c r="A12" s="4" t="s">
        <v>745</v>
      </c>
      <c r="B12" s="5" t="n">
        <v>35321</v>
      </c>
      <c r="C12" s="5" t="n">
        <v>12992</v>
      </c>
    </row>
    <row r="13" spans="1:5">
      <c r="A13" s="4" t="s">
        <v>746</v>
      </c>
      <c r="B13" s="5" t="n">
        <v>13500</v>
      </c>
    </row>
    <row r="14" spans="1:5">
      <c r="A14" s="4" t="s">
        <v>747</v>
      </c>
      <c r="B14" s="5" t="n">
        <v>-3433</v>
      </c>
      <c r="C14" s="5" t="n">
        <v>-1793</v>
      </c>
      <c r="D14" s="5" t="n">
        <v>-14043</v>
      </c>
    </row>
    <row r="15" spans="1:5">
      <c r="A15" s="4" t="s">
        <v>748</v>
      </c>
      <c r="B15" s="5" t="n">
        <v>149100</v>
      </c>
    </row>
    <row r="16" spans="1:5">
      <c r="A16" s="4" t="s">
        <v>749</v>
      </c>
      <c r="B16" s="5" t="n">
        <v>314600</v>
      </c>
    </row>
    <row r="17" spans="1:5">
      <c r="A17" s="4" t="s">
        <v>36</v>
      </c>
      <c r="B17" s="5" t="n">
        <v>1600</v>
      </c>
    </row>
    <row r="18" spans="1:5">
      <c r="A18" s="4" t="s">
        <v>750</v>
      </c>
      <c r="B18" s="5" t="n">
        <v>1800</v>
      </c>
    </row>
    <row r="19" spans="1:5">
      <c r="A19" s="4" t="s">
        <v>751</v>
      </c>
      <c r="B19" s="5" t="n">
        <v>1200</v>
      </c>
    </row>
    <row r="20" spans="1:5">
      <c r="A20" s="4" t="s">
        <v>752</v>
      </c>
      <c r="B20" s="5" t="n">
        <v>2900</v>
      </c>
      <c r="C20" s="5" t="n">
        <v>5200</v>
      </c>
    </row>
    <row r="21" spans="1:5">
      <c r="A21" s="4" t="s">
        <v>47</v>
      </c>
      <c r="B21" s="5" t="n">
        <v>400</v>
      </c>
      <c r="C21" s="5" t="n">
        <v>1600</v>
      </c>
    </row>
    <row r="22" spans="1:5">
      <c r="A22" s="4" t="s">
        <v>753</v>
      </c>
      <c r="B22" s="5" t="n">
        <v>6900</v>
      </c>
      <c r="C22" s="5" t="n">
        <v>6900</v>
      </c>
    </row>
    <row r="23" spans="1:5">
      <c r="A23" s="4" t="s">
        <v>754</v>
      </c>
      <c r="B23" s="5" t="n">
        <v>-24318</v>
      </c>
      <c r="C23" s="5" t="n">
        <v>9760</v>
      </c>
      <c r="D23" s="5" t="n">
        <v>5582</v>
      </c>
    </row>
    <row r="24" spans="1:5">
      <c r="A24" s="4" t="s">
        <v>755</v>
      </c>
      <c r="B24" s="5" t="n">
        <v>13207</v>
      </c>
      <c r="C24" s="5" t="n">
        <v>14249</v>
      </c>
      <c r="D24" s="5" t="n">
        <v>19207</v>
      </c>
      <c r="E24" s="6" t="n">
        <v>19570</v>
      </c>
    </row>
    <row r="25" spans="1:5">
      <c r="A25" s="4" t="s">
        <v>756</v>
      </c>
      <c r="B25" s="6" t="n">
        <v>800</v>
      </c>
      <c r="C25" s="5" t="n">
        <v>100</v>
      </c>
      <c r="D25" s="5" t="n">
        <v>400</v>
      </c>
    </row>
    <row r="26" spans="1:5">
      <c r="A26" s="4" t="s">
        <v>757</v>
      </c>
      <c r="B26" s="5" t="n">
        <v>2013</v>
      </c>
    </row>
    <row r="27" spans="1:5">
      <c r="A27" s="4" t="s">
        <v>758</v>
      </c>
    </row>
    <row r="28" spans="1:5">
      <c r="A28" s="3" t="s">
        <v>736</v>
      </c>
    </row>
    <row r="29" spans="1:5">
      <c r="A29" s="4" t="s">
        <v>748</v>
      </c>
      <c r="B29" s="6" t="n">
        <v>12100</v>
      </c>
    </row>
    <row r="30" spans="1:5">
      <c r="A30" s="4" t="s">
        <v>759</v>
      </c>
    </row>
    <row r="31" spans="1:5">
      <c r="A31" s="3" t="s">
        <v>736</v>
      </c>
    </row>
    <row r="32" spans="1:5">
      <c r="A32" s="4" t="s">
        <v>760</v>
      </c>
      <c r="B32" s="6" t="n">
        <v>25000</v>
      </c>
    </row>
    <row r="33" spans="1:5">
      <c r="A33" s="4" t="s">
        <v>400</v>
      </c>
    </row>
    <row r="34" spans="1:5">
      <c r="A34" s="3" t="s">
        <v>736</v>
      </c>
    </row>
    <row r="35" spans="1:5">
      <c r="A35" s="4" t="s">
        <v>761</v>
      </c>
      <c r="B35" s="5" t="n">
        <v>2026</v>
      </c>
    </row>
    <row r="36" spans="1:5">
      <c r="A36" s="4" t="s">
        <v>762</v>
      </c>
      <c r="B36" s="5" t="n">
        <v>2017</v>
      </c>
    </row>
    <row r="37" spans="1:5">
      <c r="A37" s="4" t="s">
        <v>763</v>
      </c>
      <c r="B37" s="5" t="n">
        <v>2031</v>
      </c>
    </row>
    <row r="38" spans="1:5">
      <c r="A38" s="4" t="s">
        <v>392</v>
      </c>
    </row>
    <row r="39" spans="1:5">
      <c r="A39" s="3" t="s">
        <v>736</v>
      </c>
    </row>
    <row r="40" spans="1:5">
      <c r="A40" s="4" t="s">
        <v>761</v>
      </c>
      <c r="B40" s="5" t="n">
        <v>2036</v>
      </c>
    </row>
    <row r="41" spans="1:5">
      <c r="A41" s="4" t="s">
        <v>762</v>
      </c>
      <c r="B41" s="5" t="n">
        <v>2036</v>
      </c>
    </row>
    <row r="42" spans="1:5">
      <c r="A42" s="4" t="s">
        <v>763</v>
      </c>
      <c r="B42" s="5" t="n">
        <v>2036</v>
      </c>
    </row>
    <row r="43" spans="1:5">
      <c r="A43" s="4" t="s">
        <v>764</v>
      </c>
    </row>
    <row r="44" spans="1:5">
      <c r="A44" s="3" t="s">
        <v>736</v>
      </c>
    </row>
    <row r="45" spans="1:5">
      <c r="A45" s="4" t="s">
        <v>747</v>
      </c>
      <c r="B45" s="6" t="n">
        <v>-13000</v>
      </c>
      <c r="C45" s="5" t="n">
        <v>-1100</v>
      </c>
    </row>
    <row r="46" spans="1:5">
      <c r="A46" s="4" t="s">
        <v>765</v>
      </c>
    </row>
    <row r="47" spans="1:5">
      <c r="A47" s="3" t="s">
        <v>736</v>
      </c>
    </row>
    <row r="48" spans="1:5">
      <c r="A48" s="4" t="s">
        <v>738</v>
      </c>
      <c r="B48" s="5" t="n">
        <v>21400</v>
      </c>
    </row>
    <row r="49" spans="1:5">
      <c r="A49" s="4" t="s">
        <v>760</v>
      </c>
      <c r="B49" s="5" t="n">
        <v>8800</v>
      </c>
    </row>
    <row r="50" spans="1:5">
      <c r="A50" s="4" t="s">
        <v>766</v>
      </c>
      <c r="B50" s="5" t="n">
        <v>3000</v>
      </c>
    </row>
    <row r="51" spans="1:5">
      <c r="A51" s="4" t="s">
        <v>767</v>
      </c>
    </row>
    <row r="52" spans="1:5">
      <c r="A52" s="3" t="s">
        <v>736</v>
      </c>
    </row>
    <row r="53" spans="1:5">
      <c r="A53" s="4" t="s">
        <v>738</v>
      </c>
      <c r="B53" s="5" t="n">
        <v>900</v>
      </c>
      <c r="C53" s="6" t="n">
        <v>1000</v>
      </c>
      <c r="D53" s="6" t="n">
        <v>800</v>
      </c>
    </row>
    <row r="54" spans="1:5">
      <c r="A54" s="4" t="s">
        <v>760</v>
      </c>
      <c r="B54" s="6" t="n">
        <v>1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29</v>
      </c>
    </row>
    <row r="2" spans="1:3">
      <c r="A2" s="3" t="s">
        <v>189</v>
      </c>
    </row>
    <row r="3" spans="1:3">
      <c r="A3" s="4" t="s">
        <v>769</v>
      </c>
      <c r="B3" s="6" t="n">
        <v>0</v>
      </c>
      <c r="C3" s="6" t="n">
        <v>0</v>
      </c>
    </row>
    <row r="4" spans="1:3">
      <c r="A4" s="4" t="s">
        <v>770</v>
      </c>
      <c r="B4" s="5" t="n">
        <v>0</v>
      </c>
      <c r="C4" s="5" t="n">
        <v>0</v>
      </c>
    </row>
    <row r="5" spans="1:3">
      <c r="A5" s="4" t="s">
        <v>771</v>
      </c>
      <c r="B5" s="5" t="n">
        <v>0</v>
      </c>
      <c r="C5" s="5" t="n">
        <v>0</v>
      </c>
    </row>
    <row r="6" spans="1:3">
      <c r="A6" s="4" t="s">
        <v>772</v>
      </c>
      <c r="C6" s="5" t="n">
        <v>1018</v>
      </c>
    </row>
    <row r="7" spans="1:3">
      <c r="A7" s="4" t="s">
        <v>773</v>
      </c>
      <c r="B7" s="5" t="n">
        <v>14619</v>
      </c>
      <c r="C7" s="5" t="n">
        <v>13787</v>
      </c>
    </row>
    <row r="8" spans="1:3">
      <c r="A8" s="4" t="s">
        <v>774</v>
      </c>
      <c r="B8" s="5" t="n">
        <v>10933</v>
      </c>
      <c r="C8" s="5" t="n">
        <v>11844</v>
      </c>
    </row>
    <row r="9" spans="1:3">
      <c r="A9" s="4" t="s">
        <v>775</v>
      </c>
      <c r="B9" s="5" t="n">
        <v>31252</v>
      </c>
      <c r="C9" s="5" t="n">
        <v>20094</v>
      </c>
    </row>
    <row r="10" spans="1:3">
      <c r="A10" s="4" t="s">
        <v>776</v>
      </c>
      <c r="B10" s="5" t="n">
        <v>16035</v>
      </c>
      <c r="C10" s="5" t="n">
        <v>19169</v>
      </c>
    </row>
    <row r="11" spans="1:3">
      <c r="A11" s="4" t="s">
        <v>777</v>
      </c>
      <c r="B11" s="5" t="n">
        <v>66966</v>
      </c>
      <c r="C11" s="5" t="n">
        <v>14729</v>
      </c>
    </row>
    <row r="12" spans="1:3">
      <c r="A12" s="4" t="s">
        <v>778</v>
      </c>
      <c r="B12" s="5" t="n">
        <v>10862</v>
      </c>
      <c r="C12" s="5" t="n">
        <v>8952</v>
      </c>
    </row>
    <row r="13" spans="1:3">
      <c r="A13" s="4" t="s">
        <v>779</v>
      </c>
      <c r="B13" s="5" t="n">
        <v>774</v>
      </c>
      <c r="C13" s="5" t="n">
        <v>7369</v>
      </c>
    </row>
    <row r="14" spans="1:3">
      <c r="A14" s="4" t="s">
        <v>745</v>
      </c>
      <c r="B14" s="5" t="n">
        <v>-35321</v>
      </c>
      <c r="C14" s="5" t="n">
        <v>-12992</v>
      </c>
    </row>
    <row r="15" spans="1:3">
      <c r="A15" s="4" t="s">
        <v>780</v>
      </c>
      <c r="B15" s="5" t="n">
        <v>116120</v>
      </c>
      <c r="C15" s="5" t="n">
        <v>83970</v>
      </c>
    </row>
    <row r="16" spans="1:3">
      <c r="A16" s="4" t="s">
        <v>781</v>
      </c>
      <c r="B16" s="5" t="n">
        <v>99985</v>
      </c>
      <c r="C16" s="5" t="n">
        <v>67015</v>
      </c>
    </row>
    <row r="17" spans="1:3">
      <c r="A17" s="4" t="s">
        <v>782</v>
      </c>
      <c r="B17" s="5" t="n">
        <v>92094</v>
      </c>
      <c r="C17" s="5" t="n">
        <v>110517</v>
      </c>
    </row>
    <row r="18" spans="1:3">
      <c r="A18" s="4" t="s">
        <v>783</v>
      </c>
      <c r="B18" s="5" t="n">
        <v>9277</v>
      </c>
      <c r="C18" s="5" t="n">
        <v>19532</v>
      </c>
    </row>
    <row r="19" spans="1:3">
      <c r="A19" s="4" t="s">
        <v>784</v>
      </c>
      <c r="B19" s="5" t="n">
        <v>3774</v>
      </c>
    </row>
    <row r="20" spans="1:3">
      <c r="A20" s="4" t="s">
        <v>785</v>
      </c>
      <c r="B20" s="5" t="n">
        <v>0</v>
      </c>
      <c r="C20" s="5" t="n">
        <v>0</v>
      </c>
    </row>
    <row r="21" spans="1:3">
      <c r="A21" s="4" t="s">
        <v>786</v>
      </c>
      <c r="B21" s="5" t="n">
        <v>0</v>
      </c>
      <c r="C21" s="5" t="n">
        <v>0</v>
      </c>
    </row>
    <row r="22" spans="1:3">
      <c r="A22" s="4" t="s">
        <v>787</v>
      </c>
      <c r="B22" s="5" t="n">
        <v>0</v>
      </c>
      <c r="C22" s="5" t="n">
        <v>0</v>
      </c>
    </row>
    <row r="23" spans="1:3">
      <c r="A23" s="4" t="s">
        <v>788</v>
      </c>
      <c r="B23" s="5" t="n">
        <v>0</v>
      </c>
      <c r="C23" s="5" t="n">
        <v>0</v>
      </c>
    </row>
    <row r="24" spans="1:3">
      <c r="A24" s="4" t="s">
        <v>789</v>
      </c>
      <c r="B24" s="5" t="n">
        <v>0</v>
      </c>
      <c r="C24" s="5" t="n">
        <v>0</v>
      </c>
    </row>
    <row r="25" spans="1:3">
      <c r="A25" s="4" t="s">
        <v>790</v>
      </c>
      <c r="B25" s="5" t="n">
        <v>0</v>
      </c>
      <c r="C25" s="5" t="n">
        <v>0</v>
      </c>
    </row>
    <row r="26" spans="1:3">
      <c r="A26" s="4" t="s">
        <v>791</v>
      </c>
      <c r="B26" s="5" t="n">
        <v>2623</v>
      </c>
      <c r="C26" s="5" t="n">
        <v>2738</v>
      </c>
    </row>
    <row r="27" spans="1:3">
      <c r="A27" s="4" t="s">
        <v>792</v>
      </c>
      <c r="B27" s="5" t="n">
        <v>0</v>
      </c>
      <c r="C27" s="5" t="n">
        <v>0</v>
      </c>
    </row>
    <row r="28" spans="1:3">
      <c r="A28" s="4" t="s">
        <v>793</v>
      </c>
      <c r="B28" s="6" t="n">
        <v>207753</v>
      </c>
      <c r="C28" s="6" t="n">
        <v>1998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29</v>
      </c>
      <c r="D2" s="2" t="s">
        <v>30</v>
      </c>
    </row>
    <row r="3" spans="1:4">
      <c r="A3" s="3" t="s">
        <v>189</v>
      </c>
    </row>
    <row r="4" spans="1:4">
      <c r="A4" s="4" t="s">
        <v>795</v>
      </c>
      <c r="B4" s="6" t="n">
        <v>14249</v>
      </c>
      <c r="C4" s="6" t="n">
        <v>19207</v>
      </c>
      <c r="D4" s="6" t="n">
        <v>19570</v>
      </c>
    </row>
    <row r="5" spans="1:4">
      <c r="A5" s="4" t="s">
        <v>796</v>
      </c>
      <c r="D5" s="5" t="n">
        <v>811</v>
      </c>
    </row>
    <row r="6" spans="1:4">
      <c r="A6" s="4" t="s">
        <v>797</v>
      </c>
      <c r="B6" s="5" t="n">
        <v>-1203</v>
      </c>
      <c r="C6" s="5" t="n">
        <v>-4979</v>
      </c>
      <c r="D6" s="5" t="n">
        <v>-2241</v>
      </c>
    </row>
    <row r="7" spans="1:4">
      <c r="A7" s="4" t="s">
        <v>798</v>
      </c>
      <c r="B7" s="5" t="n">
        <v>161</v>
      </c>
      <c r="C7" s="5" t="n">
        <v>21</v>
      </c>
      <c r="D7" s="5" t="n">
        <v>1265</v>
      </c>
    </row>
    <row r="8" spans="1:4">
      <c r="A8" s="4" t="s">
        <v>799</v>
      </c>
      <c r="D8" s="5" t="n">
        <v>-198</v>
      </c>
    </row>
    <row r="9" spans="1:4">
      <c r="A9" s="4" t="s">
        <v>800</v>
      </c>
      <c r="B9" s="6" t="n">
        <v>13207</v>
      </c>
      <c r="C9" s="6" t="n">
        <v>14249</v>
      </c>
      <c r="D9" s="6" t="n">
        <v>192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01</v>
      </c>
      <c r="B1" s="2" t="s">
        <v>802</v>
      </c>
      <c r="C1" s="2" t="s">
        <v>2</v>
      </c>
      <c r="D1" s="2" t="s">
        <v>29</v>
      </c>
      <c r="E1" s="2" t="s">
        <v>30</v>
      </c>
    </row>
    <row r="2" spans="1:5">
      <c r="A2" s="3" t="s">
        <v>803</v>
      </c>
    </row>
    <row r="3" spans="1:5">
      <c r="A3" s="4" t="s">
        <v>804</v>
      </c>
      <c r="C3" s="6" t="n">
        <v>54200000</v>
      </c>
      <c r="D3" s="6" t="n">
        <v>52700000</v>
      </c>
    </row>
    <row r="4" spans="1:5">
      <c r="A4" s="4" t="s">
        <v>805</v>
      </c>
      <c r="C4" s="5" t="n">
        <v>17400000</v>
      </c>
      <c r="D4" s="5" t="n">
        <v>15000000</v>
      </c>
    </row>
    <row r="5" spans="1:5">
      <c r="A5" s="4" t="s">
        <v>806</v>
      </c>
      <c r="C5" s="5" t="n">
        <v>11200000</v>
      </c>
      <c r="D5" s="5" t="n">
        <v>-8700000</v>
      </c>
      <c r="E5" s="6" t="n">
        <v>-4100000</v>
      </c>
    </row>
    <row r="6" spans="1:5">
      <c r="A6" s="4" t="s">
        <v>807</v>
      </c>
      <c r="C6" s="5" t="n">
        <v>700000</v>
      </c>
      <c r="D6" s="6" t="n">
        <v>0</v>
      </c>
      <c r="E6" s="6" t="n">
        <v>1200000</v>
      </c>
    </row>
    <row r="7" spans="1:5">
      <c r="A7" s="4" t="s">
        <v>808</v>
      </c>
    </row>
    <row r="8" spans="1:5">
      <c r="A8" s="3" t="s">
        <v>803</v>
      </c>
    </row>
    <row r="9" spans="1:5">
      <c r="A9" s="4" t="s">
        <v>809</v>
      </c>
      <c r="C9" s="5" t="n">
        <v>72000000</v>
      </c>
    </row>
    <row r="10" spans="1:5">
      <c r="A10" s="4" t="s">
        <v>810</v>
      </c>
    </row>
    <row r="11" spans="1:5">
      <c r="A11" s="3" t="s">
        <v>803</v>
      </c>
    </row>
    <row r="12" spans="1:5">
      <c r="A12" s="4" t="s">
        <v>809</v>
      </c>
      <c r="C12" s="5" t="n">
        <v>12000000</v>
      </c>
    </row>
    <row r="13" spans="1:5">
      <c r="A13" s="4" t="s">
        <v>811</v>
      </c>
    </row>
    <row r="14" spans="1:5">
      <c r="A14" s="3" t="s">
        <v>803</v>
      </c>
    </row>
    <row r="15" spans="1:5">
      <c r="A15" s="4" t="s">
        <v>809</v>
      </c>
      <c r="C15" s="6" t="n">
        <v>21300000</v>
      </c>
    </row>
    <row r="16" spans="1:5">
      <c r="A16" s="4" t="s">
        <v>812</v>
      </c>
    </row>
    <row r="17" spans="1:5">
      <c r="A17" s="3" t="s">
        <v>803</v>
      </c>
    </row>
    <row r="18" spans="1:5">
      <c r="A18" s="4" t="s">
        <v>813</v>
      </c>
      <c r="B18" s="4" t="s">
        <v>81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5"/>
    <col customWidth="1" max="2" min="2" width="19"/>
    <col customWidth="1" max="3" min="3" width="14"/>
    <col customWidth="1" max="4" min="4" width="14"/>
    <col customWidth="1" max="5" min="5" width="14"/>
    <col customWidth="1" max="6" min="6" width="14"/>
  </cols>
  <sheetData>
    <row r="1" spans="1:6">
      <c r="A1" s="1" t="s">
        <v>815</v>
      </c>
      <c r="B1" s="2" t="s">
        <v>816</v>
      </c>
      <c r="C1" s="2" t="s">
        <v>2</v>
      </c>
      <c r="D1" s="2" t="s">
        <v>29</v>
      </c>
      <c r="E1" s="2" t="s">
        <v>30</v>
      </c>
      <c r="F1" s="2" t="s">
        <v>31</v>
      </c>
    </row>
    <row r="2" spans="1:6">
      <c r="A2" s="3" t="s">
        <v>195</v>
      </c>
    </row>
    <row r="3" spans="1:6">
      <c r="A3" s="4" t="s">
        <v>817</v>
      </c>
      <c r="C3" s="6" t="n">
        <v>30</v>
      </c>
      <c r="D3" s="7" t="n">
        <v>32.4</v>
      </c>
      <c r="F3" s="7" t="n">
        <v>37.7</v>
      </c>
    </row>
    <row r="4" spans="1:6">
      <c r="A4" s="4" t="s">
        <v>818</v>
      </c>
      <c r="C4" s="9" t="n">
        <v>22.2</v>
      </c>
    </row>
    <row r="5" spans="1:6">
      <c r="A5" s="4" t="s">
        <v>819</v>
      </c>
      <c r="B5" s="4" t="s">
        <v>595</v>
      </c>
    </row>
    <row r="6" spans="1:6">
      <c r="A6" s="4" t="s">
        <v>820</v>
      </c>
      <c r="B6" s="4" t="s">
        <v>821</v>
      </c>
    </row>
    <row r="7" spans="1:6">
      <c r="A7" s="4" t="s">
        <v>822</v>
      </c>
      <c r="B7" s="4" t="s">
        <v>341</v>
      </c>
    </row>
    <row r="8" spans="1:6">
      <c r="A8" s="4" t="s">
        <v>823</v>
      </c>
      <c r="C8" s="7" t="n">
        <v>4.9</v>
      </c>
      <c r="D8" s="7" t="n">
        <v>4.8</v>
      </c>
      <c r="E8" s="7" t="n">
        <v>4.8</v>
      </c>
    </row>
    <row r="9" spans="1:6">
      <c r="A9" s="4" t="s">
        <v>824</v>
      </c>
      <c r="B9" s="7" t="n">
        <v>1.6</v>
      </c>
    </row>
    <row r="10" spans="1:6">
      <c r="A10" s="4" t="s">
        <v>825</v>
      </c>
      <c r="C10" s="4" t="s">
        <v>523</v>
      </c>
    </row>
    <row r="11" spans="1:6">
      <c r="A11" s="4" t="s">
        <v>826</v>
      </c>
      <c r="C11" s="7" t="n">
        <v>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21"/>
  </cols>
  <sheetData>
    <row r="1" spans="1:2">
      <c r="A1" s="1" t="s">
        <v>827</v>
      </c>
      <c r="B1" s="2" t="s">
        <v>541</v>
      </c>
    </row>
    <row r="2" spans="1:2">
      <c r="A2" s="3" t="s">
        <v>195</v>
      </c>
    </row>
    <row r="3" spans="1:2">
      <c r="A3" s="4" t="s">
        <v>828</v>
      </c>
      <c r="B3" s="6" t="n">
        <v>705</v>
      </c>
    </row>
    <row r="4" spans="1:2">
      <c r="A4" s="4" t="s">
        <v>829</v>
      </c>
      <c r="B4" s="5" t="n">
        <v>664</v>
      </c>
    </row>
    <row r="5" spans="1:2">
      <c r="A5" s="4" t="s">
        <v>830</v>
      </c>
      <c r="B5" s="5" t="n">
        <v>673</v>
      </c>
    </row>
    <row r="6" spans="1:2">
      <c r="A6" s="4" t="s">
        <v>831</v>
      </c>
      <c r="B6" s="5" t="n">
        <v>687</v>
      </c>
    </row>
    <row r="7" spans="1:2">
      <c r="A7" s="4" t="s">
        <v>832</v>
      </c>
      <c r="B7" s="5" t="n">
        <v>687</v>
      </c>
    </row>
    <row r="8" spans="1:2">
      <c r="A8" s="4" t="s">
        <v>833</v>
      </c>
      <c r="B8" s="5" t="n">
        <v>1604</v>
      </c>
    </row>
    <row r="9" spans="1:2">
      <c r="A9" s="4" t="s">
        <v>834</v>
      </c>
      <c r="B9" s="5" t="n">
        <v>5020</v>
      </c>
    </row>
    <row r="10" spans="1:2">
      <c r="A10" s="4" t="s">
        <v>835</v>
      </c>
      <c r="B10" s="5" t="n">
        <v>1440</v>
      </c>
    </row>
    <row r="11" spans="1:2">
      <c r="A11" s="4" t="s">
        <v>836</v>
      </c>
      <c r="B11" s="5" t="n">
        <v>3580</v>
      </c>
    </row>
    <row r="12" spans="1:2">
      <c r="A12" s="4" t="s">
        <v>837</v>
      </c>
      <c r="B12" s="5" t="n">
        <v>67444</v>
      </c>
    </row>
    <row r="13" spans="1:2">
      <c r="A13" s="4" t="s">
        <v>838</v>
      </c>
      <c r="B13" s="5" t="n">
        <v>63068</v>
      </c>
    </row>
    <row r="14" spans="1:2">
      <c r="A14" s="4" t="s">
        <v>839</v>
      </c>
      <c r="B14" s="5" t="n">
        <v>57772</v>
      </c>
    </row>
    <row r="15" spans="1:2">
      <c r="A15" s="4" t="s">
        <v>840</v>
      </c>
      <c r="B15" s="5" t="n">
        <v>55535</v>
      </c>
    </row>
    <row r="16" spans="1:2">
      <c r="A16" s="4" t="s">
        <v>841</v>
      </c>
      <c r="B16" s="5" t="n">
        <v>51731</v>
      </c>
    </row>
    <row r="17" spans="1:2">
      <c r="A17" s="4" t="s">
        <v>842</v>
      </c>
      <c r="B17" s="5" t="n">
        <v>268246</v>
      </c>
    </row>
    <row r="18" spans="1:2">
      <c r="A18" s="4" t="s">
        <v>843</v>
      </c>
      <c r="B18" s="6" t="n">
        <v>5637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844</v>
      </c>
      <c r="B1" s="2" t="s">
        <v>1</v>
      </c>
    </row>
    <row r="2" spans="1:2">
      <c r="B2" s="2" t="s">
        <v>2</v>
      </c>
    </row>
    <row r="3" spans="1:2">
      <c r="A3" s="4" t="s">
        <v>400</v>
      </c>
    </row>
    <row r="4" spans="1:2">
      <c r="A4" s="3" t="s">
        <v>845</v>
      </c>
    </row>
    <row r="5" spans="1:2">
      <c r="A5" s="4" t="s">
        <v>846</v>
      </c>
      <c r="B5" s="4" t="s">
        <v>847</v>
      </c>
    </row>
    <row r="6" spans="1:2">
      <c r="A6" s="4" t="s">
        <v>392</v>
      </c>
    </row>
    <row r="7" spans="1:2">
      <c r="A7" s="3" t="s">
        <v>845</v>
      </c>
    </row>
    <row r="8" spans="1:2">
      <c r="A8" s="4" t="s">
        <v>846</v>
      </c>
      <c r="B8" s="4" t="s">
        <v>8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1"/>
    <col customWidth="1" max="3" min="3" width="58"/>
    <col customWidth="1" max="4" min="4" width="35"/>
    <col customWidth="1" max="5" min="5" width="35"/>
  </cols>
  <sheetData>
    <row r="1" spans="1:5">
      <c r="A1" s="1" t="s">
        <v>102</v>
      </c>
      <c r="B1" s="2" t="s">
        <v>103</v>
      </c>
      <c r="C1" s="2" t="s">
        <v>104</v>
      </c>
      <c r="D1" s="2" t="s">
        <v>105</v>
      </c>
      <c r="E1" s="2" t="s">
        <v>106</v>
      </c>
    </row>
    <row r="2" spans="1:5">
      <c r="A2" s="4" t="s">
        <v>107</v>
      </c>
      <c r="B2" s="6" t="n">
        <v>152023</v>
      </c>
      <c r="D2" s="6" t="n">
        <v>142262</v>
      </c>
      <c r="E2" s="6" t="n">
        <v>9761</v>
      </c>
    </row>
    <row r="3" spans="1:5">
      <c r="A3" s="4" t="s">
        <v>108</v>
      </c>
      <c r="C3" s="6" t="n">
        <v>105464</v>
      </c>
    </row>
    <row r="4" spans="1:5">
      <c r="A4" s="4" t="s">
        <v>87</v>
      </c>
      <c r="B4" s="5" t="n">
        <v>-23131</v>
      </c>
      <c r="C4" s="5" t="n">
        <v>11694</v>
      </c>
      <c r="D4" s="5" t="n">
        <v>-23105</v>
      </c>
      <c r="E4" s="5" t="n">
        <v>-26</v>
      </c>
    </row>
    <row r="5" spans="1:5">
      <c r="A5" s="4" t="s">
        <v>109</v>
      </c>
      <c r="B5" s="5" t="n">
        <v>-59</v>
      </c>
      <c r="C5" s="5" t="n">
        <v>-15559</v>
      </c>
      <c r="E5" s="5" t="n">
        <v>-59</v>
      </c>
    </row>
    <row r="6" spans="1:5">
      <c r="A6" s="4" t="s">
        <v>110</v>
      </c>
      <c r="C6" s="5" t="n">
        <v>-770</v>
      </c>
    </row>
    <row r="7" spans="1:5">
      <c r="A7" s="4" t="s">
        <v>111</v>
      </c>
      <c r="C7" s="5" t="n">
        <v>235</v>
      </c>
    </row>
    <row r="8" spans="1:5">
      <c r="A8" s="4" t="s">
        <v>112</v>
      </c>
      <c r="B8" s="5" t="n">
        <v>11891</v>
      </c>
      <c r="D8" s="5" t="n">
        <v>11891</v>
      </c>
    </row>
    <row r="9" spans="1:5">
      <c r="A9" s="4" t="s">
        <v>95</v>
      </c>
      <c r="B9" s="5" t="n">
        <v>1285</v>
      </c>
      <c r="D9" s="5" t="n">
        <v>1285</v>
      </c>
    </row>
    <row r="10" spans="1:5">
      <c r="A10" s="4" t="s">
        <v>113</v>
      </c>
      <c r="B10" s="5" t="n">
        <v>-1835</v>
      </c>
      <c r="D10" s="5" t="n">
        <v>-1835</v>
      </c>
    </row>
    <row r="11" spans="1:5">
      <c r="A11" s="4" t="s">
        <v>114</v>
      </c>
      <c r="B11" s="5" t="n">
        <v>-31</v>
      </c>
      <c r="C11" s="5" t="n">
        <v>-3370</v>
      </c>
      <c r="D11" s="5" t="n">
        <v>-31</v>
      </c>
    </row>
    <row r="12" spans="1:5">
      <c r="A12" s="4" t="s">
        <v>115</v>
      </c>
      <c r="B12" s="5" t="n">
        <v>-10462</v>
      </c>
      <c r="C12" s="5" t="n">
        <v>10462</v>
      </c>
      <c r="D12" s="5" t="n">
        <v>-10462</v>
      </c>
    </row>
    <row r="13" spans="1:5">
      <c r="A13" s="4" t="s">
        <v>116</v>
      </c>
      <c r="B13" s="5" t="n">
        <v>129681</v>
      </c>
      <c r="D13" s="5" t="n">
        <v>120005</v>
      </c>
      <c r="E13" s="5" t="n">
        <v>9676</v>
      </c>
    </row>
    <row r="14" spans="1:5">
      <c r="A14" s="4" t="s">
        <v>117</v>
      </c>
      <c r="C14" s="5" t="n">
        <v>108156</v>
      </c>
    </row>
    <row r="15" spans="1:5">
      <c r="A15" s="4" t="s">
        <v>87</v>
      </c>
      <c r="B15" s="5" t="n">
        <v>-7995</v>
      </c>
      <c r="C15" s="5" t="n">
        <v>12965</v>
      </c>
      <c r="D15" s="5" t="n">
        <v>-7975</v>
      </c>
      <c r="E15" s="5" t="n">
        <v>-20</v>
      </c>
    </row>
    <row r="16" spans="1:5">
      <c r="A16" s="4" t="s">
        <v>109</v>
      </c>
      <c r="C16" s="5" t="n">
        <v>-8230</v>
      </c>
    </row>
    <row r="17" spans="1:5">
      <c r="A17" s="4" t="s">
        <v>110</v>
      </c>
      <c r="B17" s="5" t="n">
        <v>-375</v>
      </c>
      <c r="C17" s="5" t="n">
        <v>-570</v>
      </c>
      <c r="D17" s="5" t="n">
        <v>879</v>
      </c>
      <c r="E17" s="5" t="n">
        <v>-1254</v>
      </c>
    </row>
    <row r="18" spans="1:5">
      <c r="A18" s="4" t="s">
        <v>111</v>
      </c>
      <c r="B18" s="5" t="n">
        <v>2400</v>
      </c>
      <c r="C18" s="5" t="n">
        <v>2163</v>
      </c>
      <c r="E18" s="5" t="n">
        <v>2400</v>
      </c>
    </row>
    <row r="19" spans="1:5">
      <c r="A19" s="4" t="s">
        <v>112</v>
      </c>
      <c r="B19" s="5" t="n">
        <v>7031</v>
      </c>
      <c r="D19" s="5" t="n">
        <v>7031</v>
      </c>
    </row>
    <row r="20" spans="1:5">
      <c r="A20" s="4" t="s">
        <v>95</v>
      </c>
      <c r="B20" s="5" t="n">
        <v>1222</v>
      </c>
      <c r="D20" s="5" t="n">
        <v>1222</v>
      </c>
    </row>
    <row r="21" spans="1:5">
      <c r="A21" s="4" t="s">
        <v>114</v>
      </c>
      <c r="B21" s="5" t="n">
        <v>5</v>
      </c>
      <c r="C21" s="5" t="n">
        <v>-2882</v>
      </c>
      <c r="D21" s="5" t="n">
        <v>5</v>
      </c>
    </row>
    <row r="22" spans="1:5">
      <c r="A22" s="4" t="s">
        <v>115</v>
      </c>
      <c r="B22" s="5" t="n">
        <v>-3320</v>
      </c>
      <c r="C22" s="5" t="n">
        <v>3320</v>
      </c>
      <c r="D22" s="5" t="n">
        <v>-3320</v>
      </c>
    </row>
    <row r="23" spans="1:5">
      <c r="A23" s="4" t="s">
        <v>118</v>
      </c>
      <c r="B23" s="5" t="n">
        <v>128649</v>
      </c>
      <c r="D23" s="5" t="n">
        <v>117847</v>
      </c>
      <c r="E23" s="5" t="n">
        <v>10802</v>
      </c>
    </row>
    <row r="24" spans="1:5">
      <c r="A24" s="4" t="s">
        <v>119</v>
      </c>
      <c r="B24" s="5" t="n">
        <v>114922</v>
      </c>
      <c r="C24" s="5" t="n">
        <v>114922</v>
      </c>
    </row>
    <row r="25" spans="1:5">
      <c r="A25" s="4" t="s">
        <v>87</v>
      </c>
      <c r="B25" s="5" t="n">
        <v>-126033</v>
      </c>
      <c r="C25" s="5" t="n">
        <v>5593</v>
      </c>
      <c r="D25" s="5" t="n">
        <v>-131555</v>
      </c>
      <c r="E25" s="5" t="n">
        <v>5522</v>
      </c>
    </row>
    <row r="26" spans="1:5">
      <c r="A26" s="4" t="s">
        <v>109</v>
      </c>
      <c r="C26" s="5" t="n">
        <v>-10505</v>
      </c>
    </row>
    <row r="27" spans="1:5">
      <c r="A27" s="4" t="s">
        <v>110</v>
      </c>
      <c r="C27" s="5" t="n">
        <v>-1788</v>
      </c>
    </row>
    <row r="28" spans="1:5">
      <c r="A28" s="4" t="s">
        <v>112</v>
      </c>
      <c r="B28" s="5" t="n">
        <v>5277</v>
      </c>
      <c r="D28" s="5" t="n">
        <v>5277</v>
      </c>
    </row>
    <row r="29" spans="1:5">
      <c r="A29" s="4" t="s">
        <v>95</v>
      </c>
      <c r="B29" s="5" t="n">
        <v>1252</v>
      </c>
      <c r="D29" s="5" t="n">
        <v>1252</v>
      </c>
    </row>
    <row r="30" spans="1:5">
      <c r="A30" s="4" t="s">
        <v>114</v>
      </c>
      <c r="B30" s="5" t="n">
        <v>-552</v>
      </c>
      <c r="C30" s="5" t="n">
        <v>-2929</v>
      </c>
      <c r="D30" s="5" t="n">
        <v>-552</v>
      </c>
    </row>
    <row r="31" spans="1:5">
      <c r="A31" s="4" t="s">
        <v>115</v>
      </c>
      <c r="B31" s="5" t="n">
        <v>-15516</v>
      </c>
      <c r="C31" s="5" t="n">
        <v>15516</v>
      </c>
      <c r="D31" s="5" t="n">
        <v>-15516</v>
      </c>
    </row>
    <row r="32" spans="1:5">
      <c r="A32" s="4" t="s">
        <v>120</v>
      </c>
      <c r="B32" s="5" t="n">
        <v>-6923</v>
      </c>
      <c r="D32" s="6" t="n">
        <v>-23247</v>
      </c>
      <c r="E32" s="6" t="n">
        <v>16324</v>
      </c>
    </row>
    <row r="33" spans="1:5">
      <c r="A33" s="4" t="s">
        <v>121</v>
      </c>
      <c r="B33" s="6" t="n">
        <v>120809</v>
      </c>
      <c r="C33" s="6" t="n">
        <v>1208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29</v>
      </c>
      <c r="D2" s="2" t="s">
        <v>30</v>
      </c>
    </row>
    <row r="3" spans="1:4">
      <c r="A3" s="3" t="s">
        <v>198</v>
      </c>
    </row>
    <row r="4" spans="1:4">
      <c r="A4" s="4" t="s">
        <v>850</v>
      </c>
      <c r="B4" s="4" t="s">
        <v>493</v>
      </c>
    </row>
    <row r="5" spans="1:4">
      <c r="A5" s="4" t="s">
        <v>851</v>
      </c>
      <c r="B5" s="4" t="s">
        <v>346</v>
      </c>
    </row>
    <row r="6" spans="1:4">
      <c r="A6" s="4" t="s">
        <v>852</v>
      </c>
      <c r="B6" s="4" t="s">
        <v>349</v>
      </c>
    </row>
    <row r="7" spans="1:4">
      <c r="A7" s="4" t="s">
        <v>853</v>
      </c>
      <c r="B7" s="7" t="n">
        <v>8.199999999999999</v>
      </c>
      <c r="C7" s="7" t="n">
        <v>7.6</v>
      </c>
      <c r="D7" s="7" t="n">
        <v>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54</v>
      </c>
      <c r="B1" s="2" t="s">
        <v>1</v>
      </c>
    </row>
    <row r="2" spans="1:5">
      <c r="B2" s="2" t="s">
        <v>2</v>
      </c>
      <c r="D2" s="2" t="s">
        <v>29</v>
      </c>
      <c r="E2" s="2" t="s">
        <v>30</v>
      </c>
    </row>
    <row r="3" spans="1:5">
      <c r="A3" s="3" t="s">
        <v>855</v>
      </c>
    </row>
    <row r="4" spans="1:5">
      <c r="A4" s="4" t="s">
        <v>64</v>
      </c>
      <c r="B4" s="6" t="n">
        <v>2349516</v>
      </c>
      <c r="D4" s="6" t="n">
        <v>2244071</v>
      </c>
      <c r="E4" s="6" t="n">
        <v>2140270</v>
      </c>
    </row>
    <row r="5" spans="1:5">
      <c r="A5" s="4" t="s">
        <v>65</v>
      </c>
      <c r="B5" s="5" t="n">
        <v>-385903</v>
      </c>
      <c r="D5" s="5" t="n">
        <v>-359241</v>
      </c>
      <c r="E5" s="5" t="n">
        <v>-337118</v>
      </c>
    </row>
    <row r="6" spans="1:5">
      <c r="A6" s="4" t="s">
        <v>66</v>
      </c>
      <c r="B6" s="5" t="n">
        <v>1963613</v>
      </c>
      <c r="D6" s="5" t="n">
        <v>1884830</v>
      </c>
      <c r="E6" s="5" t="n">
        <v>1803152</v>
      </c>
    </row>
    <row r="7" spans="1:5">
      <c r="A7" s="4" t="s">
        <v>67</v>
      </c>
      <c r="B7" s="5" t="n">
        <v>1288928</v>
      </c>
      <c r="D7" s="5" t="n">
        <v>884430</v>
      </c>
      <c r="E7" s="5" t="n">
        <v>699304</v>
      </c>
    </row>
    <row r="8" spans="1:5">
      <c r="A8" s="4" t="s">
        <v>68</v>
      </c>
      <c r="B8" s="5" t="n">
        <v>3252541</v>
      </c>
      <c r="D8" s="5" t="n">
        <v>2769260</v>
      </c>
      <c r="E8" s="5" t="n">
        <v>2502456</v>
      </c>
    </row>
    <row r="9" spans="1:5">
      <c r="A9" s="4" t="s">
        <v>71</v>
      </c>
      <c r="B9" s="5" t="n">
        <v>335707</v>
      </c>
      <c r="D9" s="5" t="n">
        <v>322236</v>
      </c>
      <c r="E9" s="5" t="n">
        <v>299760</v>
      </c>
    </row>
    <row r="10" spans="1:5">
      <c r="A10" s="4" t="s">
        <v>72</v>
      </c>
      <c r="B10" s="5" t="n">
        <v>1135256</v>
      </c>
      <c r="D10" s="5" t="n">
        <v>732680</v>
      </c>
      <c r="E10" s="5" t="n">
        <v>596778</v>
      </c>
    </row>
    <row r="11" spans="1:5">
      <c r="A11" s="4" t="s">
        <v>73</v>
      </c>
      <c r="B11" s="5" t="n">
        <v>86540</v>
      </c>
      <c r="D11" s="5" t="n">
        <v>76620</v>
      </c>
      <c r="E11" s="5" t="n">
        <v>72714</v>
      </c>
    </row>
    <row r="12" spans="1:5">
      <c r="A12" s="4" t="s">
        <v>74</v>
      </c>
      <c r="B12" s="5" t="n">
        <v>552747</v>
      </c>
      <c r="D12" s="5" t="n">
        <v>465867</v>
      </c>
      <c r="E12" s="5" t="n">
        <v>426933</v>
      </c>
    </row>
    <row r="13" spans="1:5">
      <c r="A13" s="4" t="s">
        <v>75</v>
      </c>
      <c r="B13" s="5" t="n">
        <v>-2178</v>
      </c>
      <c r="D13" s="5" t="n">
        <v>-6907</v>
      </c>
      <c r="E13" s="5" t="n">
        <v>-14417</v>
      </c>
    </row>
    <row r="14" spans="1:5">
      <c r="A14" s="4" t="s">
        <v>76</v>
      </c>
      <c r="B14" s="5" t="n">
        <v>132374</v>
      </c>
      <c r="D14" s="5" t="n">
        <v>128857</v>
      </c>
      <c r="E14" s="5" t="n">
        <v>130818</v>
      </c>
    </row>
    <row r="15" spans="1:5">
      <c r="A15" s="4" t="s">
        <v>77</v>
      </c>
      <c r="B15" s="5" t="n">
        <v>106474</v>
      </c>
      <c r="D15" s="5" t="n">
        <v>96472</v>
      </c>
      <c r="E15" s="5" t="n">
        <v>95312</v>
      </c>
    </row>
    <row r="16" spans="1:5">
      <c r="A16" s="4" t="s">
        <v>112</v>
      </c>
      <c r="B16" s="5" t="n">
        <v>5277</v>
      </c>
      <c r="D16" s="5" t="n">
        <v>7031</v>
      </c>
      <c r="E16" s="5" t="n">
        <v>11891</v>
      </c>
    </row>
    <row r="17" spans="1:5">
      <c r="A17" s="4" t="s">
        <v>78</v>
      </c>
      <c r="B17" s="5" t="n">
        <v>5000</v>
      </c>
      <c r="D17" s="5" t="n">
        <v>5000</v>
      </c>
      <c r="E17" s="5" t="n">
        <v>5000</v>
      </c>
    </row>
    <row r="18" spans="1:5">
      <c r="A18" s="4" t="s">
        <v>79</v>
      </c>
      <c r="B18" s="5" t="n">
        <v>54005</v>
      </c>
    </row>
    <row r="19" spans="1:5">
      <c r="A19" s="4" t="s">
        <v>81</v>
      </c>
      <c r="B19" s="5" t="n">
        <v>-140531</v>
      </c>
      <c r="D19" s="5" t="n">
        <v>15620</v>
      </c>
      <c r="E19" s="5" t="n">
        <v>-3260</v>
      </c>
    </row>
    <row r="20" spans="1:5">
      <c r="A20" s="4" t="s">
        <v>82</v>
      </c>
      <c r="B20" s="5" t="n">
        <v>1480</v>
      </c>
      <c r="D20" s="5" t="n">
        <v>-1408</v>
      </c>
      <c r="E20" s="5" t="n">
        <v>3402</v>
      </c>
    </row>
    <row r="21" spans="1:5">
      <c r="A21" s="4" t="s">
        <v>83</v>
      </c>
      <c r="B21" s="5" t="n">
        <v>-139051</v>
      </c>
      <c r="D21" s="5" t="n">
        <v>14212</v>
      </c>
      <c r="E21" s="5" t="n">
        <v>142</v>
      </c>
    </row>
    <row r="22" spans="1:5">
      <c r="A22" s="4" t="s">
        <v>856</v>
      </c>
      <c r="B22" s="5" t="n">
        <v>2680283</v>
      </c>
      <c r="D22" s="5" t="n">
        <v>2753632</v>
      </c>
    </row>
    <row r="23" spans="1:5">
      <c r="A23" s="4" t="s">
        <v>40</v>
      </c>
      <c r="B23" s="5" t="n">
        <v>767659</v>
      </c>
      <c r="D23" s="5" t="n">
        <v>821339</v>
      </c>
      <c r="E23" s="5" t="n">
        <v>814498</v>
      </c>
    </row>
    <row r="24" spans="1:5">
      <c r="A24" s="4" t="s">
        <v>591</v>
      </c>
    </row>
    <row r="25" spans="1:5">
      <c r="A25" s="3" t="s">
        <v>855</v>
      </c>
    </row>
    <row r="26" spans="1:5">
      <c r="A26" s="4" t="s">
        <v>79</v>
      </c>
      <c r="B26" s="5" t="n">
        <v>54005</v>
      </c>
    </row>
    <row r="27" spans="1:5">
      <c r="A27" s="4" t="s">
        <v>40</v>
      </c>
      <c r="B27" s="5" t="n">
        <v>761731</v>
      </c>
      <c r="D27" s="5" t="n">
        <v>815582</v>
      </c>
      <c r="E27" s="5" t="n">
        <v>808741</v>
      </c>
    </row>
    <row r="28" spans="1:5">
      <c r="A28" s="4" t="s">
        <v>592</v>
      </c>
    </row>
    <row r="29" spans="1:5">
      <c r="A29" s="3" t="s">
        <v>855</v>
      </c>
    </row>
    <row r="30" spans="1:5">
      <c r="A30" s="4" t="s">
        <v>40</v>
      </c>
      <c r="B30" s="5" t="n">
        <v>5928</v>
      </c>
      <c r="D30" s="5" t="n">
        <v>5757</v>
      </c>
      <c r="E30" s="5" t="n">
        <v>5757</v>
      </c>
    </row>
    <row r="31" spans="1:5">
      <c r="A31" s="4" t="s">
        <v>857</v>
      </c>
    </row>
    <row r="32" spans="1:5">
      <c r="A32" s="3" t="s">
        <v>855</v>
      </c>
    </row>
    <row r="33" spans="1:5">
      <c r="A33" s="4" t="s">
        <v>64</v>
      </c>
      <c r="B33" s="5" t="n">
        <v>2349516</v>
      </c>
      <c r="D33" s="5" t="n">
        <v>2244071</v>
      </c>
      <c r="E33" s="5" t="n">
        <v>2140270</v>
      </c>
    </row>
    <row r="34" spans="1:5">
      <c r="A34" s="4" t="s">
        <v>65</v>
      </c>
      <c r="B34" s="5" t="n">
        <v>-385903</v>
      </c>
      <c r="D34" s="5" t="n">
        <v>-359241</v>
      </c>
      <c r="E34" s="5" t="n">
        <v>-337118</v>
      </c>
    </row>
    <row r="35" spans="1:5">
      <c r="A35" s="4" t="s">
        <v>66</v>
      </c>
      <c r="B35" s="5" t="n">
        <v>1963613</v>
      </c>
      <c r="D35" s="5" t="n">
        <v>1884830</v>
      </c>
      <c r="E35" s="5" t="n">
        <v>1803152</v>
      </c>
    </row>
    <row r="36" spans="1:5">
      <c r="A36" s="4" t="s">
        <v>67</v>
      </c>
      <c r="B36" s="5" t="n">
        <v>1288928</v>
      </c>
      <c r="D36" s="5" t="n">
        <v>884430</v>
      </c>
      <c r="E36" s="5" t="n">
        <v>699304</v>
      </c>
    </row>
    <row r="37" spans="1:5">
      <c r="A37" s="4" t="s">
        <v>68</v>
      </c>
      <c r="B37" s="5" t="n">
        <v>3252541</v>
      </c>
      <c r="D37" s="5" t="n">
        <v>2769260</v>
      </c>
      <c r="E37" s="5" t="n">
        <v>2502456</v>
      </c>
    </row>
    <row r="38" spans="1:5">
      <c r="A38" s="4" t="s">
        <v>858</v>
      </c>
      <c r="B38" s="5" t="n">
        <v>981870</v>
      </c>
      <c r="D38" s="5" t="n">
        <v>925784</v>
      </c>
      <c r="E38" s="5" t="n">
        <v>880927</v>
      </c>
    </row>
    <row r="39" spans="1:5">
      <c r="A39" s="4" t="s">
        <v>71</v>
      </c>
      <c r="B39" s="5" t="n">
        <v>335707</v>
      </c>
      <c r="D39" s="5" t="n">
        <v>322236</v>
      </c>
      <c r="E39" s="5" t="n">
        <v>299760</v>
      </c>
    </row>
    <row r="40" spans="1:5">
      <c r="A40" s="4" t="s">
        <v>72</v>
      </c>
      <c r="B40" s="5" t="n">
        <v>1135256</v>
      </c>
      <c r="D40" s="5" t="n">
        <v>732680</v>
      </c>
      <c r="E40" s="5" t="n">
        <v>596778</v>
      </c>
    </row>
    <row r="41" spans="1:5">
      <c r="A41" s="4" t="s">
        <v>73</v>
      </c>
      <c r="B41" s="5" t="n">
        <v>86540</v>
      </c>
      <c r="D41" s="5" t="n">
        <v>76620</v>
      </c>
      <c r="E41" s="5" t="n">
        <v>72714</v>
      </c>
    </row>
    <row r="42" spans="1:5">
      <c r="A42" s="4" t="s">
        <v>74</v>
      </c>
      <c r="B42" s="5" t="n">
        <v>552747</v>
      </c>
      <c r="D42" s="5" t="n">
        <v>465867</v>
      </c>
      <c r="E42" s="5" t="n">
        <v>426933</v>
      </c>
    </row>
    <row r="43" spans="1:5">
      <c r="A43" s="4" t="s">
        <v>75</v>
      </c>
      <c r="B43" s="5" t="n">
        <v>-2178</v>
      </c>
      <c r="D43" s="5" t="n">
        <v>-6907</v>
      </c>
      <c r="E43" s="5" t="n">
        <v>-14417</v>
      </c>
    </row>
    <row r="44" spans="1:5">
      <c r="A44" s="4" t="s">
        <v>859</v>
      </c>
      <c r="B44" s="5" t="n">
        <v>162599</v>
      </c>
      <c r="C44" s="4" t="s">
        <v>860</v>
      </c>
      <c r="D44" s="5" t="n">
        <v>252980</v>
      </c>
      <c r="E44" s="5" t="n">
        <v>239761</v>
      </c>
    </row>
    <row r="45" spans="1:5">
      <c r="A45" s="4" t="s">
        <v>76</v>
      </c>
      <c r="B45" s="5" t="n">
        <v>132374</v>
      </c>
      <c r="D45" s="5" t="n">
        <v>128857</v>
      </c>
      <c r="E45" s="5" t="n">
        <v>130818</v>
      </c>
    </row>
    <row r="46" spans="1:5">
      <c r="A46" s="4" t="s">
        <v>77</v>
      </c>
      <c r="B46" s="5" t="n">
        <v>106474</v>
      </c>
      <c r="D46" s="5" t="n">
        <v>96472</v>
      </c>
      <c r="E46" s="5" t="n">
        <v>95312</v>
      </c>
    </row>
    <row r="47" spans="1:5">
      <c r="A47" s="4" t="s">
        <v>112</v>
      </c>
      <c r="B47" s="5" t="n">
        <v>5277</v>
      </c>
      <c r="D47" s="5" t="n">
        <v>7031</v>
      </c>
      <c r="E47" s="5" t="n">
        <v>11891</v>
      </c>
    </row>
    <row r="48" spans="1:5">
      <c r="A48" s="4" t="s">
        <v>78</v>
      </c>
      <c r="B48" s="5" t="n">
        <v>5000</v>
      </c>
      <c r="D48" s="5" t="n">
        <v>5000</v>
      </c>
      <c r="E48" s="5" t="n">
        <v>5000</v>
      </c>
    </row>
    <row r="49" spans="1:5">
      <c r="A49" s="4" t="s">
        <v>79</v>
      </c>
      <c r="B49" s="5" t="n">
        <v>54005</v>
      </c>
    </row>
    <row r="50" spans="1:5">
      <c r="A50" s="4" t="s">
        <v>81</v>
      </c>
      <c r="B50" s="5" t="n">
        <v>-140531</v>
      </c>
      <c r="D50" s="5" t="n">
        <v>15620</v>
      </c>
      <c r="E50" s="5" t="n">
        <v>-3260</v>
      </c>
    </row>
    <row r="51" spans="1:5">
      <c r="A51" s="4" t="s">
        <v>82</v>
      </c>
      <c r="B51" s="5" t="n">
        <v>1480</v>
      </c>
      <c r="D51" s="5" t="n">
        <v>-1408</v>
      </c>
      <c r="E51" s="5" t="n">
        <v>3402</v>
      </c>
    </row>
    <row r="52" spans="1:5">
      <c r="A52" s="4" t="s">
        <v>83</v>
      </c>
      <c r="B52" s="5" t="n">
        <v>-139051</v>
      </c>
      <c r="D52" s="5" t="n">
        <v>14212</v>
      </c>
      <c r="E52" s="5" t="n">
        <v>142</v>
      </c>
    </row>
    <row r="53" spans="1:5">
      <c r="A53" s="4" t="s">
        <v>856</v>
      </c>
      <c r="B53" s="5" t="n">
        <v>2680283</v>
      </c>
      <c r="D53" s="5" t="n">
        <v>2753632</v>
      </c>
      <c r="E53" s="5" t="n">
        <v>2699836</v>
      </c>
    </row>
    <row r="54" spans="1:5">
      <c r="A54" s="4" t="s">
        <v>861</v>
      </c>
      <c r="B54" s="5" t="n">
        <v>123111</v>
      </c>
      <c r="D54" s="5" t="n">
        <v>141692</v>
      </c>
      <c r="E54" s="5" t="n">
        <v>114586</v>
      </c>
    </row>
    <row r="55" spans="1:5">
      <c r="A55" s="4" t="s">
        <v>40</v>
      </c>
      <c r="B55" s="5" t="n">
        <v>767659</v>
      </c>
      <c r="D55" s="5" t="n">
        <v>821339</v>
      </c>
      <c r="E55" s="5" t="n">
        <v>814498</v>
      </c>
    </row>
    <row r="56" spans="1:5">
      <c r="A56" s="4" t="s">
        <v>862</v>
      </c>
    </row>
    <row r="57" spans="1:5">
      <c r="A57" s="3" t="s">
        <v>855</v>
      </c>
    </row>
    <row r="58" spans="1:5">
      <c r="A58" s="4" t="s">
        <v>64</v>
      </c>
      <c r="B58" s="5" t="n">
        <v>2349516</v>
      </c>
      <c r="D58" s="5" t="n">
        <v>2244071</v>
      </c>
      <c r="E58" s="5" t="n">
        <v>2140270</v>
      </c>
    </row>
    <row r="59" spans="1:5">
      <c r="A59" s="4" t="s">
        <v>65</v>
      </c>
      <c r="B59" s="5" t="n">
        <v>-385903</v>
      </c>
      <c r="D59" s="5" t="n">
        <v>-359241</v>
      </c>
      <c r="E59" s="5" t="n">
        <v>-337118</v>
      </c>
    </row>
    <row r="60" spans="1:5">
      <c r="A60" s="4" t="s">
        <v>66</v>
      </c>
      <c r="B60" s="5" t="n">
        <v>1963613</v>
      </c>
      <c r="D60" s="5" t="n">
        <v>1884830</v>
      </c>
      <c r="E60" s="5" t="n">
        <v>1803152</v>
      </c>
    </row>
    <row r="61" spans="1:5">
      <c r="A61" s="4" t="s">
        <v>863</v>
      </c>
      <c r="B61" s="5" t="n">
        <v>18134</v>
      </c>
      <c r="D61" s="5" t="n">
        <v>16480</v>
      </c>
      <c r="E61" s="5" t="n">
        <v>13079</v>
      </c>
    </row>
    <row r="62" spans="1:5">
      <c r="A62" s="4" t="s">
        <v>68</v>
      </c>
      <c r="B62" s="5" t="n">
        <v>1981747</v>
      </c>
      <c r="D62" s="5" t="n">
        <v>1901310</v>
      </c>
      <c r="E62" s="5" t="n">
        <v>1816231</v>
      </c>
    </row>
    <row r="63" spans="1:5">
      <c r="A63" s="4" t="s">
        <v>858</v>
      </c>
      <c r="B63" s="5" t="n">
        <v>905392</v>
      </c>
      <c r="D63" s="5" t="n">
        <v>871621</v>
      </c>
      <c r="E63" s="5" t="n">
        <v>846002</v>
      </c>
    </row>
    <row r="64" spans="1:5">
      <c r="A64" s="4" t="s">
        <v>71</v>
      </c>
      <c r="B64" s="5" t="n">
        <v>334607</v>
      </c>
      <c r="D64" s="5" t="n">
        <v>321492</v>
      </c>
      <c r="E64" s="5" t="n">
        <v>299527</v>
      </c>
    </row>
    <row r="65" spans="1:5">
      <c r="A65" s="4" t="s">
        <v>73</v>
      </c>
      <c r="B65" s="5" t="n">
        <v>82598</v>
      </c>
      <c r="D65" s="5" t="n">
        <v>73798</v>
      </c>
      <c r="E65" s="5" t="n">
        <v>71016</v>
      </c>
    </row>
    <row r="66" spans="1:5">
      <c r="A66" s="4" t="s">
        <v>74</v>
      </c>
      <c r="B66" s="5" t="n">
        <v>479981</v>
      </c>
      <c r="D66" s="5" t="n">
        <v>403884</v>
      </c>
      <c r="E66" s="5" t="n">
        <v>385957</v>
      </c>
    </row>
    <row r="67" spans="1:5">
      <c r="A67" s="4" t="s">
        <v>75</v>
      </c>
      <c r="B67" s="5" t="n">
        <v>-2178</v>
      </c>
      <c r="D67" s="5" t="n">
        <v>-6907</v>
      </c>
      <c r="E67" s="5" t="n">
        <v>-14417</v>
      </c>
    </row>
    <row r="68" spans="1:5">
      <c r="A68" s="4" t="s">
        <v>859</v>
      </c>
      <c r="B68" s="5" t="n">
        <v>181347</v>
      </c>
      <c r="C68" s="4" t="s">
        <v>860</v>
      </c>
      <c r="D68" s="5" t="n">
        <v>237422</v>
      </c>
      <c r="E68" s="5" t="n">
        <v>228146</v>
      </c>
    </row>
    <row r="69" spans="1:5">
      <c r="A69" s="4" t="s">
        <v>76</v>
      </c>
      <c r="B69" s="5" t="n">
        <v>132374</v>
      </c>
      <c r="D69" s="5" t="n">
        <v>128857</v>
      </c>
      <c r="E69" s="5" t="n">
        <v>130818</v>
      </c>
    </row>
    <row r="70" spans="1:5">
      <c r="A70" s="4" t="s">
        <v>77</v>
      </c>
      <c r="B70" s="5" t="n">
        <v>101122</v>
      </c>
      <c r="D70" s="5" t="n">
        <v>92163</v>
      </c>
      <c r="E70" s="5" t="n">
        <v>91150</v>
      </c>
    </row>
    <row r="71" spans="1:5">
      <c r="A71" s="4" t="s">
        <v>112</v>
      </c>
      <c r="B71" s="5" t="n">
        <v>5277</v>
      </c>
      <c r="D71" s="5" t="n">
        <v>7031</v>
      </c>
      <c r="E71" s="5" t="n">
        <v>11891</v>
      </c>
    </row>
    <row r="72" spans="1:5">
      <c r="A72" s="4" t="s">
        <v>78</v>
      </c>
      <c r="B72" s="5" t="n">
        <v>5000</v>
      </c>
      <c r="D72" s="5" t="n">
        <v>5000</v>
      </c>
      <c r="E72" s="5" t="n">
        <v>5000</v>
      </c>
    </row>
    <row r="73" spans="1:5">
      <c r="A73" s="4" t="s">
        <v>79</v>
      </c>
      <c r="B73" s="5" t="n">
        <v>54005</v>
      </c>
    </row>
    <row r="74" spans="1:5">
      <c r="A74" s="4" t="s">
        <v>81</v>
      </c>
      <c r="B74" s="5" t="n">
        <v>-116431</v>
      </c>
      <c r="D74" s="5" t="n">
        <v>4371</v>
      </c>
      <c r="E74" s="5" t="n">
        <v>-10713</v>
      </c>
    </row>
    <row r="75" spans="1:5">
      <c r="A75" s="4" t="s">
        <v>82</v>
      </c>
      <c r="B75" s="5" t="n">
        <v>1480</v>
      </c>
      <c r="D75" s="5" t="n">
        <v>-1408</v>
      </c>
      <c r="E75" s="5" t="n">
        <v>3402</v>
      </c>
    </row>
    <row r="76" spans="1:5">
      <c r="A76" s="4" t="s">
        <v>83</v>
      </c>
      <c r="B76" s="5" t="n">
        <v>-114951</v>
      </c>
      <c r="D76" s="5" t="n">
        <v>2963</v>
      </c>
      <c r="E76" s="5" t="n">
        <v>-7311</v>
      </c>
    </row>
    <row r="77" spans="1:5">
      <c r="A77" s="4" t="s">
        <v>856</v>
      </c>
      <c r="B77" s="5" t="n">
        <v>2200568</v>
      </c>
      <c r="D77" s="5" t="n">
        <v>2341109</v>
      </c>
      <c r="E77" s="5" t="n">
        <v>2352440</v>
      </c>
    </row>
    <row r="78" spans="1:5">
      <c r="A78" s="4" t="s">
        <v>861</v>
      </c>
      <c r="B78" s="5" t="n">
        <v>120899</v>
      </c>
      <c r="D78" s="5" t="n">
        <v>139501</v>
      </c>
      <c r="E78" s="5" t="n">
        <v>112441</v>
      </c>
    </row>
    <row r="79" spans="1:5">
      <c r="A79" s="4" t="s">
        <v>40</v>
      </c>
      <c r="B79" s="5" t="n">
        <v>761731</v>
      </c>
      <c r="D79" s="5" t="n">
        <v>815582</v>
      </c>
      <c r="E79" s="5" t="n">
        <v>808741</v>
      </c>
    </row>
    <row r="80" spans="1:5">
      <c r="A80" s="4" t="s">
        <v>864</v>
      </c>
    </row>
    <row r="81" spans="1:5">
      <c r="A81" s="3" t="s">
        <v>855</v>
      </c>
    </row>
    <row r="82" spans="1:5">
      <c r="A82" s="4" t="s">
        <v>67</v>
      </c>
      <c r="B82" s="5" t="n">
        <v>1288928</v>
      </c>
      <c r="D82" s="5" t="n">
        <v>884430</v>
      </c>
      <c r="E82" s="5" t="n">
        <v>699304</v>
      </c>
    </row>
    <row r="83" spans="1:5">
      <c r="A83" s="4" t="s">
        <v>68</v>
      </c>
      <c r="B83" s="5" t="n">
        <v>1288928</v>
      </c>
      <c r="D83" s="5" t="n">
        <v>884430</v>
      </c>
      <c r="E83" s="5" t="n">
        <v>699304</v>
      </c>
    </row>
    <row r="84" spans="1:5">
      <c r="A84" s="4" t="s">
        <v>858</v>
      </c>
      <c r="B84" s="5" t="n">
        <v>76478</v>
      </c>
      <c r="D84" s="5" t="n">
        <v>54163</v>
      </c>
      <c r="E84" s="5" t="n">
        <v>34925</v>
      </c>
    </row>
    <row r="85" spans="1:5">
      <c r="A85" s="4" t="s">
        <v>71</v>
      </c>
      <c r="B85" s="5" t="n">
        <v>1100</v>
      </c>
      <c r="D85" s="5" t="n">
        <v>744</v>
      </c>
      <c r="E85" s="5" t="n">
        <v>233</v>
      </c>
    </row>
    <row r="86" spans="1:5">
      <c r="A86" s="4" t="s">
        <v>72</v>
      </c>
      <c r="B86" s="5" t="n">
        <v>1153390</v>
      </c>
      <c r="D86" s="5" t="n">
        <v>749160</v>
      </c>
      <c r="E86" s="5" t="n">
        <v>609857</v>
      </c>
    </row>
    <row r="87" spans="1:5">
      <c r="A87" s="4" t="s">
        <v>73</v>
      </c>
      <c r="B87" s="5" t="n">
        <v>3942</v>
      </c>
      <c r="D87" s="5" t="n">
        <v>2822</v>
      </c>
      <c r="E87" s="5" t="n">
        <v>1698</v>
      </c>
    </row>
    <row r="88" spans="1:5">
      <c r="A88" s="4" t="s">
        <v>74</v>
      </c>
      <c r="B88" s="5" t="n">
        <v>72766</v>
      </c>
      <c r="D88" s="5" t="n">
        <v>61983</v>
      </c>
      <c r="E88" s="5" t="n">
        <v>40976</v>
      </c>
    </row>
    <row r="89" spans="1:5">
      <c r="A89" s="4" t="s">
        <v>859</v>
      </c>
      <c r="B89" s="5" t="n">
        <v>-18748</v>
      </c>
      <c r="C89" s="4" t="s">
        <v>860</v>
      </c>
      <c r="D89" s="5" t="n">
        <v>15558</v>
      </c>
      <c r="E89" s="5" t="n">
        <v>11615</v>
      </c>
    </row>
    <row r="90" spans="1:5">
      <c r="A90" s="4" t="s">
        <v>77</v>
      </c>
      <c r="B90" s="5" t="n">
        <v>5352</v>
      </c>
      <c r="D90" s="5" t="n">
        <v>4309</v>
      </c>
      <c r="E90" s="5" t="n">
        <v>4162</v>
      </c>
    </row>
    <row r="91" spans="1:5">
      <c r="A91" s="4" t="s">
        <v>81</v>
      </c>
      <c r="B91" s="5" t="n">
        <v>-24100</v>
      </c>
      <c r="D91" s="5" t="n">
        <v>11249</v>
      </c>
      <c r="E91" s="5" t="n">
        <v>7453</v>
      </c>
    </row>
    <row r="92" spans="1:5">
      <c r="A92" s="4" t="s">
        <v>83</v>
      </c>
      <c r="B92" s="5" t="n">
        <v>-24100</v>
      </c>
      <c r="D92" s="5" t="n">
        <v>11249</v>
      </c>
      <c r="E92" s="5" t="n">
        <v>7453</v>
      </c>
    </row>
    <row r="93" spans="1:5">
      <c r="A93" s="4" t="s">
        <v>856</v>
      </c>
      <c r="B93" s="5" t="n">
        <v>479715</v>
      </c>
      <c r="D93" s="5" t="n">
        <v>412523</v>
      </c>
      <c r="E93" s="5" t="n">
        <v>347396</v>
      </c>
    </row>
    <row r="94" spans="1:5">
      <c r="A94" s="4" t="s">
        <v>861</v>
      </c>
      <c r="B94" s="5" t="n">
        <v>2212</v>
      </c>
      <c r="D94" s="5" t="n">
        <v>2191</v>
      </c>
      <c r="E94" s="5" t="n">
        <v>2145</v>
      </c>
    </row>
    <row r="95" spans="1:5">
      <c r="A95" s="4" t="s">
        <v>40</v>
      </c>
      <c r="B95" s="5" t="n">
        <v>5928</v>
      </c>
      <c r="D95" s="5" t="n">
        <v>5757</v>
      </c>
      <c r="E95" s="5" t="n">
        <v>5757</v>
      </c>
    </row>
    <row r="96" spans="1:5">
      <c r="A96" s="4" t="s">
        <v>865</v>
      </c>
    </row>
    <row r="97" spans="1:5">
      <c r="A97" s="3" t="s">
        <v>855</v>
      </c>
    </row>
    <row r="98" spans="1:5">
      <c r="A98" s="4" t="s">
        <v>863</v>
      </c>
      <c r="B98" s="5" t="n">
        <v>-18134</v>
      </c>
      <c r="D98" s="5" t="n">
        <v>-16480</v>
      </c>
      <c r="E98" s="5" t="n">
        <v>-13079</v>
      </c>
    </row>
    <row r="99" spans="1:5">
      <c r="A99" s="4" t="s">
        <v>68</v>
      </c>
      <c r="B99" s="5" t="n">
        <v>-18134</v>
      </c>
      <c r="D99" s="5" t="n">
        <v>-16480</v>
      </c>
      <c r="E99" s="5" t="n">
        <v>-13079</v>
      </c>
    </row>
    <row r="100" spans="1:5">
      <c r="A100" s="4" t="s">
        <v>72</v>
      </c>
      <c r="B100" s="5" t="n">
        <v>-18134</v>
      </c>
      <c r="D100" s="5" t="n">
        <v>-16480</v>
      </c>
      <c r="E100" s="6" t="n">
        <v>-13079</v>
      </c>
    </row>
    <row r="101" spans="1:5">
      <c r="A101" s="4" t="s">
        <v>856</v>
      </c>
      <c r="B101" s="6" t="n">
        <v>-1891422</v>
      </c>
      <c r="D101" s="6" t="n">
        <v>-2061270</v>
      </c>
    </row>
    <row r="102" spans="1:5"/>
    <row r="103" spans="1:5">
      <c r="A103" s="4" t="s">
        <v>860</v>
      </c>
      <c r="B103" s="4" t="s">
        <v>866</v>
      </c>
    </row>
  </sheetData>
  <mergeCells count="5">
    <mergeCell ref="A1:A2"/>
    <mergeCell ref="B1:E1"/>
    <mergeCell ref="B2:C2"/>
    <mergeCell ref="A102:E102"/>
    <mergeCell ref="B103:E10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29</v>
      </c>
    </row>
    <row r="2" spans="1:3">
      <c r="A2" s="3" t="s">
        <v>204</v>
      </c>
    </row>
    <row r="3" spans="1:3">
      <c r="A3" s="4" t="s">
        <v>868</v>
      </c>
      <c r="B3" s="6" t="n">
        <v>24543</v>
      </c>
      <c r="C3" s="6" t="n">
        <v>19352</v>
      </c>
    </row>
    <row r="4" spans="1:3">
      <c r="A4" s="4" t="s">
        <v>869</v>
      </c>
      <c r="B4" s="5" t="n">
        <v>18332</v>
      </c>
      <c r="C4" s="5" t="n">
        <v>4605</v>
      </c>
    </row>
    <row r="5" spans="1:3">
      <c r="A5" s="4" t="s">
        <v>870</v>
      </c>
      <c r="B5" s="5" t="n">
        <v>17405</v>
      </c>
      <c r="C5" s="5" t="n">
        <v>14975</v>
      </c>
    </row>
    <row r="6" spans="1:3">
      <c r="A6" s="4" t="s">
        <v>871</v>
      </c>
      <c r="B6" s="5" t="n">
        <v>16215</v>
      </c>
      <c r="C6" s="5" t="n">
        <v>13276</v>
      </c>
    </row>
    <row r="7" spans="1:3">
      <c r="A7" s="4" t="s">
        <v>872</v>
      </c>
      <c r="B7" s="5" t="n">
        <v>14804</v>
      </c>
      <c r="C7" s="5" t="n">
        <v>12848</v>
      </c>
    </row>
    <row r="8" spans="1:3">
      <c r="A8" s="4" t="s">
        <v>873</v>
      </c>
      <c r="B8" s="5" t="n">
        <v>11912</v>
      </c>
      <c r="C8" s="5" t="n">
        <v>9821</v>
      </c>
    </row>
    <row r="9" spans="1:3">
      <c r="A9" s="4" t="s">
        <v>874</v>
      </c>
      <c r="B9" s="5" t="n">
        <v>875</v>
      </c>
      <c r="C9" s="5" t="n">
        <v>1506</v>
      </c>
    </row>
    <row r="10" spans="1:3">
      <c r="A10" s="4" t="s">
        <v>114</v>
      </c>
      <c r="B10" s="5" t="n">
        <v>34910</v>
      </c>
      <c r="C10" s="5" t="n">
        <v>21941</v>
      </c>
    </row>
    <row r="11" spans="1:3">
      <c r="A11" s="4" t="s">
        <v>103</v>
      </c>
      <c r="B11" s="6" t="n">
        <v>138996</v>
      </c>
      <c r="C11" s="6" t="n">
        <v>983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75</v>
      </c>
      <c r="B1" s="2" t="s">
        <v>1</v>
      </c>
    </row>
    <row r="2" spans="1:2">
      <c r="B2" s="2" t="s">
        <v>2</v>
      </c>
    </row>
    <row r="3" spans="1:2">
      <c r="A3" s="3" t="s">
        <v>876</v>
      </c>
    </row>
    <row r="4" spans="1:2">
      <c r="A4" s="4" t="s">
        <v>877</v>
      </c>
      <c r="B4" s="4" t="s">
        <v>349</v>
      </c>
    </row>
    <row r="5" spans="1:2">
      <c r="A5" s="4" t="s">
        <v>878</v>
      </c>
    </row>
    <row r="6" spans="1:2">
      <c r="A6" s="3" t="s">
        <v>876</v>
      </c>
    </row>
    <row r="7" spans="1:2">
      <c r="A7" s="4" t="s">
        <v>879</v>
      </c>
      <c r="B7" s="4" t="s">
        <v>8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1</v>
      </c>
      <c r="B1" s="2" t="s">
        <v>2</v>
      </c>
      <c r="C1" s="2" t="s">
        <v>29</v>
      </c>
      <c r="D1" s="2" t="s">
        <v>30</v>
      </c>
      <c r="E1" s="2" t="s">
        <v>31</v>
      </c>
    </row>
    <row r="2" spans="1:5">
      <c r="A2" s="3" t="s">
        <v>882</v>
      </c>
    </row>
    <row r="3" spans="1:5">
      <c r="A3" s="4" t="s">
        <v>33</v>
      </c>
      <c r="B3" s="6" t="n">
        <v>345685</v>
      </c>
      <c r="C3" s="6" t="n">
        <v>378513</v>
      </c>
      <c r="D3" s="6" t="n">
        <v>341180</v>
      </c>
      <c r="E3" s="6" t="n">
        <v>438131</v>
      </c>
    </row>
    <row r="4" spans="1:5">
      <c r="A4" s="4" t="s">
        <v>132</v>
      </c>
      <c r="B4" s="5" t="n">
        <v>342368</v>
      </c>
      <c r="C4" s="5" t="n">
        <v>317729</v>
      </c>
    </row>
    <row r="5" spans="1:5">
      <c r="A5" s="4" t="s">
        <v>35</v>
      </c>
      <c r="B5" s="5" t="n">
        <v>65042</v>
      </c>
      <c r="C5" s="5" t="n">
        <v>62593</v>
      </c>
    </row>
    <row r="6" spans="1:5">
      <c r="A6" s="4" t="s">
        <v>36</v>
      </c>
      <c r="C6" s="5" t="n">
        <v>2645</v>
      </c>
    </row>
    <row r="7" spans="1:5">
      <c r="A7" s="4" t="s">
        <v>37</v>
      </c>
      <c r="B7" s="5" t="n">
        <v>143048</v>
      </c>
      <c r="C7" s="5" t="n">
        <v>200555</v>
      </c>
    </row>
    <row r="8" spans="1:5">
      <c r="A8" s="4" t="s">
        <v>38</v>
      </c>
      <c r="B8" s="5" t="n">
        <v>896143</v>
      </c>
      <c r="C8" s="5" t="n">
        <v>962035</v>
      </c>
    </row>
    <row r="9" spans="1:5">
      <c r="A9" s="4" t="s">
        <v>39</v>
      </c>
      <c r="B9" s="5" t="n">
        <v>939784</v>
      </c>
      <c r="C9" s="5" t="n">
        <v>894766</v>
      </c>
    </row>
    <row r="10" spans="1:5">
      <c r="A10" s="4" t="s">
        <v>40</v>
      </c>
      <c r="B10" s="5" t="n">
        <v>767659</v>
      </c>
      <c r="C10" s="5" t="n">
        <v>821339</v>
      </c>
      <c r="D10" s="5" t="n">
        <v>814498</v>
      </c>
    </row>
    <row r="11" spans="1:5">
      <c r="A11" s="4" t="s">
        <v>41</v>
      </c>
      <c r="B11" s="5" t="n">
        <v>16601</v>
      </c>
      <c r="C11" s="5" t="n">
        <v>19896</v>
      </c>
    </row>
    <row r="12" spans="1:5">
      <c r="A12" s="4" t="s">
        <v>42</v>
      </c>
      <c r="B12" s="5" t="n">
        <v>60096</v>
      </c>
      <c r="C12" s="5" t="n">
        <v>55596</v>
      </c>
    </row>
    <row r="13" spans="1:5">
      <c r="A13" s="4" t="s">
        <v>43</v>
      </c>
      <c r="B13" s="5" t="n">
        <v>2680283</v>
      </c>
      <c r="C13" s="5" t="n">
        <v>2753632</v>
      </c>
    </row>
    <row r="14" spans="1:5">
      <c r="A14" s="3" t="s">
        <v>883</v>
      </c>
    </row>
    <row r="15" spans="1:5">
      <c r="A15" s="4" t="s">
        <v>45</v>
      </c>
      <c r="B15" s="5" t="n">
        <v>143415</v>
      </c>
      <c r="C15" s="5" t="n">
        <v>131152</v>
      </c>
    </row>
    <row r="16" spans="1:5">
      <c r="A16" s="4" t="s">
        <v>46</v>
      </c>
      <c r="B16" s="5" t="n">
        <v>47464</v>
      </c>
      <c r="C16" s="5" t="n">
        <v>80833</v>
      </c>
    </row>
    <row r="17" spans="1:5">
      <c r="A17" s="4" t="s">
        <v>47</v>
      </c>
      <c r="B17" s="5" t="n">
        <v>27831</v>
      </c>
      <c r="C17" s="5" t="n">
        <v>26896</v>
      </c>
    </row>
    <row r="18" spans="1:5">
      <c r="A18" s="4" t="s">
        <v>48</v>
      </c>
      <c r="B18" s="5" t="n">
        <v>167024</v>
      </c>
      <c r="C18" s="5" t="n">
        <v>104296</v>
      </c>
      <c r="D18" s="5" t="n">
        <v>79449</v>
      </c>
      <c r="E18" s="5" t="n">
        <v>57514</v>
      </c>
    </row>
    <row r="19" spans="1:5">
      <c r="A19" s="4" t="s">
        <v>49</v>
      </c>
      <c r="B19" s="5" t="n">
        <v>138996</v>
      </c>
      <c r="C19" s="5" t="n">
        <v>98324</v>
      </c>
    </row>
    <row r="20" spans="1:5">
      <c r="A20" s="4" t="s">
        <v>50</v>
      </c>
      <c r="B20" s="5" t="n">
        <v>18086</v>
      </c>
      <c r="C20" s="5" t="n">
        <v>11816</v>
      </c>
    </row>
    <row r="21" spans="1:5">
      <c r="A21" s="4" t="s">
        <v>51</v>
      </c>
      <c r="B21" s="5" t="n">
        <v>542816</v>
      </c>
      <c r="C21" s="5" t="n">
        <v>453317</v>
      </c>
    </row>
    <row r="22" spans="1:5">
      <c r="A22" s="4" t="s">
        <v>52</v>
      </c>
      <c r="B22" s="5" t="n">
        <v>1841653</v>
      </c>
      <c r="C22" s="5" t="n">
        <v>1842714</v>
      </c>
    </row>
    <row r="23" spans="1:5">
      <c r="A23" s="4" t="s">
        <v>36</v>
      </c>
      <c r="B23" s="5" t="n">
        <v>91633</v>
      </c>
      <c r="C23" s="5" t="n">
        <v>118477</v>
      </c>
    </row>
    <row r="24" spans="1:5">
      <c r="A24" s="4" t="s">
        <v>53</v>
      </c>
      <c r="B24" s="5" t="n">
        <v>90295</v>
      </c>
      <c r="C24" s="5" t="n">
        <v>95553</v>
      </c>
    </row>
    <row r="25" spans="1:5">
      <c r="A25" s="4" t="s">
        <v>884</v>
      </c>
      <c r="B25" s="5" t="n">
        <v>2566397</v>
      </c>
      <c r="C25" s="5" t="n">
        <v>2510061</v>
      </c>
    </row>
    <row r="26" spans="1:5">
      <c r="A26" s="4" t="s">
        <v>54</v>
      </c>
      <c r="B26" s="5" t="n">
        <v>120809</v>
      </c>
      <c r="C26" s="5" t="n">
        <v>114922</v>
      </c>
    </row>
    <row r="27" spans="1:5">
      <c r="A27" s="3" t="s">
        <v>885</v>
      </c>
    </row>
    <row r="28" spans="1:5">
      <c r="A28" s="4" t="s">
        <v>55</v>
      </c>
      <c r="B28" s="5" t="n">
        <v>-23247</v>
      </c>
      <c r="C28" s="5" t="n">
        <v>117847</v>
      </c>
    </row>
    <row r="29" spans="1:5">
      <c r="A29" s="4" t="s">
        <v>56</v>
      </c>
      <c r="B29" s="5" t="n">
        <v>16324</v>
      </c>
      <c r="C29" s="5" t="n">
        <v>10802</v>
      </c>
    </row>
    <row r="30" spans="1:5">
      <c r="A30" s="4" t="s">
        <v>57</v>
      </c>
      <c r="B30" s="5" t="n">
        <v>-6923</v>
      </c>
      <c r="C30" s="5" t="n">
        <v>128649</v>
      </c>
      <c r="D30" s="5" t="n">
        <v>129681</v>
      </c>
      <c r="E30" s="5" t="n">
        <v>152023</v>
      </c>
    </row>
    <row r="31" spans="1:5">
      <c r="A31" s="4" t="s">
        <v>58</v>
      </c>
      <c r="B31" s="5" t="n">
        <v>2680283</v>
      </c>
      <c r="C31" s="5" t="n">
        <v>2753632</v>
      </c>
    </row>
    <row r="32" spans="1:5">
      <c r="A32" s="4" t="s">
        <v>865</v>
      </c>
    </row>
    <row r="33" spans="1:5">
      <c r="A33" s="3" t="s">
        <v>882</v>
      </c>
    </row>
    <row r="34" spans="1:5">
      <c r="A34" s="4" t="s">
        <v>886</v>
      </c>
      <c r="B34" s="5" t="n">
        <v>-1891422</v>
      </c>
      <c r="C34" s="5" t="n">
        <v>-2061270</v>
      </c>
    </row>
    <row r="35" spans="1:5">
      <c r="A35" s="4" t="s">
        <v>43</v>
      </c>
      <c r="B35" s="5" t="n">
        <v>-1891422</v>
      </c>
      <c r="C35" s="5" t="n">
        <v>-2061270</v>
      </c>
    </row>
    <row r="36" spans="1:5">
      <c r="A36" s="3" t="s">
        <v>883</v>
      </c>
    </row>
    <row r="37" spans="1:5">
      <c r="A37" s="4" t="s">
        <v>50</v>
      </c>
      <c r="B37" s="5" t="n">
        <v>-29075</v>
      </c>
      <c r="C37" s="5" t="n">
        <v>-22286</v>
      </c>
    </row>
    <row r="38" spans="1:5">
      <c r="A38" s="4" t="s">
        <v>51</v>
      </c>
      <c r="B38" s="5" t="n">
        <v>-29075</v>
      </c>
      <c r="C38" s="5" t="n">
        <v>-22286</v>
      </c>
    </row>
    <row r="39" spans="1:5">
      <c r="A39" s="4" t="s">
        <v>52</v>
      </c>
      <c r="B39" s="5" t="n">
        <v>-611424</v>
      </c>
      <c r="C39" s="5" t="n">
        <v>-631663</v>
      </c>
    </row>
    <row r="40" spans="1:5">
      <c r="A40" s="4" t="s">
        <v>884</v>
      </c>
      <c r="B40" s="5" t="n">
        <v>-640499</v>
      </c>
      <c r="C40" s="5" t="n">
        <v>-653949</v>
      </c>
    </row>
    <row r="41" spans="1:5">
      <c r="A41" s="3" t="s">
        <v>885</v>
      </c>
    </row>
    <row r="42" spans="1:5">
      <c r="A42" s="4" t="s">
        <v>55</v>
      </c>
      <c r="B42" s="5" t="n">
        <v>-1250923</v>
      </c>
      <c r="C42" s="5" t="n">
        <v>-1407321</v>
      </c>
    </row>
    <row r="43" spans="1:5">
      <c r="A43" s="4" t="s">
        <v>57</v>
      </c>
      <c r="B43" s="5" t="n">
        <v>-1250923</v>
      </c>
      <c r="C43" s="5" t="n">
        <v>-1407321</v>
      </c>
    </row>
    <row r="44" spans="1:5">
      <c r="A44" s="4" t="s">
        <v>58</v>
      </c>
      <c r="B44" s="5" t="n">
        <v>-1891422</v>
      </c>
      <c r="C44" s="5" t="n">
        <v>-2061270</v>
      </c>
    </row>
    <row r="45" spans="1:5">
      <c r="A45" s="4" t="s">
        <v>887</v>
      </c>
    </row>
    <row r="46" spans="1:5">
      <c r="A46" s="3" t="s">
        <v>882</v>
      </c>
    </row>
    <row r="47" spans="1:5">
      <c r="A47" s="4" t="s">
        <v>36</v>
      </c>
      <c r="C47" s="5" t="n">
        <v>2645</v>
      </c>
    </row>
    <row r="48" spans="1:5">
      <c r="A48" s="4" t="s">
        <v>38</v>
      </c>
      <c r="C48" s="5" t="n">
        <v>2645</v>
      </c>
    </row>
    <row r="49" spans="1:5">
      <c r="A49" s="4" t="s">
        <v>886</v>
      </c>
      <c r="B49" s="5" t="n">
        <v>1891422</v>
      </c>
      <c r="C49" s="5" t="n">
        <v>2061270</v>
      </c>
    </row>
    <row r="50" spans="1:5">
      <c r="A50" s="4" t="s">
        <v>40</v>
      </c>
      <c r="B50" s="5" t="n">
        <v>5240</v>
      </c>
      <c r="C50" s="5" t="n">
        <v>7407</v>
      </c>
    </row>
    <row r="51" spans="1:5">
      <c r="A51" s="4" t="s">
        <v>42</v>
      </c>
      <c r="B51" s="5" t="n">
        <v>15609</v>
      </c>
      <c r="C51" s="5" t="n">
        <v>16683</v>
      </c>
    </row>
    <row r="52" spans="1:5">
      <c r="A52" s="4" t="s">
        <v>43</v>
      </c>
      <c r="B52" s="5" t="n">
        <v>1912271</v>
      </c>
      <c r="C52" s="5" t="n">
        <v>2088005</v>
      </c>
    </row>
    <row r="53" spans="1:5">
      <c r="A53" s="3" t="s">
        <v>883</v>
      </c>
    </row>
    <row r="54" spans="1:5">
      <c r="A54" s="4" t="s">
        <v>47</v>
      </c>
      <c r="B54" s="5" t="n">
        <v>27831</v>
      </c>
      <c r="C54" s="5" t="n">
        <v>26896</v>
      </c>
    </row>
    <row r="55" spans="1:5">
      <c r="A55" s="4" t="s">
        <v>50</v>
      </c>
      <c r="B55" s="5" t="n">
        <v>10071</v>
      </c>
      <c r="C55" s="5" t="n">
        <v>10071</v>
      </c>
    </row>
    <row r="56" spans="1:5">
      <c r="A56" s="4" t="s">
        <v>51</v>
      </c>
      <c r="B56" s="5" t="n">
        <v>37902</v>
      </c>
      <c r="C56" s="5" t="n">
        <v>36967</v>
      </c>
    </row>
    <row r="57" spans="1:5">
      <c r="A57" s="4" t="s">
        <v>52</v>
      </c>
      <c r="B57" s="5" t="n">
        <v>1805983</v>
      </c>
      <c r="C57" s="5" t="n">
        <v>1814714</v>
      </c>
    </row>
    <row r="58" spans="1:5">
      <c r="A58" s="4" t="s">
        <v>36</v>
      </c>
      <c r="B58" s="5" t="n">
        <v>91633</v>
      </c>
      <c r="C58" s="5" t="n">
        <v>118477</v>
      </c>
    </row>
    <row r="59" spans="1:5">
      <c r="A59" s="4" t="s">
        <v>884</v>
      </c>
      <c r="B59" s="5" t="n">
        <v>1935518</v>
      </c>
      <c r="C59" s="5" t="n">
        <v>1970158</v>
      </c>
    </row>
    <row r="60" spans="1:5">
      <c r="A60" s="3" t="s">
        <v>885</v>
      </c>
    </row>
    <row r="61" spans="1:5">
      <c r="A61" s="4" t="s">
        <v>55</v>
      </c>
      <c r="B61" s="5" t="n">
        <v>-23247</v>
      </c>
      <c r="C61" s="5" t="n">
        <v>117847</v>
      </c>
    </row>
    <row r="62" spans="1:5">
      <c r="A62" s="4" t="s">
        <v>57</v>
      </c>
      <c r="B62" s="5" t="n">
        <v>-23247</v>
      </c>
      <c r="C62" s="5" t="n">
        <v>117847</v>
      </c>
    </row>
    <row r="63" spans="1:5">
      <c r="A63" s="4" t="s">
        <v>58</v>
      </c>
      <c r="B63" s="5" t="n">
        <v>1912271</v>
      </c>
      <c r="C63" s="5" t="n">
        <v>2088005</v>
      </c>
    </row>
    <row r="64" spans="1:5">
      <c r="A64" s="4" t="s">
        <v>888</v>
      </c>
    </row>
    <row r="65" spans="1:5">
      <c r="A65" s="3" t="s">
        <v>882</v>
      </c>
    </row>
    <row r="66" spans="1:5">
      <c r="A66" s="4" t="s">
        <v>33</v>
      </c>
      <c r="B66" s="5" t="n">
        <v>258811</v>
      </c>
      <c r="C66" s="5" t="n">
        <v>340052</v>
      </c>
      <c r="D66" s="5" t="n">
        <v>325555</v>
      </c>
      <c r="E66" s="5" t="n">
        <v>430047</v>
      </c>
    </row>
    <row r="67" spans="1:5">
      <c r="A67" s="4" t="s">
        <v>132</v>
      </c>
      <c r="B67" s="5" t="n">
        <v>53502</v>
      </c>
      <c r="C67" s="5" t="n">
        <v>55370</v>
      </c>
    </row>
    <row r="68" spans="1:5">
      <c r="A68" s="4" t="s">
        <v>35</v>
      </c>
      <c r="B68" s="5" t="n">
        <v>15268</v>
      </c>
      <c r="C68" s="5" t="n">
        <v>14829</v>
      </c>
    </row>
    <row r="69" spans="1:5">
      <c r="A69" s="4" t="s">
        <v>37</v>
      </c>
      <c r="B69" s="5" t="n">
        <v>33286</v>
      </c>
      <c r="C69" s="5" t="n">
        <v>48914</v>
      </c>
    </row>
    <row r="70" spans="1:5">
      <c r="A70" s="4" t="s">
        <v>38</v>
      </c>
      <c r="B70" s="5" t="n">
        <v>360867</v>
      </c>
      <c r="C70" s="5" t="n">
        <v>459165</v>
      </c>
    </row>
    <row r="71" spans="1:5">
      <c r="A71" s="4" t="s">
        <v>39</v>
      </c>
      <c r="B71" s="5" t="n">
        <v>323373</v>
      </c>
      <c r="C71" s="5" t="n">
        <v>258788</v>
      </c>
    </row>
    <row r="72" spans="1:5">
      <c r="A72" s="4" t="s">
        <v>889</v>
      </c>
      <c r="B72" s="5" t="n">
        <v>-230667</v>
      </c>
      <c r="C72" s="5" t="n">
        <v>-199017</v>
      </c>
    </row>
    <row r="73" spans="1:5">
      <c r="A73" s="4" t="s">
        <v>40</v>
      </c>
      <c r="B73" s="5" t="n">
        <v>32072</v>
      </c>
      <c r="C73" s="5" t="n">
        <v>66566</v>
      </c>
    </row>
    <row r="74" spans="1:5">
      <c r="A74" s="4" t="s">
        <v>41</v>
      </c>
      <c r="B74" s="5" t="n">
        <v>7601</v>
      </c>
      <c r="C74" s="5" t="n">
        <v>7896</v>
      </c>
    </row>
    <row r="75" spans="1:5">
      <c r="A75" s="4" t="s">
        <v>42</v>
      </c>
      <c r="B75" s="5" t="n">
        <v>28347</v>
      </c>
      <c r="C75" s="5" t="n">
        <v>22670</v>
      </c>
    </row>
    <row r="76" spans="1:5">
      <c r="A76" s="4" t="s">
        <v>43</v>
      </c>
      <c r="B76" s="5" t="n">
        <v>521593</v>
      </c>
      <c r="C76" s="5" t="n">
        <v>616068</v>
      </c>
    </row>
    <row r="77" spans="1:5">
      <c r="A77" s="3" t="s">
        <v>883</v>
      </c>
    </row>
    <row r="78" spans="1:5">
      <c r="A78" s="4" t="s">
        <v>45</v>
      </c>
      <c r="B78" s="5" t="n">
        <v>49925</v>
      </c>
      <c r="C78" s="5" t="n">
        <v>44820</v>
      </c>
    </row>
    <row r="79" spans="1:5">
      <c r="A79" s="4" t="s">
        <v>46</v>
      </c>
      <c r="B79" s="5" t="n">
        <v>19738</v>
      </c>
      <c r="C79" s="5" t="n">
        <v>36858</v>
      </c>
    </row>
    <row r="80" spans="1:5">
      <c r="A80" s="4" t="s">
        <v>47</v>
      </c>
      <c r="B80" s="5" t="n">
        <v>-3220</v>
      </c>
      <c r="C80" s="5" t="n">
        <v>-3223</v>
      </c>
    </row>
    <row r="81" spans="1:5">
      <c r="A81" s="4" t="s">
        <v>49</v>
      </c>
      <c r="B81" s="5" t="n">
        <v>56376</v>
      </c>
      <c r="C81" s="5" t="n">
        <v>44498</v>
      </c>
    </row>
    <row r="82" spans="1:5">
      <c r="A82" s="4" t="s">
        <v>50</v>
      </c>
      <c r="B82" s="5" t="n">
        <v>8015</v>
      </c>
      <c r="C82" s="5" t="n">
        <v>1745</v>
      </c>
    </row>
    <row r="83" spans="1:5">
      <c r="A83" s="4" t="s">
        <v>51</v>
      </c>
      <c r="B83" s="5" t="n">
        <v>130834</v>
      </c>
      <c r="C83" s="5" t="n">
        <v>124698</v>
      </c>
    </row>
    <row r="84" spans="1:5">
      <c r="A84" s="4" t="s">
        <v>52</v>
      </c>
      <c r="B84" s="5" t="n">
        <v>35670</v>
      </c>
      <c r="C84" s="5" t="n">
        <v>28000</v>
      </c>
    </row>
    <row r="85" spans="1:5">
      <c r="A85" s="4" t="s">
        <v>53</v>
      </c>
      <c r="B85" s="5" t="n">
        <v>89285</v>
      </c>
      <c r="C85" s="5" t="n">
        <v>94526</v>
      </c>
    </row>
    <row r="86" spans="1:5">
      <c r="A86" s="4" t="s">
        <v>884</v>
      </c>
      <c r="B86" s="5" t="n">
        <v>255789</v>
      </c>
      <c r="C86" s="5" t="n">
        <v>247224</v>
      </c>
    </row>
    <row r="87" spans="1:5">
      <c r="A87" s="4" t="s">
        <v>54</v>
      </c>
      <c r="B87" s="5" t="n">
        <v>120809</v>
      </c>
      <c r="C87" s="5" t="n">
        <v>114922</v>
      </c>
    </row>
    <row r="88" spans="1:5">
      <c r="A88" s="3" t="s">
        <v>885</v>
      </c>
    </row>
    <row r="89" spans="1:5">
      <c r="A89" s="4" t="s">
        <v>55</v>
      </c>
      <c r="B89" s="5" t="n">
        <v>136613</v>
      </c>
      <c r="C89" s="5" t="n">
        <v>245520</v>
      </c>
    </row>
    <row r="90" spans="1:5">
      <c r="A90" s="4" t="s">
        <v>56</v>
      </c>
      <c r="B90" s="5" t="n">
        <v>8382</v>
      </c>
      <c r="C90" s="5" t="n">
        <v>8402</v>
      </c>
    </row>
    <row r="91" spans="1:5">
      <c r="A91" s="4" t="s">
        <v>57</v>
      </c>
      <c r="B91" s="5" t="n">
        <v>144995</v>
      </c>
      <c r="C91" s="5" t="n">
        <v>253922</v>
      </c>
    </row>
    <row r="92" spans="1:5">
      <c r="A92" s="4" t="s">
        <v>58</v>
      </c>
      <c r="B92" s="5" t="n">
        <v>521593</v>
      </c>
      <c r="C92" s="5" t="n">
        <v>616068</v>
      </c>
    </row>
    <row r="93" spans="1:5">
      <c r="A93" s="4" t="s">
        <v>890</v>
      </c>
    </row>
    <row r="94" spans="1:5">
      <c r="A94" s="3" t="s">
        <v>882</v>
      </c>
    </row>
    <row r="95" spans="1:5">
      <c r="A95" s="4" t="s">
        <v>33</v>
      </c>
      <c r="B95" s="5" t="n">
        <v>86874</v>
      </c>
      <c r="C95" s="5" t="n">
        <v>38461</v>
      </c>
      <c r="D95" s="6" t="n">
        <v>15625</v>
      </c>
      <c r="E95" s="6" t="n">
        <v>8084</v>
      </c>
    </row>
    <row r="96" spans="1:5">
      <c r="A96" s="4" t="s">
        <v>132</v>
      </c>
      <c r="B96" s="5" t="n">
        <v>288866</v>
      </c>
      <c r="C96" s="5" t="n">
        <v>262359</v>
      </c>
    </row>
    <row r="97" spans="1:5">
      <c r="A97" s="4" t="s">
        <v>35</v>
      </c>
      <c r="B97" s="5" t="n">
        <v>49774</v>
      </c>
      <c r="C97" s="5" t="n">
        <v>47764</v>
      </c>
    </row>
    <row r="98" spans="1:5">
      <c r="A98" s="4" t="s">
        <v>37</v>
      </c>
      <c r="B98" s="5" t="n">
        <v>109762</v>
      </c>
      <c r="C98" s="5" t="n">
        <v>151641</v>
      </c>
    </row>
    <row r="99" spans="1:5">
      <c r="A99" s="4" t="s">
        <v>38</v>
      </c>
      <c r="B99" s="5" t="n">
        <v>535276</v>
      </c>
      <c r="C99" s="5" t="n">
        <v>500225</v>
      </c>
    </row>
    <row r="100" spans="1:5">
      <c r="A100" s="4" t="s">
        <v>39</v>
      </c>
      <c r="B100" s="5" t="n">
        <v>616411</v>
      </c>
      <c r="C100" s="5" t="n">
        <v>635978</v>
      </c>
    </row>
    <row r="101" spans="1:5">
      <c r="A101" s="4" t="s">
        <v>889</v>
      </c>
      <c r="B101" s="5" t="n">
        <v>230667</v>
      </c>
      <c r="C101" s="5" t="n">
        <v>199017</v>
      </c>
    </row>
    <row r="102" spans="1:5">
      <c r="A102" s="4" t="s">
        <v>40</v>
      </c>
      <c r="B102" s="5" t="n">
        <v>730347</v>
      </c>
      <c r="C102" s="5" t="n">
        <v>747366</v>
      </c>
    </row>
    <row r="103" spans="1:5">
      <c r="A103" s="4" t="s">
        <v>41</v>
      </c>
      <c r="B103" s="5" t="n">
        <v>9000</v>
      </c>
      <c r="C103" s="5" t="n">
        <v>12000</v>
      </c>
    </row>
    <row r="104" spans="1:5">
      <c r="A104" s="4" t="s">
        <v>42</v>
      </c>
      <c r="B104" s="5" t="n">
        <v>16140</v>
      </c>
      <c r="C104" s="5" t="n">
        <v>16243</v>
      </c>
    </row>
    <row r="105" spans="1:5">
      <c r="A105" s="4" t="s">
        <v>43</v>
      </c>
      <c r="B105" s="5" t="n">
        <v>2137841</v>
      </c>
      <c r="C105" s="5" t="n">
        <v>2110829</v>
      </c>
    </row>
    <row r="106" spans="1:5">
      <c r="A106" s="3" t="s">
        <v>883</v>
      </c>
    </row>
    <row r="107" spans="1:5">
      <c r="A107" s="4" t="s">
        <v>45</v>
      </c>
      <c r="B107" s="5" t="n">
        <v>93490</v>
      </c>
      <c r="C107" s="5" t="n">
        <v>86332</v>
      </c>
    </row>
    <row r="108" spans="1:5">
      <c r="A108" s="4" t="s">
        <v>46</v>
      </c>
      <c r="B108" s="5" t="n">
        <v>27726</v>
      </c>
      <c r="C108" s="5" t="n">
        <v>43975</v>
      </c>
    </row>
    <row r="109" spans="1:5">
      <c r="A109" s="4" t="s">
        <v>47</v>
      </c>
      <c r="B109" s="5" t="n">
        <v>3220</v>
      </c>
      <c r="C109" s="5" t="n">
        <v>3223</v>
      </c>
    </row>
    <row r="110" spans="1:5">
      <c r="A110" s="4" t="s">
        <v>48</v>
      </c>
      <c r="B110" s="5" t="n">
        <v>167024</v>
      </c>
      <c r="C110" s="5" t="n">
        <v>104296</v>
      </c>
    </row>
    <row r="111" spans="1:5">
      <c r="A111" s="4" t="s">
        <v>49</v>
      </c>
      <c r="B111" s="5" t="n">
        <v>82620</v>
      </c>
      <c r="C111" s="5" t="n">
        <v>53826</v>
      </c>
    </row>
    <row r="112" spans="1:5">
      <c r="A112" s="4" t="s">
        <v>50</v>
      </c>
      <c r="B112" s="5" t="n">
        <v>29075</v>
      </c>
      <c r="C112" s="5" t="n">
        <v>22286</v>
      </c>
    </row>
    <row r="113" spans="1:5">
      <c r="A113" s="4" t="s">
        <v>51</v>
      </c>
      <c r="B113" s="5" t="n">
        <v>403155</v>
      </c>
      <c r="C113" s="5" t="n">
        <v>313938</v>
      </c>
    </row>
    <row r="114" spans="1:5">
      <c r="A114" s="4" t="s">
        <v>52</v>
      </c>
      <c r="B114" s="5" t="n">
        <v>611424</v>
      </c>
      <c r="C114" s="5" t="n">
        <v>631663</v>
      </c>
    </row>
    <row r="115" spans="1:5">
      <c r="A115" s="4" t="s">
        <v>53</v>
      </c>
      <c r="B115" s="5" t="n">
        <v>1010</v>
      </c>
      <c r="C115" s="5" t="n">
        <v>1027</v>
      </c>
    </row>
    <row r="116" spans="1:5">
      <c r="A116" s="4" t="s">
        <v>884</v>
      </c>
      <c r="B116" s="5" t="n">
        <v>1015589</v>
      </c>
      <c r="C116" s="5" t="n">
        <v>946628</v>
      </c>
    </row>
    <row r="117" spans="1:5">
      <c r="A117" s="3" t="s">
        <v>885</v>
      </c>
    </row>
    <row r="118" spans="1:5">
      <c r="A118" s="4" t="s">
        <v>55</v>
      </c>
      <c r="B118" s="5" t="n">
        <v>1114310</v>
      </c>
      <c r="C118" s="5" t="n">
        <v>1161801</v>
      </c>
    </row>
    <row r="119" spans="1:5">
      <c r="A119" s="4" t="s">
        <v>56</v>
      </c>
      <c r="B119" s="5" t="n">
        <v>7942</v>
      </c>
      <c r="C119" s="5" t="n">
        <v>2400</v>
      </c>
    </row>
    <row r="120" spans="1:5">
      <c r="A120" s="4" t="s">
        <v>57</v>
      </c>
      <c r="B120" s="5" t="n">
        <v>1122252</v>
      </c>
      <c r="C120" s="5" t="n">
        <v>1164201</v>
      </c>
    </row>
    <row r="121" spans="1:5">
      <c r="A121" s="4" t="s">
        <v>58</v>
      </c>
      <c r="B121" s="6" t="n">
        <v>2137841</v>
      </c>
      <c r="C121" s="6" t="n">
        <v>21108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29</v>
      </c>
      <c r="D2" s="2" t="s">
        <v>30</v>
      </c>
    </row>
    <row r="3" spans="1:4">
      <c r="A3" s="3" t="s">
        <v>63</v>
      </c>
    </row>
    <row r="4" spans="1:4">
      <c r="A4" s="4" t="s">
        <v>64</v>
      </c>
      <c r="B4" s="6" t="n">
        <v>2349516</v>
      </c>
      <c r="C4" s="6" t="n">
        <v>2244071</v>
      </c>
      <c r="D4" s="6" t="n">
        <v>2140270</v>
      </c>
    </row>
    <row r="5" spans="1:4">
      <c r="A5" s="4" t="s">
        <v>65</v>
      </c>
      <c r="B5" s="5" t="n">
        <v>-385903</v>
      </c>
      <c r="C5" s="5" t="n">
        <v>-359241</v>
      </c>
      <c r="D5" s="5" t="n">
        <v>-337118</v>
      </c>
    </row>
    <row r="6" spans="1:4">
      <c r="A6" s="4" t="s">
        <v>66</v>
      </c>
      <c r="B6" s="5" t="n">
        <v>1963613</v>
      </c>
      <c r="C6" s="5" t="n">
        <v>1884830</v>
      </c>
      <c r="D6" s="5" t="n">
        <v>1803152</v>
      </c>
    </row>
    <row r="7" spans="1:4">
      <c r="A7" s="4" t="s">
        <v>67</v>
      </c>
      <c r="B7" s="5" t="n">
        <v>1288928</v>
      </c>
      <c r="C7" s="5" t="n">
        <v>884430</v>
      </c>
      <c r="D7" s="5" t="n">
        <v>699304</v>
      </c>
    </row>
    <row r="8" spans="1:4">
      <c r="A8" s="4" t="s">
        <v>68</v>
      </c>
      <c r="B8" s="5" t="n">
        <v>3252541</v>
      </c>
      <c r="C8" s="5" t="n">
        <v>2769260</v>
      </c>
      <c r="D8" s="5" t="n">
        <v>2502456</v>
      </c>
    </row>
    <row r="9" spans="1:4">
      <c r="A9" s="3" t="s">
        <v>69</v>
      </c>
    </row>
    <row r="10" spans="1:4">
      <c r="A10" s="4" t="s">
        <v>892</v>
      </c>
      <c r="B10" s="5" t="n">
        <v>987147</v>
      </c>
      <c r="C10" s="5" t="n">
        <v>932815</v>
      </c>
      <c r="D10" s="5" t="n">
        <v>892818</v>
      </c>
    </row>
    <row r="11" spans="1:4">
      <c r="A11" s="4" t="s">
        <v>71</v>
      </c>
      <c r="B11" s="5" t="n">
        <v>335707</v>
      </c>
      <c r="C11" s="5" t="n">
        <v>322236</v>
      </c>
      <c r="D11" s="5" t="n">
        <v>299760</v>
      </c>
    </row>
    <row r="12" spans="1:4">
      <c r="A12" s="4" t="s">
        <v>72</v>
      </c>
      <c r="B12" s="5" t="n">
        <v>1135256</v>
      </c>
      <c r="C12" s="5" t="n">
        <v>732680</v>
      </c>
      <c r="D12" s="5" t="n">
        <v>596778</v>
      </c>
    </row>
    <row r="13" spans="1:4">
      <c r="A13" s="4" t="s">
        <v>73</v>
      </c>
      <c r="B13" s="5" t="n">
        <v>86540</v>
      </c>
      <c r="C13" s="5" t="n">
        <v>76620</v>
      </c>
      <c r="D13" s="5" t="n">
        <v>72714</v>
      </c>
    </row>
    <row r="14" spans="1:4">
      <c r="A14" s="4" t="s">
        <v>74</v>
      </c>
      <c r="B14" s="5" t="n">
        <v>552747</v>
      </c>
      <c r="C14" s="5" t="n">
        <v>465867</v>
      </c>
      <c r="D14" s="5" t="n">
        <v>426933</v>
      </c>
    </row>
    <row r="15" spans="1:4">
      <c r="A15" s="4" t="s">
        <v>75</v>
      </c>
      <c r="B15" s="5" t="n">
        <v>-2178</v>
      </c>
      <c r="C15" s="5" t="n">
        <v>-6907</v>
      </c>
      <c r="D15" s="5" t="n">
        <v>-14417</v>
      </c>
    </row>
    <row r="16" spans="1:4">
      <c r="A16" s="4" t="s">
        <v>76</v>
      </c>
      <c r="B16" s="5" t="n">
        <v>132374</v>
      </c>
      <c r="C16" s="5" t="n">
        <v>128857</v>
      </c>
      <c r="D16" s="5" t="n">
        <v>130818</v>
      </c>
    </row>
    <row r="17" spans="1:4">
      <c r="A17" s="4" t="s">
        <v>77</v>
      </c>
      <c r="B17" s="5" t="n">
        <v>106474</v>
      </c>
      <c r="C17" s="5" t="n">
        <v>96472</v>
      </c>
      <c r="D17" s="5" t="n">
        <v>95312</v>
      </c>
    </row>
    <row r="18" spans="1:4">
      <c r="A18" s="4" t="s">
        <v>78</v>
      </c>
      <c r="B18" s="5" t="n">
        <v>5000</v>
      </c>
      <c r="C18" s="5" t="n">
        <v>5000</v>
      </c>
      <c r="D18" s="5" t="n">
        <v>5000</v>
      </c>
    </row>
    <row r="19" spans="1:4">
      <c r="A19" s="4" t="s">
        <v>79</v>
      </c>
      <c r="B19" s="5" t="n">
        <v>54005</v>
      </c>
    </row>
    <row r="20" spans="1:4">
      <c r="A20" s="4" t="s">
        <v>80</v>
      </c>
      <c r="B20" s="5" t="n">
        <v>3393072</v>
      </c>
      <c r="C20" s="5" t="n">
        <v>2753640</v>
      </c>
      <c r="D20" s="5" t="n">
        <v>2505716</v>
      </c>
    </row>
    <row r="21" spans="1:4">
      <c r="A21" s="4" t="s">
        <v>81</v>
      </c>
      <c r="B21" s="5" t="n">
        <v>-140531</v>
      </c>
      <c r="C21" s="5" t="n">
        <v>15620</v>
      </c>
      <c r="D21" s="5" t="n">
        <v>-3260</v>
      </c>
    </row>
    <row r="22" spans="1:4">
      <c r="A22" s="4" t="s">
        <v>82</v>
      </c>
      <c r="B22" s="5" t="n">
        <v>1480</v>
      </c>
      <c r="C22" s="5" t="n">
        <v>-1408</v>
      </c>
      <c r="D22" s="5" t="n">
        <v>3402</v>
      </c>
    </row>
    <row r="23" spans="1:4">
      <c r="A23" s="4" t="s">
        <v>83</v>
      </c>
      <c r="B23" s="5" t="n">
        <v>-139051</v>
      </c>
      <c r="C23" s="5" t="n">
        <v>14212</v>
      </c>
      <c r="D23" s="5" t="n">
        <v>142</v>
      </c>
    </row>
    <row r="24" spans="1:4">
      <c r="A24" s="4" t="s">
        <v>84</v>
      </c>
      <c r="B24" s="5" t="n">
        <v>-22044</v>
      </c>
      <c r="C24" s="5" t="n">
        <v>7449</v>
      </c>
      <c r="D24" s="5" t="n">
        <v>-2464</v>
      </c>
    </row>
    <row r="25" spans="1:4">
      <c r="A25" s="4" t="s">
        <v>85</v>
      </c>
      <c r="B25" s="5" t="n">
        <v>-117007</v>
      </c>
      <c r="C25" s="5" t="n">
        <v>6763</v>
      </c>
      <c r="D25" s="5" t="n">
        <v>2606</v>
      </c>
    </row>
    <row r="26" spans="1:4">
      <c r="A26" s="4" t="s">
        <v>893</v>
      </c>
      <c r="B26" s="5" t="n">
        <v>-3433</v>
      </c>
      <c r="C26" s="5" t="n">
        <v>-1793</v>
      </c>
      <c r="D26" s="5" t="n">
        <v>-14043</v>
      </c>
    </row>
    <row r="27" spans="1:4">
      <c r="A27" s="4" t="s">
        <v>87</v>
      </c>
      <c r="B27" s="5" t="n">
        <v>-120440</v>
      </c>
      <c r="C27" s="5" t="n">
        <v>4970</v>
      </c>
      <c r="D27" s="5" t="n">
        <v>-11437</v>
      </c>
    </row>
    <row r="28" spans="1:4">
      <c r="A28" s="4" t="s">
        <v>88</v>
      </c>
      <c r="B28" s="5" t="n">
        <v>-11115</v>
      </c>
      <c r="C28" s="5" t="n">
        <v>-12945</v>
      </c>
      <c r="D28" s="5" t="n">
        <v>-11668</v>
      </c>
    </row>
    <row r="29" spans="1:4">
      <c r="A29" s="4" t="s">
        <v>894</v>
      </c>
      <c r="B29" s="5" t="n">
        <v>-131555</v>
      </c>
      <c r="C29" s="5" t="n">
        <v>-7975</v>
      </c>
      <c r="D29" s="5" t="n">
        <v>-23105</v>
      </c>
    </row>
    <row r="30" spans="1:4">
      <c r="A30" s="4" t="s">
        <v>865</v>
      </c>
    </row>
    <row r="31" spans="1:4">
      <c r="A31" s="3" t="s">
        <v>63</v>
      </c>
    </row>
    <row r="32" spans="1:4">
      <c r="A32" s="4" t="s">
        <v>64</v>
      </c>
      <c r="B32" s="5" t="n">
        <v>-18134</v>
      </c>
      <c r="C32" s="5" t="n">
        <v>-16480</v>
      </c>
      <c r="D32" s="5" t="n">
        <v>-13079</v>
      </c>
    </row>
    <row r="33" spans="1:4">
      <c r="A33" s="4" t="s">
        <v>66</v>
      </c>
      <c r="B33" s="5" t="n">
        <v>-18134</v>
      </c>
      <c r="C33" s="5" t="n">
        <v>-16480</v>
      </c>
      <c r="D33" s="5" t="n">
        <v>-13079</v>
      </c>
    </row>
    <row r="34" spans="1:4">
      <c r="A34" s="4" t="s">
        <v>68</v>
      </c>
      <c r="B34" s="5" t="n">
        <v>-18134</v>
      </c>
      <c r="C34" s="5" t="n">
        <v>-16480</v>
      </c>
      <c r="D34" s="5" t="n">
        <v>-13079</v>
      </c>
    </row>
    <row r="35" spans="1:4">
      <c r="A35" s="3" t="s">
        <v>69</v>
      </c>
    </row>
    <row r="36" spans="1:4">
      <c r="A36" s="4" t="s">
        <v>72</v>
      </c>
      <c r="B36" s="5" t="n">
        <v>-18134</v>
      </c>
      <c r="C36" s="5" t="n">
        <v>-16480</v>
      </c>
      <c r="D36" s="5" t="n">
        <v>-13079</v>
      </c>
    </row>
    <row r="37" spans="1:4">
      <c r="A37" s="4" t="s">
        <v>76</v>
      </c>
      <c r="B37" s="5" t="n">
        <v>-47640</v>
      </c>
      <c r="C37" s="5" t="n">
        <v>-47844</v>
      </c>
      <c r="D37" s="5" t="n">
        <v>-48922</v>
      </c>
    </row>
    <row r="38" spans="1:4">
      <c r="A38" s="4" t="s">
        <v>895</v>
      </c>
      <c r="C38" s="5" t="n">
        <v>89787</v>
      </c>
      <c r="D38" s="5" t="n">
        <v>62953</v>
      </c>
    </row>
    <row r="39" spans="1:4">
      <c r="A39" s="4" t="s">
        <v>896</v>
      </c>
      <c r="B39" s="5" t="n">
        <v>-61714</v>
      </c>
    </row>
    <row r="40" spans="1:4">
      <c r="A40" s="4" t="s">
        <v>80</v>
      </c>
      <c r="B40" s="5" t="n">
        <v>-127488</v>
      </c>
      <c r="C40" s="5" t="n">
        <v>25463</v>
      </c>
      <c r="D40" s="5" t="n">
        <v>952</v>
      </c>
    </row>
    <row r="41" spans="1:4">
      <c r="A41" s="4" t="s">
        <v>81</v>
      </c>
      <c r="B41" s="5" t="n">
        <v>109354</v>
      </c>
      <c r="C41" s="5" t="n">
        <v>-41943</v>
      </c>
      <c r="D41" s="5" t="n">
        <v>-14031</v>
      </c>
    </row>
    <row r="42" spans="1:4">
      <c r="A42" s="4" t="s">
        <v>83</v>
      </c>
      <c r="B42" s="5" t="n">
        <v>109354</v>
      </c>
      <c r="C42" s="5" t="n">
        <v>-41943</v>
      </c>
      <c r="D42" s="5" t="n">
        <v>-14031</v>
      </c>
    </row>
    <row r="43" spans="1:4">
      <c r="A43" s="4" t="s">
        <v>85</v>
      </c>
      <c r="B43" s="5" t="n">
        <v>109354</v>
      </c>
      <c r="C43" s="5" t="n">
        <v>-41943</v>
      </c>
      <c r="D43" s="5" t="n">
        <v>-14031</v>
      </c>
    </row>
    <row r="44" spans="1:4">
      <c r="A44" s="4" t="s">
        <v>87</v>
      </c>
      <c r="B44" s="5" t="n">
        <v>109354</v>
      </c>
      <c r="C44" s="5" t="n">
        <v>-41943</v>
      </c>
      <c r="D44" s="5" t="n">
        <v>-14031</v>
      </c>
    </row>
    <row r="45" spans="1:4">
      <c r="A45" s="4" t="s">
        <v>894</v>
      </c>
      <c r="B45" s="5" t="n">
        <v>109354</v>
      </c>
      <c r="C45" s="5" t="n">
        <v>-41943</v>
      </c>
      <c r="D45" s="5" t="n">
        <v>-14031</v>
      </c>
    </row>
    <row r="46" spans="1:4">
      <c r="A46" s="4" t="s">
        <v>887</v>
      </c>
    </row>
    <row r="47" spans="1:4">
      <c r="A47" s="3" t="s">
        <v>69</v>
      </c>
    </row>
    <row r="48" spans="1:4">
      <c r="A48" s="4" t="s">
        <v>892</v>
      </c>
      <c r="B48" s="5" t="n">
        <v>5277</v>
      </c>
      <c r="C48" s="5" t="n">
        <v>7031</v>
      </c>
      <c r="D48" s="5" t="n">
        <v>11891</v>
      </c>
    </row>
    <row r="49" spans="1:4">
      <c r="A49" s="4" t="s">
        <v>76</v>
      </c>
      <c r="B49" s="5" t="n">
        <v>132374</v>
      </c>
      <c r="C49" s="5" t="n">
        <v>128857</v>
      </c>
      <c r="D49" s="5" t="n">
        <v>130818</v>
      </c>
    </row>
    <row r="50" spans="1:4">
      <c r="A50" s="4" t="s">
        <v>78</v>
      </c>
      <c r="B50" s="5" t="n">
        <v>5000</v>
      </c>
      <c r="C50" s="5" t="n">
        <v>5000</v>
      </c>
      <c r="D50" s="5" t="n">
        <v>5000</v>
      </c>
    </row>
    <row r="51" spans="1:4">
      <c r="A51" s="4" t="s">
        <v>79</v>
      </c>
      <c r="B51" s="5" t="n">
        <v>2167</v>
      </c>
    </row>
    <row r="52" spans="1:4">
      <c r="A52" s="4" t="s">
        <v>895</v>
      </c>
      <c r="C52" s="5" t="n">
        <v>-89787</v>
      </c>
      <c r="D52" s="5" t="n">
        <v>-62953</v>
      </c>
    </row>
    <row r="53" spans="1:4">
      <c r="A53" s="4" t="s">
        <v>896</v>
      </c>
      <c r="B53" s="5" t="n">
        <v>61714</v>
      </c>
    </row>
    <row r="54" spans="1:4">
      <c r="A54" s="4" t="s">
        <v>80</v>
      </c>
      <c r="B54" s="5" t="n">
        <v>206532</v>
      </c>
      <c r="C54" s="5" t="n">
        <v>51101</v>
      </c>
      <c r="D54" s="5" t="n">
        <v>84756</v>
      </c>
    </row>
    <row r="55" spans="1:4">
      <c r="A55" s="4" t="s">
        <v>81</v>
      </c>
      <c r="B55" s="5" t="n">
        <v>-206532</v>
      </c>
      <c r="C55" s="5" t="n">
        <v>-51101</v>
      </c>
      <c r="D55" s="5" t="n">
        <v>-84756</v>
      </c>
    </row>
    <row r="56" spans="1:4">
      <c r="A56" s="4" t="s">
        <v>83</v>
      </c>
      <c r="B56" s="5" t="n">
        <v>-206532</v>
      </c>
      <c r="C56" s="5" t="n">
        <v>-51101</v>
      </c>
      <c r="D56" s="5" t="n">
        <v>-84756</v>
      </c>
    </row>
    <row r="57" spans="1:4">
      <c r="A57" s="4" t="s">
        <v>84</v>
      </c>
      <c r="B57" s="5" t="n">
        <v>-25338</v>
      </c>
      <c r="C57" s="5" t="n">
        <v>7449</v>
      </c>
      <c r="D57" s="5" t="n">
        <v>-4763</v>
      </c>
    </row>
    <row r="58" spans="1:4">
      <c r="A58" s="4" t="s">
        <v>85</v>
      </c>
      <c r="B58" s="5" t="n">
        <v>-181194</v>
      </c>
      <c r="C58" s="5" t="n">
        <v>-58550</v>
      </c>
      <c r="D58" s="5" t="n">
        <v>-79993</v>
      </c>
    </row>
    <row r="59" spans="1:4">
      <c r="A59" s="4" t="s">
        <v>893</v>
      </c>
      <c r="B59" s="5" t="n">
        <v>1999</v>
      </c>
      <c r="C59" s="5" t="n">
        <v>2731</v>
      </c>
      <c r="D59" s="5" t="n">
        <v>7965</v>
      </c>
    </row>
    <row r="60" spans="1:4">
      <c r="A60" s="4" t="s">
        <v>87</v>
      </c>
      <c r="B60" s="5" t="n">
        <v>-179195</v>
      </c>
      <c r="C60" s="5" t="n">
        <v>-55819</v>
      </c>
      <c r="D60" s="5" t="n">
        <v>-72028</v>
      </c>
    </row>
    <row r="61" spans="1:4">
      <c r="A61" s="4" t="s">
        <v>894</v>
      </c>
      <c r="B61" s="5" t="n">
        <v>-179195</v>
      </c>
      <c r="C61" s="5" t="n">
        <v>-55819</v>
      </c>
      <c r="D61" s="5" t="n">
        <v>-72028</v>
      </c>
    </row>
    <row r="62" spans="1:4">
      <c r="A62" s="4" t="s">
        <v>888</v>
      </c>
    </row>
    <row r="63" spans="1:4">
      <c r="A63" s="3" t="s">
        <v>63</v>
      </c>
    </row>
    <row r="64" spans="1:4">
      <c r="A64" s="4" t="s">
        <v>64</v>
      </c>
      <c r="B64" s="5" t="n">
        <v>525786</v>
      </c>
      <c r="C64" s="5" t="n">
        <v>515400</v>
      </c>
      <c r="D64" s="5" t="n">
        <v>505730</v>
      </c>
    </row>
    <row r="65" spans="1:4">
      <c r="A65" s="4" t="s">
        <v>65</v>
      </c>
      <c r="B65" s="5" t="n">
        <v>-52816</v>
      </c>
      <c r="C65" s="5" t="n">
        <v>-54981</v>
      </c>
      <c r="D65" s="5" t="n">
        <v>-62116</v>
      </c>
    </row>
    <row r="66" spans="1:4">
      <c r="A66" s="4" t="s">
        <v>66</v>
      </c>
      <c r="B66" s="5" t="n">
        <v>472970</v>
      </c>
      <c r="C66" s="5" t="n">
        <v>460419</v>
      </c>
      <c r="D66" s="5" t="n">
        <v>443614</v>
      </c>
    </row>
    <row r="67" spans="1:4">
      <c r="A67" s="4" t="s">
        <v>68</v>
      </c>
      <c r="B67" s="5" t="n">
        <v>472970</v>
      </c>
      <c r="C67" s="5" t="n">
        <v>460419</v>
      </c>
      <c r="D67" s="5" t="n">
        <v>443614</v>
      </c>
    </row>
    <row r="68" spans="1:4">
      <c r="A68" s="3" t="s">
        <v>69</v>
      </c>
    </row>
    <row r="69" spans="1:4">
      <c r="A69" s="4" t="s">
        <v>892</v>
      </c>
      <c r="B69" s="5" t="n">
        <v>314179</v>
      </c>
      <c r="C69" s="5" t="n">
        <v>315192</v>
      </c>
      <c r="D69" s="5" t="n">
        <v>309503</v>
      </c>
    </row>
    <row r="70" spans="1:4">
      <c r="A70" s="4" t="s">
        <v>71</v>
      </c>
      <c r="B70" s="5" t="n">
        <v>83441</v>
      </c>
      <c r="C70" s="5" t="n">
        <v>78555</v>
      </c>
      <c r="D70" s="5" t="n">
        <v>71809</v>
      </c>
    </row>
    <row r="71" spans="1:4">
      <c r="A71" s="4" t="s">
        <v>73</v>
      </c>
      <c r="B71" s="5" t="n">
        <v>21265</v>
      </c>
      <c r="C71" s="5" t="n">
        <v>23098</v>
      </c>
      <c r="D71" s="5" t="n">
        <v>23976</v>
      </c>
    </row>
    <row r="72" spans="1:4">
      <c r="A72" s="4" t="s">
        <v>74</v>
      </c>
      <c r="B72" s="5" t="n">
        <v>113046</v>
      </c>
      <c r="C72" s="5" t="n">
        <v>89323</v>
      </c>
      <c r="D72" s="5" t="n">
        <v>90006</v>
      </c>
    </row>
    <row r="73" spans="1:4">
      <c r="A73" s="4" t="s">
        <v>75</v>
      </c>
      <c r="B73" s="5" t="n">
        <v>-677</v>
      </c>
      <c r="C73" s="5" t="n">
        <v>-2260</v>
      </c>
      <c r="D73" s="5" t="n">
        <v>-4324</v>
      </c>
    </row>
    <row r="74" spans="1:4">
      <c r="A74" s="4" t="s">
        <v>77</v>
      </c>
      <c r="B74" s="5" t="n">
        <v>38478</v>
      </c>
      <c r="C74" s="5" t="n">
        <v>33974</v>
      </c>
      <c r="D74" s="5" t="n">
        <v>36500</v>
      </c>
    </row>
    <row r="75" spans="1:4">
      <c r="A75" s="4" t="s">
        <v>78</v>
      </c>
      <c r="B75" s="5" t="n">
        <v>-31391</v>
      </c>
      <c r="C75" s="5" t="n">
        <v>-30012</v>
      </c>
      <c r="D75" s="5" t="n">
        <v>-34789</v>
      </c>
    </row>
    <row r="76" spans="1:4">
      <c r="A76" s="4" t="s">
        <v>79</v>
      </c>
      <c r="B76" s="5" t="n">
        <v>51838</v>
      </c>
    </row>
    <row r="77" spans="1:4">
      <c r="A77" s="4" t="s">
        <v>80</v>
      </c>
      <c r="B77" s="5" t="n">
        <v>590179</v>
      </c>
      <c r="C77" s="5" t="n">
        <v>507870</v>
      </c>
      <c r="D77" s="5" t="n">
        <v>492681</v>
      </c>
    </row>
    <row r="78" spans="1:4">
      <c r="A78" s="4" t="s">
        <v>81</v>
      </c>
      <c r="B78" s="5" t="n">
        <v>-117209</v>
      </c>
      <c r="C78" s="5" t="n">
        <v>-47451</v>
      </c>
      <c r="D78" s="5" t="n">
        <v>-49067</v>
      </c>
    </row>
    <row r="79" spans="1:4">
      <c r="A79" s="4" t="s">
        <v>82</v>
      </c>
      <c r="B79" s="5" t="n">
        <v>1152</v>
      </c>
      <c r="C79" s="5" t="n">
        <v>-3000</v>
      </c>
      <c r="D79" s="5" t="n">
        <v>3566</v>
      </c>
    </row>
    <row r="80" spans="1:4">
      <c r="A80" s="4" t="s">
        <v>83</v>
      </c>
      <c r="B80" s="5" t="n">
        <v>-116057</v>
      </c>
      <c r="C80" s="5" t="n">
        <v>-50451</v>
      </c>
      <c r="D80" s="5" t="n">
        <v>-45501</v>
      </c>
    </row>
    <row r="81" spans="1:4">
      <c r="A81" s="4" t="s">
        <v>85</v>
      </c>
      <c r="B81" s="5" t="n">
        <v>-116057</v>
      </c>
      <c r="C81" s="5" t="n">
        <v>-50451</v>
      </c>
      <c r="D81" s="5" t="n">
        <v>-45501</v>
      </c>
    </row>
    <row r="82" spans="1:4">
      <c r="A82" s="4" t="s">
        <v>893</v>
      </c>
      <c r="B82" s="5" t="n">
        <v>-5432</v>
      </c>
      <c r="C82" s="5" t="n">
        <v>-4524</v>
      </c>
      <c r="D82" s="5" t="n">
        <v>-22008</v>
      </c>
    </row>
    <row r="83" spans="1:4">
      <c r="A83" s="4" t="s">
        <v>87</v>
      </c>
      <c r="B83" s="5" t="n">
        <v>-121489</v>
      </c>
      <c r="C83" s="5" t="n">
        <v>-54975</v>
      </c>
      <c r="D83" s="5" t="n">
        <v>-67509</v>
      </c>
    </row>
    <row r="84" spans="1:4">
      <c r="A84" s="4" t="s">
        <v>88</v>
      </c>
      <c r="B84" s="5" t="n">
        <v>-5573</v>
      </c>
      <c r="C84" s="5" t="n">
        <v>-12945</v>
      </c>
      <c r="D84" s="5" t="n">
        <v>-11668</v>
      </c>
    </row>
    <row r="85" spans="1:4">
      <c r="A85" s="4" t="s">
        <v>894</v>
      </c>
      <c r="B85" s="5" t="n">
        <v>-127062</v>
      </c>
      <c r="C85" s="5" t="n">
        <v>-67920</v>
      </c>
      <c r="D85" s="5" t="n">
        <v>-79177</v>
      </c>
    </row>
    <row r="86" spans="1:4">
      <c r="A86" s="4" t="s">
        <v>890</v>
      </c>
    </row>
    <row r="87" spans="1:4">
      <c r="A87" s="3" t="s">
        <v>63</v>
      </c>
    </row>
    <row r="88" spans="1:4">
      <c r="A88" s="4" t="s">
        <v>64</v>
      </c>
      <c r="B88" s="5" t="n">
        <v>1841864</v>
      </c>
      <c r="C88" s="5" t="n">
        <v>1745151</v>
      </c>
      <c r="D88" s="5" t="n">
        <v>1647619</v>
      </c>
    </row>
    <row r="89" spans="1:4">
      <c r="A89" s="4" t="s">
        <v>65</v>
      </c>
      <c r="B89" s="5" t="n">
        <v>-333087</v>
      </c>
      <c r="C89" s="5" t="n">
        <v>-304260</v>
      </c>
      <c r="D89" s="5" t="n">
        <v>-275002</v>
      </c>
    </row>
    <row r="90" spans="1:4">
      <c r="A90" s="4" t="s">
        <v>66</v>
      </c>
      <c r="B90" s="5" t="n">
        <v>1508777</v>
      </c>
      <c r="C90" s="5" t="n">
        <v>1440891</v>
      </c>
      <c r="D90" s="5" t="n">
        <v>1372617</v>
      </c>
    </row>
    <row r="91" spans="1:4">
      <c r="A91" s="4" t="s">
        <v>67</v>
      </c>
      <c r="B91" s="5" t="n">
        <v>1288928</v>
      </c>
      <c r="C91" s="5" t="n">
        <v>884430</v>
      </c>
      <c r="D91" s="5" t="n">
        <v>699304</v>
      </c>
    </row>
    <row r="92" spans="1:4">
      <c r="A92" s="4" t="s">
        <v>68</v>
      </c>
      <c r="B92" s="5" t="n">
        <v>2797705</v>
      </c>
      <c r="C92" s="5" t="n">
        <v>2325321</v>
      </c>
      <c r="D92" s="5" t="n">
        <v>2071921</v>
      </c>
    </row>
    <row r="93" spans="1:4">
      <c r="A93" s="3" t="s">
        <v>69</v>
      </c>
    </row>
    <row r="94" spans="1:4">
      <c r="A94" s="4" t="s">
        <v>892</v>
      </c>
      <c r="B94" s="5" t="n">
        <v>667691</v>
      </c>
      <c r="C94" s="5" t="n">
        <v>610592</v>
      </c>
      <c r="D94" s="5" t="n">
        <v>571424</v>
      </c>
    </row>
    <row r="95" spans="1:4">
      <c r="A95" s="4" t="s">
        <v>71</v>
      </c>
      <c r="B95" s="5" t="n">
        <v>252266</v>
      </c>
      <c r="C95" s="5" t="n">
        <v>243681</v>
      </c>
      <c r="D95" s="5" t="n">
        <v>227951</v>
      </c>
    </row>
    <row r="96" spans="1:4">
      <c r="A96" s="4" t="s">
        <v>72</v>
      </c>
      <c r="B96" s="5" t="n">
        <v>1153390</v>
      </c>
      <c r="C96" s="5" t="n">
        <v>749160</v>
      </c>
      <c r="D96" s="5" t="n">
        <v>609857</v>
      </c>
    </row>
    <row r="97" spans="1:4">
      <c r="A97" s="4" t="s">
        <v>73</v>
      </c>
      <c r="B97" s="5" t="n">
        <v>65275</v>
      </c>
      <c r="C97" s="5" t="n">
        <v>53522</v>
      </c>
      <c r="D97" s="5" t="n">
        <v>48738</v>
      </c>
    </row>
    <row r="98" spans="1:4">
      <c r="A98" s="4" t="s">
        <v>74</v>
      </c>
      <c r="B98" s="5" t="n">
        <v>439701</v>
      </c>
      <c r="C98" s="5" t="n">
        <v>376544</v>
      </c>
      <c r="D98" s="5" t="n">
        <v>336927</v>
      </c>
    </row>
    <row r="99" spans="1:4">
      <c r="A99" s="4" t="s">
        <v>75</v>
      </c>
      <c r="B99" s="5" t="n">
        <v>-1501</v>
      </c>
      <c r="C99" s="5" t="n">
        <v>-4647</v>
      </c>
      <c r="D99" s="5" t="n">
        <v>-10093</v>
      </c>
    </row>
    <row r="100" spans="1:4">
      <c r="A100" s="4" t="s">
        <v>76</v>
      </c>
      <c r="B100" s="5" t="n">
        <v>47640</v>
      </c>
      <c r="C100" s="5" t="n">
        <v>47844</v>
      </c>
      <c r="D100" s="5" t="n">
        <v>48922</v>
      </c>
    </row>
    <row r="101" spans="1:4">
      <c r="A101" s="4" t="s">
        <v>77</v>
      </c>
      <c r="B101" s="5" t="n">
        <v>67996</v>
      </c>
      <c r="C101" s="5" t="n">
        <v>62498</v>
      </c>
      <c r="D101" s="5" t="n">
        <v>58812</v>
      </c>
    </row>
    <row r="102" spans="1:4">
      <c r="A102" s="4" t="s">
        <v>78</v>
      </c>
      <c r="B102" s="5" t="n">
        <v>31391</v>
      </c>
      <c r="C102" s="5" t="n">
        <v>30012</v>
      </c>
      <c r="D102" s="5" t="n">
        <v>34789</v>
      </c>
    </row>
    <row r="103" spans="1:4">
      <c r="A103" s="4" t="s">
        <v>80</v>
      </c>
      <c r="B103" s="5" t="n">
        <v>2723849</v>
      </c>
      <c r="C103" s="5" t="n">
        <v>2169206</v>
      </c>
      <c r="D103" s="5" t="n">
        <v>1927327</v>
      </c>
    </row>
    <row r="104" spans="1:4">
      <c r="A104" s="4" t="s">
        <v>81</v>
      </c>
      <c r="B104" s="5" t="n">
        <v>73856</v>
      </c>
      <c r="C104" s="5" t="n">
        <v>156115</v>
      </c>
      <c r="D104" s="5" t="n">
        <v>144594</v>
      </c>
    </row>
    <row r="105" spans="1:4">
      <c r="A105" s="4" t="s">
        <v>82</v>
      </c>
      <c r="B105" s="5" t="n">
        <v>328</v>
      </c>
      <c r="C105" s="5" t="n">
        <v>1592</v>
      </c>
      <c r="D105" s="5" t="n">
        <v>-164</v>
      </c>
    </row>
    <row r="106" spans="1:4">
      <c r="A106" s="4" t="s">
        <v>83</v>
      </c>
      <c r="B106" s="5" t="n">
        <v>74184</v>
      </c>
      <c r="C106" s="5" t="n">
        <v>157707</v>
      </c>
      <c r="D106" s="5" t="n">
        <v>144430</v>
      </c>
    </row>
    <row r="107" spans="1:4">
      <c r="A107" s="4" t="s">
        <v>84</v>
      </c>
      <c r="B107" s="5" t="n">
        <v>3294</v>
      </c>
      <c r="D107" s="5" t="n">
        <v>2299</v>
      </c>
    </row>
    <row r="108" spans="1:4">
      <c r="A108" s="4" t="s">
        <v>85</v>
      </c>
      <c r="B108" s="5" t="n">
        <v>70890</v>
      </c>
      <c r="C108" s="5" t="n">
        <v>157707</v>
      </c>
      <c r="D108" s="5" t="n">
        <v>142131</v>
      </c>
    </row>
    <row r="109" spans="1:4">
      <c r="A109" s="4" t="s">
        <v>87</v>
      </c>
      <c r="B109" s="5" t="n">
        <v>70890</v>
      </c>
      <c r="C109" s="5" t="n">
        <v>157707</v>
      </c>
      <c r="D109" s="5" t="n">
        <v>142131</v>
      </c>
    </row>
    <row r="110" spans="1:4">
      <c r="A110" s="4" t="s">
        <v>88</v>
      </c>
      <c r="B110" s="5" t="n">
        <v>-5542</v>
      </c>
    </row>
    <row r="111" spans="1:4">
      <c r="A111" s="4" t="s">
        <v>894</v>
      </c>
      <c r="B111" s="6" t="n">
        <v>65348</v>
      </c>
      <c r="C111" s="6" t="n">
        <v>157707</v>
      </c>
      <c r="D111" s="6" t="n">
        <v>1421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29</v>
      </c>
      <c r="D2" s="2" t="s">
        <v>30</v>
      </c>
    </row>
    <row r="3" spans="1:4">
      <c r="A3" s="3" t="s">
        <v>898</v>
      </c>
    </row>
    <row r="4" spans="1:4">
      <c r="A4" s="4" t="s">
        <v>87</v>
      </c>
      <c r="B4" s="6" t="n">
        <v>-120440</v>
      </c>
      <c r="C4" s="6" t="n">
        <v>4970</v>
      </c>
      <c r="D4" s="6" t="n">
        <v>-11437</v>
      </c>
    </row>
    <row r="5" spans="1:4">
      <c r="A5" s="3" t="s">
        <v>95</v>
      </c>
    </row>
    <row r="6" spans="1:4">
      <c r="A6" s="4" t="s">
        <v>96</v>
      </c>
      <c r="B6" s="5" t="n">
        <v>1971</v>
      </c>
      <c r="C6" s="5" t="n">
        <v>1925</v>
      </c>
      <c r="D6" s="5" t="n">
        <v>2023</v>
      </c>
    </row>
    <row r="7" spans="1:4">
      <c r="A7" s="4" t="s">
        <v>97</v>
      </c>
      <c r="B7" s="5" t="n">
        <v>1971</v>
      </c>
      <c r="C7" s="5" t="n">
        <v>1925</v>
      </c>
      <c r="D7" s="5" t="n">
        <v>2023</v>
      </c>
    </row>
    <row r="8" spans="1:4">
      <c r="A8" s="4" t="s">
        <v>899</v>
      </c>
      <c r="B8" s="5" t="n">
        <v>-719</v>
      </c>
      <c r="C8" s="5" t="n">
        <v>-703</v>
      </c>
      <c r="D8" s="5" t="n">
        <v>-738</v>
      </c>
    </row>
    <row r="9" spans="1:4">
      <c r="A9" s="4" t="s">
        <v>99</v>
      </c>
      <c r="B9" s="5" t="n">
        <v>1252</v>
      </c>
      <c r="C9" s="5" t="n">
        <v>1222</v>
      </c>
      <c r="D9" s="5" t="n">
        <v>1285</v>
      </c>
    </row>
    <row r="10" spans="1:4">
      <c r="A10" s="4" t="s">
        <v>100</v>
      </c>
      <c r="B10" s="5" t="n">
        <v>-119188</v>
      </c>
      <c r="C10" s="5" t="n">
        <v>6192</v>
      </c>
      <c r="D10" s="5" t="n">
        <v>-10152</v>
      </c>
    </row>
    <row r="11" spans="1:4">
      <c r="A11" s="4" t="s">
        <v>88</v>
      </c>
      <c r="B11" s="5" t="n">
        <v>-11115</v>
      </c>
      <c r="C11" s="5" t="n">
        <v>-12945</v>
      </c>
      <c r="D11" s="5" t="n">
        <v>-11668</v>
      </c>
    </row>
    <row r="12" spans="1:4">
      <c r="A12" s="4" t="s">
        <v>900</v>
      </c>
      <c r="B12" s="5" t="n">
        <v>-130303</v>
      </c>
      <c r="C12" s="5" t="n">
        <v>-6753</v>
      </c>
      <c r="D12" s="5" t="n">
        <v>-21820</v>
      </c>
    </row>
    <row r="13" spans="1:4">
      <c r="A13" s="4" t="s">
        <v>865</v>
      </c>
    </row>
    <row r="14" spans="1:4">
      <c r="A14" s="3" t="s">
        <v>898</v>
      </c>
    </row>
    <row r="15" spans="1:4">
      <c r="A15" s="4" t="s">
        <v>87</v>
      </c>
      <c r="B15" s="5" t="n">
        <v>109354</v>
      </c>
      <c r="C15" s="5" t="n">
        <v>-41943</v>
      </c>
      <c r="D15" s="5" t="n">
        <v>-14031</v>
      </c>
    </row>
    <row r="16" spans="1:4">
      <c r="A16" s="3" t="s">
        <v>95</v>
      </c>
    </row>
    <row r="17" spans="1:4">
      <c r="A17" s="4" t="s">
        <v>100</v>
      </c>
      <c r="B17" s="5" t="n">
        <v>109354</v>
      </c>
      <c r="C17" s="5" t="n">
        <v>-41943</v>
      </c>
      <c r="D17" s="5" t="n">
        <v>-14031</v>
      </c>
    </row>
    <row r="18" spans="1:4">
      <c r="A18" s="4" t="s">
        <v>900</v>
      </c>
      <c r="B18" s="5" t="n">
        <v>109354</v>
      </c>
      <c r="C18" s="5" t="n">
        <v>-41943</v>
      </c>
      <c r="D18" s="5" t="n">
        <v>-14031</v>
      </c>
    </row>
    <row r="19" spans="1:4">
      <c r="A19" s="4" t="s">
        <v>887</v>
      </c>
    </row>
    <row r="20" spans="1:4">
      <c r="A20" s="3" t="s">
        <v>898</v>
      </c>
    </row>
    <row r="21" spans="1:4">
      <c r="A21" s="4" t="s">
        <v>87</v>
      </c>
      <c r="B21" s="5" t="n">
        <v>-179195</v>
      </c>
      <c r="C21" s="5" t="n">
        <v>-55819</v>
      </c>
      <c r="D21" s="5" t="n">
        <v>-72028</v>
      </c>
    </row>
    <row r="22" spans="1:4">
      <c r="A22" s="3" t="s">
        <v>95</v>
      </c>
    </row>
    <row r="23" spans="1:4">
      <c r="A23" s="4" t="s">
        <v>96</v>
      </c>
      <c r="B23" s="5" t="n">
        <v>1971</v>
      </c>
      <c r="C23" s="5" t="n">
        <v>1925</v>
      </c>
      <c r="D23" s="5" t="n">
        <v>2023</v>
      </c>
    </row>
    <row r="24" spans="1:4">
      <c r="A24" s="4" t="s">
        <v>97</v>
      </c>
      <c r="B24" s="5" t="n">
        <v>1971</v>
      </c>
      <c r="C24" s="5" t="n">
        <v>1925</v>
      </c>
      <c r="D24" s="5" t="n">
        <v>2023</v>
      </c>
    </row>
    <row r="25" spans="1:4">
      <c r="A25" s="4" t="s">
        <v>899</v>
      </c>
      <c r="B25" s="5" t="n">
        <v>-719</v>
      </c>
      <c r="C25" s="5" t="n">
        <v>-703</v>
      </c>
      <c r="D25" s="5" t="n">
        <v>-738</v>
      </c>
    </row>
    <row r="26" spans="1:4">
      <c r="A26" s="4" t="s">
        <v>99</v>
      </c>
      <c r="B26" s="5" t="n">
        <v>1252</v>
      </c>
      <c r="C26" s="5" t="n">
        <v>1222</v>
      </c>
      <c r="D26" s="5" t="n">
        <v>1285</v>
      </c>
    </row>
    <row r="27" spans="1:4">
      <c r="A27" s="4" t="s">
        <v>100</v>
      </c>
      <c r="B27" s="5" t="n">
        <v>-177943</v>
      </c>
      <c r="C27" s="5" t="n">
        <v>-54597</v>
      </c>
      <c r="D27" s="5" t="n">
        <v>-70743</v>
      </c>
    </row>
    <row r="28" spans="1:4">
      <c r="A28" s="4" t="s">
        <v>900</v>
      </c>
      <c r="B28" s="5" t="n">
        <v>-177943</v>
      </c>
      <c r="C28" s="5" t="n">
        <v>-54597</v>
      </c>
      <c r="D28" s="5" t="n">
        <v>-70743</v>
      </c>
    </row>
    <row r="29" spans="1:4">
      <c r="A29" s="4" t="s">
        <v>888</v>
      </c>
    </row>
    <row r="30" spans="1:4">
      <c r="A30" s="3" t="s">
        <v>898</v>
      </c>
    </row>
    <row r="31" spans="1:4">
      <c r="A31" s="4" t="s">
        <v>87</v>
      </c>
      <c r="B31" s="5" t="n">
        <v>-121489</v>
      </c>
      <c r="C31" s="5" t="n">
        <v>-54975</v>
      </c>
      <c r="D31" s="5" t="n">
        <v>-67509</v>
      </c>
    </row>
    <row r="32" spans="1:4">
      <c r="A32" s="3" t="s">
        <v>95</v>
      </c>
    </row>
    <row r="33" spans="1:4">
      <c r="A33" s="4" t="s">
        <v>100</v>
      </c>
      <c r="B33" s="5" t="n">
        <v>-121489</v>
      </c>
      <c r="C33" s="5" t="n">
        <v>-54975</v>
      </c>
      <c r="D33" s="5" t="n">
        <v>-67509</v>
      </c>
    </row>
    <row r="34" spans="1:4">
      <c r="A34" s="4" t="s">
        <v>88</v>
      </c>
      <c r="B34" s="5" t="n">
        <v>-5573</v>
      </c>
      <c r="C34" s="5" t="n">
        <v>-12945</v>
      </c>
      <c r="D34" s="5" t="n">
        <v>-11668</v>
      </c>
    </row>
    <row r="35" spans="1:4">
      <c r="A35" s="4" t="s">
        <v>900</v>
      </c>
      <c r="B35" s="5" t="n">
        <v>-127062</v>
      </c>
      <c r="C35" s="5" t="n">
        <v>-67920</v>
      </c>
      <c r="D35" s="5" t="n">
        <v>-79177</v>
      </c>
    </row>
    <row r="36" spans="1:4">
      <c r="A36" s="4" t="s">
        <v>890</v>
      </c>
    </row>
    <row r="37" spans="1:4">
      <c r="A37" s="3" t="s">
        <v>898</v>
      </c>
    </row>
    <row r="38" spans="1:4">
      <c r="A38" s="4" t="s">
        <v>87</v>
      </c>
      <c r="B38" s="5" t="n">
        <v>70890</v>
      </c>
      <c r="C38" s="5" t="n">
        <v>157707</v>
      </c>
      <c r="D38" s="5" t="n">
        <v>142131</v>
      </c>
    </row>
    <row r="39" spans="1:4">
      <c r="A39" s="3" t="s">
        <v>95</v>
      </c>
    </row>
    <row r="40" spans="1:4">
      <c r="A40" s="4" t="s">
        <v>100</v>
      </c>
      <c r="B40" s="5" t="n">
        <v>70890</v>
      </c>
      <c r="C40" s="5" t="n">
        <v>157707</v>
      </c>
      <c r="D40" s="5" t="n">
        <v>142131</v>
      </c>
    </row>
    <row r="41" spans="1:4">
      <c r="A41" s="4" t="s">
        <v>88</v>
      </c>
      <c r="B41" s="5" t="n">
        <v>-5542</v>
      </c>
    </row>
    <row r="42" spans="1:4">
      <c r="A42" s="4" t="s">
        <v>900</v>
      </c>
      <c r="B42" s="6" t="n">
        <v>65348</v>
      </c>
      <c r="C42" s="6" t="n">
        <v>157707</v>
      </c>
      <c r="D42" s="6" t="n">
        <v>14213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29</v>
      </c>
      <c r="D2" s="2" t="s">
        <v>30</v>
      </c>
    </row>
    <row r="3" spans="1:4">
      <c r="A3" s="3" t="s">
        <v>123</v>
      </c>
    </row>
    <row r="4" spans="1:4">
      <c r="A4" s="4" t="s">
        <v>87</v>
      </c>
      <c r="B4" s="6" t="n">
        <v>-120440</v>
      </c>
      <c r="C4" s="6" t="n">
        <v>4970</v>
      </c>
      <c r="D4" s="6" t="n">
        <v>-11437</v>
      </c>
    </row>
    <row r="5" spans="1:4">
      <c r="A5" s="3" t="s">
        <v>902</v>
      </c>
    </row>
    <row r="6" spans="1:4">
      <c r="A6" s="4" t="s">
        <v>77</v>
      </c>
      <c r="B6" s="5" t="n">
        <v>106474</v>
      </c>
      <c r="C6" s="5" t="n">
        <v>96472</v>
      </c>
      <c r="D6" s="5" t="n">
        <v>95312</v>
      </c>
    </row>
    <row r="7" spans="1:4">
      <c r="A7" s="4" t="s">
        <v>125</v>
      </c>
      <c r="B7" s="5" t="n">
        <v>7882</v>
      </c>
      <c r="C7" s="5" t="n">
        <v>7884</v>
      </c>
      <c r="D7" s="5" t="n">
        <v>7412</v>
      </c>
    </row>
    <row r="8" spans="1:4">
      <c r="A8" s="4" t="s">
        <v>126</v>
      </c>
      <c r="B8" s="5" t="n">
        <v>-2495</v>
      </c>
      <c r="C8" s="5" t="n">
        <v>-2496</v>
      </c>
      <c r="D8" s="5" t="n">
        <v>-2496</v>
      </c>
    </row>
    <row r="9" spans="1:4">
      <c r="A9" s="4" t="s">
        <v>127</v>
      </c>
      <c r="B9" s="5" t="n">
        <v>3246</v>
      </c>
      <c r="C9" s="5" t="n">
        <v>3254</v>
      </c>
      <c r="D9" s="5" t="n">
        <v>2709</v>
      </c>
    </row>
    <row r="10" spans="1:4">
      <c r="A10" s="4" t="s">
        <v>112</v>
      </c>
      <c r="B10" s="5" t="n">
        <v>5277</v>
      </c>
      <c r="C10" s="5" t="n">
        <v>7031</v>
      </c>
      <c r="D10" s="5" t="n">
        <v>11891</v>
      </c>
    </row>
    <row r="11" spans="1:4">
      <c r="A11" s="4" t="s">
        <v>36</v>
      </c>
      <c r="B11" s="5" t="n">
        <v>-25699</v>
      </c>
      <c r="C11" s="5" t="n">
        <v>9950</v>
      </c>
      <c r="D11" s="5" t="n">
        <v>3752</v>
      </c>
    </row>
    <row r="12" spans="1:4">
      <c r="A12" s="4" t="s">
        <v>128</v>
      </c>
      <c r="C12" s="5" t="n">
        <v>6</v>
      </c>
    </row>
    <row r="13" spans="1:4">
      <c r="A13" s="4" t="s">
        <v>903</v>
      </c>
      <c r="B13" s="5" t="n">
        <v>-1480</v>
      </c>
      <c r="C13" s="5" t="n">
        <v>1408</v>
      </c>
      <c r="D13" s="5" t="n">
        <v>-3402</v>
      </c>
    </row>
    <row r="14" spans="1:4">
      <c r="A14" s="4" t="s">
        <v>904</v>
      </c>
      <c r="B14" s="5" t="n">
        <v>3433</v>
      </c>
      <c r="C14" s="5" t="n">
        <v>1793</v>
      </c>
      <c r="D14" s="5" t="n">
        <v>14043</v>
      </c>
    </row>
    <row r="15" spans="1:4">
      <c r="A15" s="4" t="s">
        <v>79</v>
      </c>
      <c r="B15" s="5" t="n">
        <v>54005</v>
      </c>
    </row>
    <row r="16" spans="1:4">
      <c r="A16" s="3" t="s">
        <v>131</v>
      </c>
    </row>
    <row r="17" spans="1:4">
      <c r="A17" s="4" t="s">
        <v>132</v>
      </c>
      <c r="B17" s="5" t="n">
        <v>-24639</v>
      </c>
      <c r="C17" s="5" t="n">
        <v>-16323</v>
      </c>
      <c r="D17" s="5" t="n">
        <v>-1551</v>
      </c>
    </row>
    <row r="18" spans="1:4">
      <c r="A18" s="4" t="s">
        <v>133</v>
      </c>
      <c r="B18" s="5" t="n">
        <v>50119</v>
      </c>
      <c r="C18" s="5" t="n">
        <v>8830</v>
      </c>
      <c r="D18" s="5" t="n">
        <v>-88823</v>
      </c>
    </row>
    <row r="19" spans="1:4">
      <c r="A19" s="4" t="s">
        <v>134</v>
      </c>
      <c r="B19" s="5" t="n">
        <v>77905</v>
      </c>
      <c r="C19" s="5" t="n">
        <v>48540</v>
      </c>
      <c r="D19" s="5" t="n">
        <v>72081</v>
      </c>
    </row>
    <row r="20" spans="1:4">
      <c r="A20" s="4" t="s">
        <v>135</v>
      </c>
      <c r="D20" s="5" t="n">
        <v>-22270</v>
      </c>
    </row>
    <row r="21" spans="1:4">
      <c r="A21" s="4" t="s">
        <v>905</v>
      </c>
      <c r="B21" s="5" t="n">
        <v>133588</v>
      </c>
      <c r="C21" s="5" t="n">
        <v>171319</v>
      </c>
      <c r="D21" s="5" t="n">
        <v>77221</v>
      </c>
    </row>
    <row r="22" spans="1:4">
      <c r="A22" s="4" t="s">
        <v>906</v>
      </c>
      <c r="B22" s="5" t="n">
        <v>2279</v>
      </c>
      <c r="C22" s="5" t="n">
        <v>-798</v>
      </c>
      <c r="D22" s="5" t="n">
        <v>-18350</v>
      </c>
    </row>
    <row r="23" spans="1:4">
      <c r="A23" s="4" t="s">
        <v>907</v>
      </c>
      <c r="B23" s="5" t="n">
        <v>135867</v>
      </c>
      <c r="C23" s="5" t="n">
        <v>170521</v>
      </c>
      <c r="D23" s="5" t="n">
        <v>58871</v>
      </c>
    </row>
    <row r="24" spans="1:4">
      <c r="A24" s="3" t="s">
        <v>139</v>
      </c>
    </row>
    <row r="25" spans="1:4">
      <c r="A25" s="4" t="s">
        <v>140</v>
      </c>
      <c r="B25" s="5" t="n">
        <v>-123111</v>
      </c>
      <c r="C25" s="5" t="n">
        <v>-141692</v>
      </c>
      <c r="D25" s="5" t="n">
        <v>-114586</v>
      </c>
    </row>
    <row r="26" spans="1:4">
      <c r="A26" s="4" t="s">
        <v>141</v>
      </c>
      <c r="B26" s="5" t="n">
        <v>-2501</v>
      </c>
      <c r="C26" s="5" t="n">
        <v>-25296</v>
      </c>
      <c r="D26" s="5" t="n">
        <v>-1038</v>
      </c>
    </row>
    <row r="27" spans="1:4">
      <c r="A27" s="4" t="s">
        <v>142</v>
      </c>
      <c r="B27" s="5" t="n">
        <v>-5830</v>
      </c>
      <c r="C27" s="5" t="n">
        <v>42633</v>
      </c>
    </row>
    <row r="28" spans="1:4">
      <c r="A28" s="4" t="s">
        <v>908</v>
      </c>
      <c r="D28" s="5" t="n">
        <v>-3025</v>
      </c>
    </row>
    <row r="29" spans="1:4">
      <c r="A29" s="4" t="s">
        <v>144</v>
      </c>
      <c r="B29" s="5" t="n">
        <v>731</v>
      </c>
      <c r="C29" s="5" t="n">
        <v>367</v>
      </c>
      <c r="D29" s="5" t="n">
        <v>1903</v>
      </c>
    </row>
    <row r="30" spans="1:4">
      <c r="A30" s="4" t="s">
        <v>145</v>
      </c>
      <c r="B30" s="5" t="n">
        <v>-726</v>
      </c>
      <c r="C30" s="5" t="n">
        <v>-1272</v>
      </c>
      <c r="D30" s="5" t="n">
        <v>-631</v>
      </c>
    </row>
    <row r="31" spans="1:4">
      <c r="A31" s="4" t="s">
        <v>146</v>
      </c>
      <c r="B31" s="5" t="n">
        <v>-131437</v>
      </c>
      <c r="C31" s="5" t="n">
        <v>-125260</v>
      </c>
      <c r="D31" s="5" t="n">
        <v>-117377</v>
      </c>
    </row>
    <row r="32" spans="1:4">
      <c r="A32" s="4" t="s">
        <v>909</v>
      </c>
      <c r="C32" s="5" t="n">
        <v>-309</v>
      </c>
      <c r="D32" s="5" t="n">
        <v>-5038</v>
      </c>
    </row>
    <row r="33" spans="1:4">
      <c r="A33" s="4" t="s">
        <v>148</v>
      </c>
      <c r="B33" s="5" t="n">
        <v>-131437</v>
      </c>
      <c r="C33" s="5" t="n">
        <v>-125569</v>
      </c>
      <c r="D33" s="5" t="n">
        <v>-122415</v>
      </c>
    </row>
    <row r="34" spans="1:4">
      <c r="A34" s="3" t="s">
        <v>149</v>
      </c>
    </row>
    <row r="35" spans="1:4">
      <c r="A35" s="4" t="s">
        <v>150</v>
      </c>
      <c r="B35" s="5" t="n">
        <v>-19697</v>
      </c>
      <c r="C35" s="5" t="n">
        <v>-12848</v>
      </c>
      <c r="D35" s="5" t="n">
        <v>-13365</v>
      </c>
    </row>
    <row r="36" spans="1:4">
      <c r="A36" s="4" t="s">
        <v>152</v>
      </c>
      <c r="C36" s="5" t="n">
        <v>11999</v>
      </c>
    </row>
    <row r="37" spans="1:4">
      <c r="A37" s="4" t="s">
        <v>151</v>
      </c>
      <c r="B37" s="5" t="n">
        <v>-5179</v>
      </c>
      <c r="D37" s="5" t="n">
        <v>-1691</v>
      </c>
    </row>
    <row r="38" spans="1:4">
      <c r="A38" s="4" t="s">
        <v>109</v>
      </c>
      <c r="B38" s="5" t="n">
        <v>-10505</v>
      </c>
      <c r="C38" s="5" t="n">
        <v>-8230</v>
      </c>
      <c r="D38" s="5" t="n">
        <v>-15618</v>
      </c>
    </row>
    <row r="39" spans="1:4">
      <c r="A39" s="4" t="s">
        <v>153</v>
      </c>
      <c r="B39" s="5" t="n">
        <v>-1788</v>
      </c>
      <c r="C39" s="5" t="n">
        <v>-947</v>
      </c>
      <c r="D39" s="5" t="n">
        <v>-770</v>
      </c>
    </row>
    <row r="40" spans="1:4">
      <c r="A40" s="4" t="s">
        <v>153</v>
      </c>
      <c r="B40" s="5" t="n">
        <v>-1788</v>
      </c>
    </row>
    <row r="41" spans="1:4">
      <c r="A41" s="4" t="s">
        <v>114</v>
      </c>
      <c r="B41" s="5" t="n">
        <v>-89</v>
      </c>
      <c r="C41" s="5" t="n">
        <v>2400</v>
      </c>
      <c r="D41" s="5" t="n">
        <v>-1838</v>
      </c>
    </row>
    <row r="42" spans="1:4">
      <c r="A42" s="4" t="s">
        <v>154</v>
      </c>
      <c r="B42" s="5" t="n">
        <v>-37258</v>
      </c>
      <c r="C42" s="5" t="n">
        <v>-7626</v>
      </c>
      <c r="D42" s="5" t="n">
        <v>-33282</v>
      </c>
    </row>
    <row r="43" spans="1:4">
      <c r="A43" s="4" t="s">
        <v>910</v>
      </c>
      <c r="C43" s="5" t="n">
        <v>7</v>
      </c>
      <c r="D43" s="5" t="n">
        <v>-125</v>
      </c>
    </row>
    <row r="44" spans="1:4">
      <c r="A44" s="4" t="s">
        <v>911</v>
      </c>
      <c r="B44" s="5" t="n">
        <v>-37258</v>
      </c>
      <c r="C44" s="5" t="n">
        <v>-7619</v>
      </c>
      <c r="D44" s="5" t="n">
        <v>-33407</v>
      </c>
    </row>
    <row r="45" spans="1:4">
      <c r="A45" s="4" t="s">
        <v>157</v>
      </c>
      <c r="B45" s="5" t="n">
        <v>-32828</v>
      </c>
      <c r="C45" s="5" t="n">
        <v>37333</v>
      </c>
      <c r="D45" s="5" t="n">
        <v>-96951</v>
      </c>
    </row>
    <row r="46" spans="1:4">
      <c r="A46" s="4" t="s">
        <v>158</v>
      </c>
      <c r="B46" s="5" t="n">
        <v>378513</v>
      </c>
      <c r="C46" s="5" t="n">
        <v>341180</v>
      </c>
      <c r="D46" s="5" t="n">
        <v>438131</v>
      </c>
    </row>
    <row r="47" spans="1:4">
      <c r="A47" s="4" t="s">
        <v>159</v>
      </c>
      <c r="B47" s="5" t="n">
        <v>345685</v>
      </c>
      <c r="C47" s="5" t="n">
        <v>378513</v>
      </c>
      <c r="D47" s="5" t="n">
        <v>341180</v>
      </c>
    </row>
    <row r="48" spans="1:4">
      <c r="A48" s="4" t="s">
        <v>865</v>
      </c>
    </row>
    <row r="49" spans="1:4">
      <c r="A49" s="3" t="s">
        <v>123</v>
      </c>
    </row>
    <row r="50" spans="1:4">
      <c r="A50" s="4" t="s">
        <v>87</v>
      </c>
      <c r="B50" s="5" t="n">
        <v>109354</v>
      </c>
      <c r="C50" s="5" t="n">
        <v>-41943</v>
      </c>
      <c r="D50" s="5" t="n">
        <v>-14031</v>
      </c>
    </row>
    <row r="51" spans="1:4">
      <c r="A51" s="3" t="s">
        <v>902</v>
      </c>
    </row>
    <row r="52" spans="1:4">
      <c r="A52" s="4" t="s">
        <v>895</v>
      </c>
      <c r="C52" s="5" t="n">
        <v>89787</v>
      </c>
      <c r="D52" s="5" t="n">
        <v>62953</v>
      </c>
    </row>
    <row r="53" spans="1:4">
      <c r="A53" s="4" t="s">
        <v>896</v>
      </c>
      <c r="B53" s="5" t="n">
        <v>-61714</v>
      </c>
    </row>
    <row r="54" spans="1:4">
      <c r="A54" s="3" t="s">
        <v>131</v>
      </c>
    </row>
    <row r="55" spans="1:4">
      <c r="A55" s="4" t="s">
        <v>905</v>
      </c>
      <c r="B55" s="5" t="n">
        <v>47640</v>
      </c>
      <c r="C55" s="5" t="n">
        <v>47844</v>
      </c>
      <c r="D55" s="5" t="n">
        <v>48922</v>
      </c>
    </row>
    <row r="56" spans="1:4">
      <c r="A56" s="4" t="s">
        <v>907</v>
      </c>
      <c r="B56" s="5" t="n">
        <v>47640</v>
      </c>
      <c r="C56" s="5" t="n">
        <v>47844</v>
      </c>
      <c r="D56" s="5" t="n">
        <v>48922</v>
      </c>
    </row>
    <row r="57" spans="1:4">
      <c r="A57" s="3" t="s">
        <v>149</v>
      </c>
    </row>
    <row r="58" spans="1:4">
      <c r="A58" s="4" t="s">
        <v>912</v>
      </c>
      <c r="B58" s="5" t="n">
        <v>-47640</v>
      </c>
      <c r="C58" s="5" t="n">
        <v>-47844</v>
      </c>
      <c r="D58" s="5" t="n">
        <v>-48922</v>
      </c>
    </row>
    <row r="59" spans="1:4">
      <c r="A59" s="4" t="s">
        <v>154</v>
      </c>
      <c r="B59" s="5" t="n">
        <v>-47640</v>
      </c>
      <c r="C59" s="5" t="n">
        <v>-47844</v>
      </c>
      <c r="D59" s="5" t="n">
        <v>-48922</v>
      </c>
    </row>
    <row r="60" spans="1:4">
      <c r="A60" s="4" t="s">
        <v>911</v>
      </c>
      <c r="C60" s="5" t="n">
        <v>-47844</v>
      </c>
      <c r="D60" s="5" t="n">
        <v>-48922</v>
      </c>
    </row>
    <row r="61" spans="1:4">
      <c r="A61" s="4" t="s">
        <v>887</v>
      </c>
    </row>
    <row r="62" spans="1:4">
      <c r="A62" s="3" t="s">
        <v>123</v>
      </c>
    </row>
    <row r="63" spans="1:4">
      <c r="A63" s="4" t="s">
        <v>87</v>
      </c>
      <c r="B63" s="5" t="n">
        <v>-179195</v>
      </c>
      <c r="C63" s="5" t="n">
        <v>-55819</v>
      </c>
      <c r="D63" s="5" t="n">
        <v>-72028</v>
      </c>
    </row>
    <row r="64" spans="1:4">
      <c r="A64" s="3" t="s">
        <v>902</v>
      </c>
    </row>
    <row r="65" spans="1:4">
      <c r="A65" s="4" t="s">
        <v>125</v>
      </c>
      <c r="B65" s="5" t="n">
        <v>7882</v>
      </c>
      <c r="C65" s="5" t="n">
        <v>7884</v>
      </c>
      <c r="D65" s="5" t="n">
        <v>7412</v>
      </c>
    </row>
    <row r="66" spans="1:4">
      <c r="A66" s="4" t="s">
        <v>126</v>
      </c>
      <c r="B66" s="5" t="n">
        <v>-2495</v>
      </c>
      <c r="C66" s="5" t="n">
        <v>-2496</v>
      </c>
      <c r="D66" s="5" t="n">
        <v>-2496</v>
      </c>
    </row>
    <row r="67" spans="1:4">
      <c r="A67" s="4" t="s">
        <v>112</v>
      </c>
      <c r="B67" s="5" t="n">
        <v>5277</v>
      </c>
      <c r="C67" s="5" t="n">
        <v>7031</v>
      </c>
      <c r="D67" s="5" t="n">
        <v>11891</v>
      </c>
    </row>
    <row r="68" spans="1:4">
      <c r="A68" s="4" t="s">
        <v>36</v>
      </c>
      <c r="B68" s="5" t="n">
        <v>-25699</v>
      </c>
      <c r="C68" s="5" t="n">
        <v>9950</v>
      </c>
      <c r="D68" s="5" t="n">
        <v>3752</v>
      </c>
    </row>
    <row r="69" spans="1:4">
      <c r="A69" s="4" t="s">
        <v>128</v>
      </c>
      <c r="C69" s="5" t="n">
        <v>6</v>
      </c>
    </row>
    <row r="70" spans="1:4">
      <c r="A70" s="4" t="s">
        <v>904</v>
      </c>
      <c r="B70" s="5" t="n">
        <v>-1999</v>
      </c>
      <c r="C70" s="5" t="n">
        <v>-2731</v>
      </c>
      <c r="D70" s="5" t="n">
        <v>-7965</v>
      </c>
    </row>
    <row r="71" spans="1:4">
      <c r="A71" s="4" t="s">
        <v>895</v>
      </c>
      <c r="C71" s="5" t="n">
        <v>-89787</v>
      </c>
      <c r="D71" s="5" t="n">
        <v>-62953</v>
      </c>
    </row>
    <row r="72" spans="1:4">
      <c r="A72" s="4" t="s">
        <v>896</v>
      </c>
      <c r="B72" s="5" t="n">
        <v>61714</v>
      </c>
    </row>
    <row r="73" spans="1:4">
      <c r="A73" s="4" t="s">
        <v>79</v>
      </c>
      <c r="B73" s="5" t="n">
        <v>2167</v>
      </c>
    </row>
    <row r="74" spans="1:4">
      <c r="A74" s="3" t="s">
        <v>131</v>
      </c>
    </row>
    <row r="75" spans="1:4">
      <c r="A75" s="4" t="s">
        <v>134</v>
      </c>
      <c r="B75" s="5" t="n">
        <v>-1036</v>
      </c>
      <c r="C75" s="5" t="n">
        <v>-5818</v>
      </c>
      <c r="D75" s="5" t="n">
        <v>-1381</v>
      </c>
    </row>
    <row r="76" spans="1:4">
      <c r="A76" s="4" t="s">
        <v>135</v>
      </c>
      <c r="D76" s="5" t="n">
        <v>-18901</v>
      </c>
    </row>
    <row r="77" spans="1:4">
      <c r="A77" s="4" t="s">
        <v>905</v>
      </c>
      <c r="B77" s="5" t="n">
        <v>-133384</v>
      </c>
      <c r="C77" s="5" t="n">
        <v>-131780</v>
      </c>
      <c r="D77" s="5" t="n">
        <v>-142669</v>
      </c>
    </row>
    <row r="78" spans="1:4">
      <c r="A78" s="4" t="s">
        <v>907</v>
      </c>
      <c r="B78" s="5" t="n">
        <v>-133384</v>
      </c>
      <c r="C78" s="5" t="n">
        <v>-131780</v>
      </c>
      <c r="D78" s="5" t="n">
        <v>-142669</v>
      </c>
    </row>
    <row r="79" spans="1:4">
      <c r="A79" s="3" t="s">
        <v>149</v>
      </c>
    </row>
    <row r="80" spans="1:4">
      <c r="A80" s="4" t="s">
        <v>150</v>
      </c>
      <c r="B80" s="5" t="n">
        <v>-17592</v>
      </c>
      <c r="C80" s="5" t="n">
        <v>-10171</v>
      </c>
      <c r="D80" s="5" t="n">
        <v>-10072</v>
      </c>
    </row>
    <row r="81" spans="1:4">
      <c r="A81" s="4" t="s">
        <v>151</v>
      </c>
      <c r="B81" s="5" t="n">
        <v>-5179</v>
      </c>
      <c r="D81" s="5" t="n">
        <v>-1691</v>
      </c>
    </row>
    <row r="82" spans="1:4">
      <c r="A82" s="4" t="s">
        <v>912</v>
      </c>
      <c r="B82" s="5" t="n">
        <v>156155</v>
      </c>
      <c r="C82" s="5" t="n">
        <v>141951</v>
      </c>
      <c r="D82" s="5" t="n">
        <v>154432</v>
      </c>
    </row>
    <row r="83" spans="1:4">
      <c r="A83" s="4" t="s">
        <v>154</v>
      </c>
      <c r="B83" s="5" t="n">
        <v>133384</v>
      </c>
      <c r="C83" s="5" t="n">
        <v>131780</v>
      </c>
      <c r="D83" s="5" t="n">
        <v>142669</v>
      </c>
    </row>
    <row r="84" spans="1:4">
      <c r="A84" s="4" t="s">
        <v>911</v>
      </c>
      <c r="C84" s="5" t="n">
        <v>131780</v>
      </c>
      <c r="D84" s="5" t="n">
        <v>142669</v>
      </c>
    </row>
    <row r="85" spans="1:4">
      <c r="A85" s="4" t="s">
        <v>888</v>
      </c>
    </row>
    <row r="86" spans="1:4">
      <c r="A86" s="3" t="s">
        <v>123</v>
      </c>
    </row>
    <row r="87" spans="1:4">
      <c r="A87" s="4" t="s">
        <v>87</v>
      </c>
      <c r="B87" s="5" t="n">
        <v>-121489</v>
      </c>
      <c r="C87" s="5" t="n">
        <v>-54975</v>
      </c>
      <c r="D87" s="5" t="n">
        <v>-67509</v>
      </c>
    </row>
    <row r="88" spans="1:4">
      <c r="A88" s="3" t="s">
        <v>902</v>
      </c>
    </row>
    <row r="89" spans="1:4">
      <c r="A89" s="4" t="s">
        <v>77</v>
      </c>
      <c r="B89" s="5" t="n">
        <v>38478</v>
      </c>
      <c r="C89" s="5" t="n">
        <v>33974</v>
      </c>
      <c r="D89" s="5" t="n">
        <v>36500</v>
      </c>
    </row>
    <row r="90" spans="1:4">
      <c r="A90" s="4" t="s">
        <v>127</v>
      </c>
      <c r="B90" s="5" t="n">
        <v>92</v>
      </c>
      <c r="C90" s="5" t="n">
        <v>187</v>
      </c>
      <c r="D90" s="5" t="n">
        <v>184</v>
      </c>
    </row>
    <row r="91" spans="1:4">
      <c r="A91" s="4" t="s">
        <v>903</v>
      </c>
      <c r="B91" s="5" t="n">
        <v>-1152</v>
      </c>
      <c r="C91" s="5" t="n">
        <v>3000</v>
      </c>
      <c r="D91" s="5" t="n">
        <v>-3566</v>
      </c>
    </row>
    <row r="92" spans="1:4">
      <c r="A92" s="4" t="s">
        <v>904</v>
      </c>
      <c r="B92" s="5" t="n">
        <v>5432</v>
      </c>
      <c r="C92" s="5" t="n">
        <v>4524</v>
      </c>
      <c r="D92" s="5" t="n">
        <v>22008</v>
      </c>
    </row>
    <row r="93" spans="1:4">
      <c r="A93" s="4" t="s">
        <v>79</v>
      </c>
      <c r="B93" s="5" t="n">
        <v>51838</v>
      </c>
    </row>
    <row r="94" spans="1:4">
      <c r="A94" s="3" t="s">
        <v>131</v>
      </c>
    </row>
    <row r="95" spans="1:4">
      <c r="A95" s="4" t="s">
        <v>132</v>
      </c>
      <c r="B95" s="5" t="n">
        <v>1866</v>
      </c>
      <c r="C95" s="5" t="n">
        <v>5859</v>
      </c>
      <c r="D95" s="5" t="n">
        <v>-8754</v>
      </c>
    </row>
    <row r="96" spans="1:4">
      <c r="A96" s="4" t="s">
        <v>133</v>
      </c>
      <c r="B96" s="5" t="n">
        <v>10496</v>
      </c>
      <c r="C96" s="5" t="n">
        <v>880</v>
      </c>
      <c r="D96" s="5" t="n">
        <v>-31885</v>
      </c>
    </row>
    <row r="97" spans="1:4">
      <c r="A97" s="4" t="s">
        <v>134</v>
      </c>
      <c r="B97" s="5" t="n">
        <v>-6837</v>
      </c>
      <c r="C97" s="5" t="n">
        <v>-951</v>
      </c>
      <c r="D97" s="5" t="n">
        <v>57379</v>
      </c>
    </row>
    <row r="98" spans="1:4">
      <c r="A98" s="4" t="s">
        <v>135</v>
      </c>
      <c r="D98" s="5" t="n">
        <v>-1048</v>
      </c>
    </row>
    <row r="99" spans="1:4">
      <c r="A99" s="4" t="s">
        <v>905</v>
      </c>
      <c r="B99" s="5" t="n">
        <v>-21276</v>
      </c>
      <c r="C99" s="5" t="n">
        <v>-7502</v>
      </c>
      <c r="D99" s="5" t="n">
        <v>3309</v>
      </c>
    </row>
    <row r="100" spans="1:4">
      <c r="A100" s="4" t="s">
        <v>906</v>
      </c>
      <c r="B100" s="5" t="n">
        <v>2279</v>
      </c>
      <c r="C100" s="5" t="n">
        <v>-798</v>
      </c>
      <c r="D100" s="5" t="n">
        <v>-18350</v>
      </c>
    </row>
    <row r="101" spans="1:4">
      <c r="A101" s="4" t="s">
        <v>907</v>
      </c>
      <c r="B101" s="5" t="n">
        <v>-18997</v>
      </c>
      <c r="C101" s="5" t="n">
        <v>-8300</v>
      </c>
      <c r="D101" s="5" t="n">
        <v>-15041</v>
      </c>
    </row>
    <row r="102" spans="1:4">
      <c r="A102" s="3" t="s">
        <v>139</v>
      </c>
    </row>
    <row r="103" spans="1:4">
      <c r="A103" s="4" t="s">
        <v>140</v>
      </c>
      <c r="B103" s="5" t="n">
        <v>-76638</v>
      </c>
      <c r="C103" s="5" t="n">
        <v>-63687</v>
      </c>
      <c r="D103" s="5" t="n">
        <v>-63166</v>
      </c>
    </row>
    <row r="104" spans="1:4">
      <c r="A104" s="4" t="s">
        <v>141</v>
      </c>
      <c r="C104" s="5" t="n">
        <v>-1280</v>
      </c>
      <c r="D104" s="5" t="n">
        <v>-1038</v>
      </c>
    </row>
    <row r="105" spans="1:4">
      <c r="A105" s="4" t="s">
        <v>142</v>
      </c>
      <c r="B105" s="5" t="n">
        <v>-5830</v>
      </c>
      <c r="C105" s="5" t="n">
        <v>42633</v>
      </c>
    </row>
    <row r="106" spans="1:4">
      <c r="A106" s="4" t="s">
        <v>908</v>
      </c>
      <c r="D106" s="5" t="n">
        <v>-2724</v>
      </c>
    </row>
    <row r="107" spans="1:4">
      <c r="A107" s="4" t="s">
        <v>144</v>
      </c>
      <c r="B107" s="5" t="n">
        <v>597</v>
      </c>
      <c r="C107" s="5" t="n">
        <v>256</v>
      </c>
      <c r="D107" s="5" t="n">
        <v>1865</v>
      </c>
    </row>
    <row r="108" spans="1:4">
      <c r="A108" s="4" t="s">
        <v>145</v>
      </c>
      <c r="B108" s="5" t="n">
        <v>-827</v>
      </c>
      <c r="C108" s="5" t="n">
        <v>-1206</v>
      </c>
      <c r="D108" s="5" t="n">
        <v>1193</v>
      </c>
    </row>
    <row r="109" spans="1:4">
      <c r="A109" s="4" t="s">
        <v>146</v>
      </c>
      <c r="C109" s="5" t="n">
        <v>-23284</v>
      </c>
      <c r="D109" s="5" t="n">
        <v>-63870</v>
      </c>
    </row>
    <row r="110" spans="1:4">
      <c r="A110" s="4" t="s">
        <v>909</v>
      </c>
      <c r="C110" s="5" t="n">
        <v>-309</v>
      </c>
      <c r="D110" s="5" t="n">
        <v>-5038</v>
      </c>
    </row>
    <row r="111" spans="1:4">
      <c r="A111" s="4" t="s">
        <v>148</v>
      </c>
      <c r="B111" s="5" t="n">
        <v>-82698</v>
      </c>
      <c r="C111" s="5" t="n">
        <v>-23593</v>
      </c>
      <c r="D111" s="5" t="n">
        <v>-68908</v>
      </c>
    </row>
    <row r="112" spans="1:4">
      <c r="A112" s="3" t="s">
        <v>149</v>
      </c>
    </row>
    <row r="113" spans="1:4">
      <c r="A113" s="4" t="s">
        <v>150</v>
      </c>
      <c r="B113" s="5" t="n">
        <v>-1130</v>
      </c>
      <c r="C113" s="5" t="n">
        <v>-627</v>
      </c>
      <c r="D113" s="5" t="n">
        <v>-611</v>
      </c>
    </row>
    <row r="114" spans="1:4">
      <c r="A114" s="4" t="s">
        <v>152</v>
      </c>
      <c r="C114" s="5" t="n">
        <v>11999</v>
      </c>
    </row>
    <row r="115" spans="1:4">
      <c r="A115" s="4" t="s">
        <v>109</v>
      </c>
      <c r="B115" s="5" t="n">
        <v>-10505</v>
      </c>
      <c r="C115" s="5" t="n">
        <v>-8230</v>
      </c>
      <c r="D115" s="5" t="n">
        <v>-15618</v>
      </c>
    </row>
    <row r="116" spans="1:4">
      <c r="A116" s="4" t="s">
        <v>153</v>
      </c>
      <c r="C116" s="5" t="n">
        <v>-741</v>
      </c>
      <c r="D116" s="5" t="n">
        <v>-770</v>
      </c>
    </row>
    <row r="117" spans="1:4">
      <c r="A117" s="4" t="s">
        <v>153</v>
      </c>
      <c r="B117" s="5" t="n">
        <v>-828</v>
      </c>
    </row>
    <row r="118" spans="1:4">
      <c r="A118" s="4" t="s">
        <v>114</v>
      </c>
      <c r="B118" s="5" t="n">
        <v>-89</v>
      </c>
      <c r="D118" s="5" t="n">
        <v>-1838</v>
      </c>
    </row>
    <row r="119" spans="1:4">
      <c r="A119" s="4" t="s">
        <v>912</v>
      </c>
      <c r="B119" s="5" t="n">
        <v>33006</v>
      </c>
      <c r="C119" s="5" t="n">
        <v>43982</v>
      </c>
      <c r="D119" s="5" t="n">
        <v>-1581</v>
      </c>
    </row>
    <row r="120" spans="1:4">
      <c r="A120" s="4" t="s">
        <v>154</v>
      </c>
      <c r="B120" s="5" t="n">
        <v>20454</v>
      </c>
      <c r="C120" s="5" t="n">
        <v>46383</v>
      </c>
      <c r="D120" s="5" t="n">
        <v>-20418</v>
      </c>
    </row>
    <row r="121" spans="1:4">
      <c r="A121" s="4" t="s">
        <v>910</v>
      </c>
      <c r="C121" s="5" t="n">
        <v>7</v>
      </c>
      <c r="D121" s="5" t="n">
        <v>-125</v>
      </c>
    </row>
    <row r="122" spans="1:4">
      <c r="A122" s="4" t="s">
        <v>911</v>
      </c>
      <c r="C122" s="5" t="n">
        <v>46390</v>
      </c>
      <c r="D122" s="5" t="n">
        <v>-20543</v>
      </c>
    </row>
    <row r="123" spans="1:4">
      <c r="A123" s="4" t="s">
        <v>157</v>
      </c>
      <c r="B123" s="5" t="n">
        <v>-81241</v>
      </c>
      <c r="C123" s="5" t="n">
        <v>14497</v>
      </c>
      <c r="D123" s="5" t="n">
        <v>-104492</v>
      </c>
    </row>
    <row r="124" spans="1:4">
      <c r="A124" s="4" t="s">
        <v>158</v>
      </c>
      <c r="B124" s="5" t="n">
        <v>340052</v>
      </c>
      <c r="C124" s="5" t="n">
        <v>325555</v>
      </c>
      <c r="D124" s="5" t="n">
        <v>430047</v>
      </c>
    </row>
    <row r="125" spans="1:4">
      <c r="A125" s="4" t="s">
        <v>159</v>
      </c>
      <c r="B125" s="5" t="n">
        <v>258811</v>
      </c>
      <c r="C125" s="5" t="n">
        <v>340052</v>
      </c>
      <c r="D125" s="5" t="n">
        <v>325555</v>
      </c>
    </row>
    <row r="126" spans="1:4">
      <c r="A126" s="4" t="s">
        <v>890</v>
      </c>
    </row>
    <row r="127" spans="1:4">
      <c r="A127" s="3" t="s">
        <v>123</v>
      </c>
    </row>
    <row r="128" spans="1:4">
      <c r="A128" s="4" t="s">
        <v>87</v>
      </c>
      <c r="B128" s="5" t="n">
        <v>70890</v>
      </c>
      <c r="C128" s="5" t="n">
        <v>157707</v>
      </c>
      <c r="D128" s="5" t="n">
        <v>142131</v>
      </c>
    </row>
    <row r="129" spans="1:4">
      <c r="A129" s="3" t="s">
        <v>902</v>
      </c>
    </row>
    <row r="130" spans="1:4">
      <c r="A130" s="4" t="s">
        <v>77</v>
      </c>
      <c r="B130" s="5" t="n">
        <v>67996</v>
      </c>
      <c r="C130" s="5" t="n">
        <v>62498</v>
      </c>
      <c r="D130" s="5" t="n">
        <v>58812</v>
      </c>
    </row>
    <row r="131" spans="1:4">
      <c r="A131" s="4" t="s">
        <v>127</v>
      </c>
      <c r="B131" s="5" t="n">
        <v>3154</v>
      </c>
      <c r="C131" s="5" t="n">
        <v>3067</v>
      </c>
      <c r="D131" s="5" t="n">
        <v>2525</v>
      </c>
    </row>
    <row r="132" spans="1:4">
      <c r="A132" s="4" t="s">
        <v>903</v>
      </c>
      <c r="B132" s="5" t="n">
        <v>-328</v>
      </c>
      <c r="C132" s="5" t="n">
        <v>-1592</v>
      </c>
      <c r="D132" s="5" t="n">
        <v>164</v>
      </c>
    </row>
    <row r="133" spans="1:4">
      <c r="A133" s="3" t="s">
        <v>131</v>
      </c>
    </row>
    <row r="134" spans="1:4">
      <c r="A134" s="4" t="s">
        <v>132</v>
      </c>
      <c r="B134" s="5" t="n">
        <v>-26505</v>
      </c>
      <c r="C134" s="5" t="n">
        <v>-22182</v>
      </c>
      <c r="D134" s="5" t="n">
        <v>7203</v>
      </c>
    </row>
    <row r="135" spans="1:4">
      <c r="A135" s="4" t="s">
        <v>133</v>
      </c>
      <c r="B135" s="5" t="n">
        <v>39623</v>
      </c>
      <c r="C135" s="5" t="n">
        <v>7950</v>
      </c>
      <c r="D135" s="5" t="n">
        <v>-56938</v>
      </c>
    </row>
    <row r="136" spans="1:4">
      <c r="A136" s="4" t="s">
        <v>134</v>
      </c>
      <c r="B136" s="5" t="n">
        <v>85778</v>
      </c>
      <c r="C136" s="5" t="n">
        <v>55309</v>
      </c>
      <c r="D136" s="5" t="n">
        <v>16083</v>
      </c>
    </row>
    <row r="137" spans="1:4">
      <c r="A137" s="4" t="s">
        <v>135</v>
      </c>
      <c r="D137" s="5" t="n">
        <v>-2321</v>
      </c>
    </row>
    <row r="138" spans="1:4">
      <c r="A138" s="4" t="s">
        <v>905</v>
      </c>
      <c r="B138" s="5" t="n">
        <v>240608</v>
      </c>
      <c r="C138" s="5" t="n">
        <v>262757</v>
      </c>
      <c r="D138" s="5" t="n">
        <v>167659</v>
      </c>
    </row>
    <row r="139" spans="1:4">
      <c r="A139" s="4" t="s">
        <v>907</v>
      </c>
      <c r="B139" s="5" t="n">
        <v>240608</v>
      </c>
      <c r="C139" s="5" t="n">
        <v>262757</v>
      </c>
      <c r="D139" s="5" t="n">
        <v>167659</v>
      </c>
    </row>
    <row r="140" spans="1:4">
      <c r="A140" s="3" t="s">
        <v>139</v>
      </c>
    </row>
    <row r="141" spans="1:4">
      <c r="A141" s="4" t="s">
        <v>140</v>
      </c>
      <c r="B141" s="5" t="n">
        <v>-46473</v>
      </c>
      <c r="C141" s="5" t="n">
        <v>-78005</v>
      </c>
      <c r="D141" s="5" t="n">
        <v>-51420</v>
      </c>
    </row>
    <row r="142" spans="1:4">
      <c r="A142" s="4" t="s">
        <v>141</v>
      </c>
      <c r="B142" s="5" t="n">
        <v>-2501</v>
      </c>
      <c r="C142" s="5" t="n">
        <v>-24016</v>
      </c>
    </row>
    <row r="143" spans="1:4">
      <c r="A143" s="4" t="s">
        <v>908</v>
      </c>
      <c r="D143" s="5" t="n">
        <v>-301</v>
      </c>
    </row>
    <row r="144" spans="1:4">
      <c r="A144" s="4" t="s">
        <v>144</v>
      </c>
      <c r="B144" s="5" t="n">
        <v>134</v>
      </c>
      <c r="C144" s="5" t="n">
        <v>111</v>
      </c>
      <c r="D144" s="5" t="n">
        <v>38</v>
      </c>
    </row>
    <row r="145" spans="1:4">
      <c r="A145" s="4" t="s">
        <v>145</v>
      </c>
      <c r="B145" s="5" t="n">
        <v>101</v>
      </c>
      <c r="C145" s="5" t="n">
        <v>-66</v>
      </c>
      <c r="D145" s="5" t="n">
        <v>-1824</v>
      </c>
    </row>
    <row r="146" spans="1:4">
      <c r="A146" s="4" t="s">
        <v>146</v>
      </c>
      <c r="C146" s="5" t="n">
        <v>-101976</v>
      </c>
      <c r="D146" s="5" t="n">
        <v>-53507</v>
      </c>
    </row>
    <row r="147" spans="1:4">
      <c r="A147" s="4" t="s">
        <v>148</v>
      </c>
      <c r="B147" s="5" t="n">
        <v>-48739</v>
      </c>
      <c r="C147" s="5" t="n">
        <v>-101976</v>
      </c>
      <c r="D147" s="5" t="n">
        <v>-53507</v>
      </c>
    </row>
    <row r="148" spans="1:4">
      <c r="A148" s="3" t="s">
        <v>149</v>
      </c>
    </row>
    <row r="149" spans="1:4">
      <c r="A149" s="4" t="s">
        <v>150</v>
      </c>
      <c r="B149" s="5" t="n">
        <v>-975</v>
      </c>
      <c r="C149" s="5" t="n">
        <v>-2050</v>
      </c>
      <c r="D149" s="5" t="n">
        <v>-2682</v>
      </c>
    </row>
    <row r="150" spans="1:4">
      <c r="A150" s="4" t="s">
        <v>153</v>
      </c>
      <c r="C150" s="5" t="n">
        <v>-206</v>
      </c>
    </row>
    <row r="151" spans="1:4">
      <c r="A151" s="4" t="s">
        <v>153</v>
      </c>
      <c r="B151" s="5" t="n">
        <v>-960</v>
      </c>
    </row>
    <row r="152" spans="1:4">
      <c r="A152" s="4" t="s">
        <v>114</v>
      </c>
      <c r="C152" s="5" t="n">
        <v>2400</v>
      </c>
    </row>
    <row r="153" spans="1:4">
      <c r="A153" s="4" t="s">
        <v>912</v>
      </c>
      <c r="B153" s="5" t="n">
        <v>-141521</v>
      </c>
      <c r="C153" s="5" t="n">
        <v>-138089</v>
      </c>
      <c r="D153" s="5" t="n">
        <v>-103929</v>
      </c>
    </row>
    <row r="154" spans="1:4">
      <c r="A154" s="4" t="s">
        <v>154</v>
      </c>
      <c r="B154" s="5" t="n">
        <v>-143456</v>
      </c>
      <c r="C154" s="5" t="n">
        <v>-137945</v>
      </c>
      <c r="D154" s="5" t="n">
        <v>-106611</v>
      </c>
    </row>
    <row r="155" spans="1:4">
      <c r="A155" s="4" t="s">
        <v>911</v>
      </c>
      <c r="C155" s="5" t="n">
        <v>-137945</v>
      </c>
      <c r="D155" s="5" t="n">
        <v>-106611</v>
      </c>
    </row>
    <row r="156" spans="1:4">
      <c r="A156" s="4" t="s">
        <v>157</v>
      </c>
      <c r="B156" s="5" t="n">
        <v>48413</v>
      </c>
      <c r="C156" s="5" t="n">
        <v>22836</v>
      </c>
      <c r="D156" s="5" t="n">
        <v>7541</v>
      </c>
    </row>
    <row r="157" spans="1:4">
      <c r="A157" s="4" t="s">
        <v>158</v>
      </c>
      <c r="B157" s="5" t="n">
        <v>38461</v>
      </c>
      <c r="C157" s="5" t="n">
        <v>15625</v>
      </c>
      <c r="D157" s="5" t="n">
        <v>8084</v>
      </c>
    </row>
    <row r="158" spans="1:4">
      <c r="A158" s="4" t="s">
        <v>159</v>
      </c>
      <c r="B158" s="6" t="n">
        <v>86874</v>
      </c>
      <c r="C158" s="6" t="n">
        <v>38461</v>
      </c>
      <c r="D158" s="6" t="n">
        <v>156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29</v>
      </c>
      <c r="D2" s="2" t="s">
        <v>30</v>
      </c>
    </row>
    <row r="3" spans="1:4">
      <c r="A3" s="3" t="s">
        <v>123</v>
      </c>
    </row>
    <row r="4" spans="1:4">
      <c r="A4" s="4" t="s">
        <v>87</v>
      </c>
      <c r="B4" s="6" t="n">
        <v>-120440</v>
      </c>
      <c r="C4" s="6" t="n">
        <v>4970</v>
      </c>
      <c r="D4" s="6" t="n">
        <v>-11437</v>
      </c>
    </row>
    <row r="5" spans="1:4">
      <c r="A5" s="3" t="s">
        <v>124</v>
      </c>
    </row>
    <row r="6" spans="1:4">
      <c r="A6" s="4" t="s">
        <v>77</v>
      </c>
      <c r="B6" s="5" t="n">
        <v>106474</v>
      </c>
      <c r="C6" s="5" t="n">
        <v>96472</v>
      </c>
      <c r="D6" s="5" t="n">
        <v>95312</v>
      </c>
    </row>
    <row r="7" spans="1:4">
      <c r="A7" s="4" t="s">
        <v>125</v>
      </c>
      <c r="B7" s="5" t="n">
        <v>7882</v>
      </c>
      <c r="C7" s="5" t="n">
        <v>7884</v>
      </c>
      <c r="D7" s="5" t="n">
        <v>7412</v>
      </c>
    </row>
    <row r="8" spans="1:4">
      <c r="A8" s="4" t="s">
        <v>126</v>
      </c>
      <c r="B8" s="5" t="n">
        <v>-2495</v>
      </c>
      <c r="C8" s="5" t="n">
        <v>-2496</v>
      </c>
      <c r="D8" s="5" t="n">
        <v>-2496</v>
      </c>
    </row>
    <row r="9" spans="1:4">
      <c r="A9" s="4" t="s">
        <v>127</v>
      </c>
      <c r="B9" s="5" t="n">
        <v>3246</v>
      </c>
      <c r="C9" s="5" t="n">
        <v>3254</v>
      </c>
      <c r="D9" s="5" t="n">
        <v>2709</v>
      </c>
    </row>
    <row r="10" spans="1:4">
      <c r="A10" s="4" t="s">
        <v>112</v>
      </c>
      <c r="B10" s="5" t="n">
        <v>5277</v>
      </c>
      <c r="C10" s="5" t="n">
        <v>7031</v>
      </c>
      <c r="D10" s="5" t="n">
        <v>11891</v>
      </c>
    </row>
    <row r="11" spans="1:4">
      <c r="A11" s="4" t="s">
        <v>36</v>
      </c>
      <c r="B11" s="5" t="n">
        <v>-25699</v>
      </c>
      <c r="C11" s="5" t="n">
        <v>9950</v>
      </c>
      <c r="D11" s="5" t="n">
        <v>3752</v>
      </c>
    </row>
    <row r="12" spans="1:4">
      <c r="A12" s="4" t="s">
        <v>128</v>
      </c>
      <c r="C12" s="5" t="n">
        <v>6</v>
      </c>
    </row>
    <row r="13" spans="1:4">
      <c r="A13" s="4" t="s">
        <v>129</v>
      </c>
      <c r="B13" s="5" t="n">
        <v>-1480</v>
      </c>
      <c r="C13" s="5" t="n">
        <v>1408</v>
      </c>
      <c r="D13" s="5" t="n">
        <v>-3402</v>
      </c>
    </row>
    <row r="14" spans="1:4">
      <c r="A14" s="4" t="s">
        <v>130</v>
      </c>
      <c r="B14" s="5" t="n">
        <v>3433</v>
      </c>
      <c r="C14" s="5" t="n">
        <v>1793</v>
      </c>
      <c r="D14" s="5" t="n">
        <v>14043</v>
      </c>
    </row>
    <row r="15" spans="1:4">
      <c r="A15" s="4" t="s">
        <v>79</v>
      </c>
      <c r="B15" s="5" t="n">
        <v>54005</v>
      </c>
    </row>
    <row r="16" spans="1:4">
      <c r="A16" s="3" t="s">
        <v>131</v>
      </c>
    </row>
    <row r="17" spans="1:4">
      <c r="A17" s="4" t="s">
        <v>132</v>
      </c>
      <c r="B17" s="5" t="n">
        <v>-24639</v>
      </c>
      <c r="C17" s="5" t="n">
        <v>-16323</v>
      </c>
      <c r="D17" s="5" t="n">
        <v>-1551</v>
      </c>
    </row>
    <row r="18" spans="1:4">
      <c r="A18" s="4" t="s">
        <v>133</v>
      </c>
      <c r="B18" s="5" t="n">
        <v>50119</v>
      </c>
      <c r="C18" s="5" t="n">
        <v>8830</v>
      </c>
      <c r="D18" s="5" t="n">
        <v>-88823</v>
      </c>
    </row>
    <row r="19" spans="1:4">
      <c r="A19" s="4" t="s">
        <v>134</v>
      </c>
      <c r="B19" s="5" t="n">
        <v>77905</v>
      </c>
      <c r="C19" s="5" t="n">
        <v>48540</v>
      </c>
      <c r="D19" s="5" t="n">
        <v>72081</v>
      </c>
    </row>
    <row r="20" spans="1:4">
      <c r="A20" s="4" t="s">
        <v>135</v>
      </c>
      <c r="D20" s="5" t="n">
        <v>-22270</v>
      </c>
    </row>
    <row r="21" spans="1:4">
      <c r="A21" s="4" t="s">
        <v>136</v>
      </c>
      <c r="B21" s="5" t="n">
        <v>133588</v>
      </c>
      <c r="C21" s="5" t="n">
        <v>171319</v>
      </c>
      <c r="D21" s="5" t="n">
        <v>77221</v>
      </c>
    </row>
    <row r="22" spans="1:4">
      <c r="A22" s="4" t="s">
        <v>137</v>
      </c>
      <c r="B22" s="5" t="n">
        <v>2279</v>
      </c>
      <c r="C22" s="5" t="n">
        <v>-798</v>
      </c>
      <c r="D22" s="5" t="n">
        <v>-18350</v>
      </c>
    </row>
    <row r="23" spans="1:4">
      <c r="A23" s="4" t="s">
        <v>138</v>
      </c>
      <c r="B23" s="5" t="n">
        <v>135867</v>
      </c>
      <c r="C23" s="5" t="n">
        <v>170521</v>
      </c>
      <c r="D23" s="5" t="n">
        <v>58871</v>
      </c>
    </row>
    <row r="24" spans="1:4">
      <c r="A24" s="3" t="s">
        <v>139</v>
      </c>
    </row>
    <row r="25" spans="1:4">
      <c r="A25" s="4" t="s">
        <v>140</v>
      </c>
      <c r="B25" s="5" t="n">
        <v>-123111</v>
      </c>
      <c r="C25" s="5" t="n">
        <v>-141692</v>
      </c>
      <c r="D25" s="5" t="n">
        <v>-114586</v>
      </c>
    </row>
    <row r="26" spans="1:4">
      <c r="A26" s="4" t="s">
        <v>141</v>
      </c>
      <c r="B26" s="5" t="n">
        <v>-2501</v>
      </c>
      <c r="C26" s="5" t="n">
        <v>-25296</v>
      </c>
      <c r="D26" s="5" t="n">
        <v>-1038</v>
      </c>
    </row>
    <row r="27" spans="1:4">
      <c r="A27" s="4" t="s">
        <v>142</v>
      </c>
      <c r="B27" s="5" t="n">
        <v>-5830</v>
      </c>
      <c r="C27" s="5" t="n">
        <v>42633</v>
      </c>
    </row>
    <row r="28" spans="1:4">
      <c r="A28" s="4" t="s">
        <v>143</v>
      </c>
      <c r="D28" s="5" t="n">
        <v>-3025</v>
      </c>
    </row>
    <row r="29" spans="1:4">
      <c r="A29" s="4" t="s">
        <v>144</v>
      </c>
      <c r="B29" s="5" t="n">
        <v>731</v>
      </c>
      <c r="C29" s="5" t="n">
        <v>367</v>
      </c>
      <c r="D29" s="5" t="n">
        <v>1903</v>
      </c>
    </row>
    <row r="30" spans="1:4">
      <c r="A30" s="4" t="s">
        <v>145</v>
      </c>
      <c r="B30" s="5" t="n">
        <v>-726</v>
      </c>
      <c r="C30" s="5" t="n">
        <v>-1272</v>
      </c>
      <c r="D30" s="5" t="n">
        <v>-631</v>
      </c>
    </row>
    <row r="31" spans="1:4">
      <c r="A31" s="4" t="s">
        <v>146</v>
      </c>
      <c r="B31" s="5" t="n">
        <v>-131437</v>
      </c>
      <c r="C31" s="5" t="n">
        <v>-125260</v>
      </c>
      <c r="D31" s="5" t="n">
        <v>-117377</v>
      </c>
    </row>
    <row r="32" spans="1:4">
      <c r="A32" s="4" t="s">
        <v>147</v>
      </c>
      <c r="C32" s="5" t="n">
        <v>-309</v>
      </c>
      <c r="D32" s="5" t="n">
        <v>-5038</v>
      </c>
    </row>
    <row r="33" spans="1:4">
      <c r="A33" s="4" t="s">
        <v>148</v>
      </c>
      <c r="B33" s="5" t="n">
        <v>-131437</v>
      </c>
      <c r="C33" s="5" t="n">
        <v>-125569</v>
      </c>
      <c r="D33" s="5" t="n">
        <v>-122415</v>
      </c>
    </row>
    <row r="34" spans="1:4">
      <c r="A34" s="3" t="s">
        <v>149</v>
      </c>
    </row>
    <row r="35" spans="1:4">
      <c r="A35" s="4" t="s">
        <v>150</v>
      </c>
      <c r="B35" s="5" t="n">
        <v>-19697</v>
      </c>
      <c r="C35" s="5" t="n">
        <v>-12848</v>
      </c>
      <c r="D35" s="5" t="n">
        <v>-13365</v>
      </c>
    </row>
    <row r="36" spans="1:4">
      <c r="A36" s="4" t="s">
        <v>151</v>
      </c>
      <c r="B36" s="5" t="n">
        <v>-5179</v>
      </c>
      <c r="D36" s="5" t="n">
        <v>-1691</v>
      </c>
    </row>
    <row r="37" spans="1:4">
      <c r="A37" s="4" t="s">
        <v>152</v>
      </c>
      <c r="C37" s="5" t="n">
        <v>11999</v>
      </c>
    </row>
    <row r="38" spans="1:4">
      <c r="A38" s="4" t="s">
        <v>109</v>
      </c>
      <c r="B38" s="5" t="n">
        <v>-10505</v>
      </c>
      <c r="C38" s="5" t="n">
        <v>-8230</v>
      </c>
      <c r="D38" s="5" t="n">
        <v>-15618</v>
      </c>
    </row>
    <row r="39" spans="1:4">
      <c r="A39" s="4" t="s">
        <v>153</v>
      </c>
      <c r="B39" s="5" t="n">
        <v>-1788</v>
      </c>
      <c r="C39" s="5" t="n">
        <v>-947</v>
      </c>
      <c r="D39" s="5" t="n">
        <v>-770</v>
      </c>
    </row>
    <row r="40" spans="1:4">
      <c r="A40" s="4" t="s">
        <v>114</v>
      </c>
      <c r="B40" s="5" t="n">
        <v>-89</v>
      </c>
      <c r="C40" s="5" t="n">
        <v>2400</v>
      </c>
      <c r="D40" s="5" t="n">
        <v>-1838</v>
      </c>
    </row>
    <row r="41" spans="1:4">
      <c r="A41" s="4" t="s">
        <v>154</v>
      </c>
      <c r="B41" s="5" t="n">
        <v>-37258</v>
      </c>
      <c r="C41" s="5" t="n">
        <v>-7626</v>
      </c>
      <c r="D41" s="5" t="n">
        <v>-33282</v>
      </c>
    </row>
    <row r="42" spans="1:4">
      <c r="A42" s="4" t="s">
        <v>155</v>
      </c>
      <c r="C42" s="5" t="n">
        <v>7</v>
      </c>
      <c r="D42" s="5" t="n">
        <v>-125</v>
      </c>
    </row>
    <row r="43" spans="1:4">
      <c r="A43" s="4" t="s">
        <v>156</v>
      </c>
      <c r="B43" s="5" t="n">
        <v>-37258</v>
      </c>
      <c r="C43" s="5" t="n">
        <v>-7619</v>
      </c>
      <c r="D43" s="5" t="n">
        <v>-33407</v>
      </c>
    </row>
    <row r="44" spans="1:4">
      <c r="A44" s="4" t="s">
        <v>157</v>
      </c>
      <c r="B44" s="5" t="n">
        <v>-32828</v>
      </c>
      <c r="C44" s="5" t="n">
        <v>37333</v>
      </c>
      <c r="D44" s="5" t="n">
        <v>-96951</v>
      </c>
    </row>
    <row r="45" spans="1:4">
      <c r="A45" s="4" t="s">
        <v>158</v>
      </c>
      <c r="B45" s="5" t="n">
        <v>378513</v>
      </c>
      <c r="C45" s="5" t="n">
        <v>341180</v>
      </c>
      <c r="D45" s="5" t="n">
        <v>438131</v>
      </c>
    </row>
    <row r="46" spans="1:4">
      <c r="A46" s="4" t="s">
        <v>159</v>
      </c>
      <c r="B46" s="5" t="n">
        <v>345685</v>
      </c>
      <c r="C46" s="5" t="n">
        <v>378513</v>
      </c>
      <c r="D46" s="5" t="n">
        <v>341180</v>
      </c>
    </row>
    <row r="47" spans="1:4">
      <c r="A47" s="3" t="s">
        <v>160</v>
      </c>
    </row>
    <row r="48" spans="1:4">
      <c r="A48" s="4" t="s">
        <v>161</v>
      </c>
      <c r="B48" s="5" t="n">
        <v>123560</v>
      </c>
      <c r="C48" s="5" t="n">
        <v>125559</v>
      </c>
      <c r="D48" s="5" t="n">
        <v>123253</v>
      </c>
    </row>
    <row r="49" spans="1:4">
      <c r="A49" s="4" t="s">
        <v>162</v>
      </c>
      <c r="B49" s="5" t="n">
        <v>-10090</v>
      </c>
      <c r="C49" s="6" t="n">
        <v>-11011</v>
      </c>
      <c r="D49" s="6" t="n">
        <v>33086</v>
      </c>
    </row>
    <row r="50" spans="1:4">
      <c r="A50" s="3" t="s">
        <v>163</v>
      </c>
    </row>
    <row r="51" spans="1:4">
      <c r="A51" s="4" t="s">
        <v>164</v>
      </c>
      <c r="B51" s="6" t="n">
        <v>234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15:26:44Z</dcterms:created>
  <dcterms:modified xmlns:dcterms="http://purl.org/dc/terms/" xmlns:xsi="http://www.w3.org/2001/XMLSchema-instance" xsi:type="dcterms:W3CDTF">2016-12-21T15:26:44Z</dcterms:modified>
</cp:coreProperties>
</file>